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rse Recapitalization (Table" sheetId="25" state="visible" r:id="rId25"/>
    <sheet xmlns:r="http://schemas.openxmlformats.org/officeDocument/2006/relationships" name="Prepaid Expenses and Other Cu_2" sheetId="26" state="visible" r:id="rId26"/>
    <sheet xmlns:r="http://schemas.openxmlformats.org/officeDocument/2006/relationships" name="Accrued and Other Current Lia_2" sheetId="27" state="visible" r:id="rId27"/>
    <sheet xmlns:r="http://schemas.openxmlformats.org/officeDocument/2006/relationships" name="Notes Payable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Organization (Details)" sheetId="32" state="visible" r:id="rId32"/>
    <sheet xmlns:r="http://schemas.openxmlformats.org/officeDocument/2006/relationships" name="Liquidity (Details)" sheetId="33" state="visible" r:id="rId33"/>
    <sheet xmlns:r="http://schemas.openxmlformats.org/officeDocument/2006/relationships" name="Summary of Significant Accoun_4" sheetId="34" state="visible" r:id="rId34"/>
    <sheet xmlns:r="http://schemas.openxmlformats.org/officeDocument/2006/relationships" name="Reverse Recapitalization (Detai" sheetId="35" state="visible" r:id="rId35"/>
    <sheet xmlns:r="http://schemas.openxmlformats.org/officeDocument/2006/relationships" name="Reverse Recapitalization - Equi" sheetId="36" state="visible" r:id="rId36"/>
    <sheet xmlns:r="http://schemas.openxmlformats.org/officeDocument/2006/relationships" name="Reverse Recapitalization - Cons" sheetId="37" state="visible" r:id="rId37"/>
    <sheet xmlns:r="http://schemas.openxmlformats.org/officeDocument/2006/relationships" name="Prepaid Expenses and Other Cu_3" sheetId="38" state="visible" r:id="rId38"/>
    <sheet xmlns:r="http://schemas.openxmlformats.org/officeDocument/2006/relationships" name="Accrued and Other Current Lia_3" sheetId="39" state="visible" r:id="rId39"/>
    <sheet xmlns:r="http://schemas.openxmlformats.org/officeDocument/2006/relationships" name="Convertible Notes Payable - Add" sheetId="40" state="visible" r:id="rId40"/>
    <sheet xmlns:r="http://schemas.openxmlformats.org/officeDocument/2006/relationships" name="Notes Payable - Notes payable a" sheetId="41" state="visible" r:id="rId41"/>
    <sheet xmlns:r="http://schemas.openxmlformats.org/officeDocument/2006/relationships" name="Notes Payable - Additional Info" sheetId="42" state="visible" r:id="rId42"/>
    <sheet xmlns:r="http://schemas.openxmlformats.org/officeDocument/2006/relationships" name="Commitments and Contingencies (" sheetId="43" state="visible" r:id="rId43"/>
    <sheet xmlns:r="http://schemas.openxmlformats.org/officeDocument/2006/relationships" name="Equity - Additional Information" sheetId="44" state="visible" r:id="rId44"/>
    <sheet xmlns:r="http://schemas.openxmlformats.org/officeDocument/2006/relationships" name="Equity - Schedule of Assumption" sheetId="45" state="visible" r:id="rId45"/>
    <sheet xmlns:r="http://schemas.openxmlformats.org/officeDocument/2006/relationships" name="Equity - Schedule of Warrants (" sheetId="46" state="visible" r:id="rId46"/>
    <sheet xmlns:r="http://schemas.openxmlformats.org/officeDocument/2006/relationships" name="Equity - Assumed Unit Purchase " sheetId="47" state="visible" r:id="rId47"/>
    <sheet xmlns:r="http://schemas.openxmlformats.org/officeDocument/2006/relationships" name="Equity - Conversion of Rights, " sheetId="48" state="visible" r:id="rId48"/>
    <sheet xmlns:r="http://schemas.openxmlformats.org/officeDocument/2006/relationships" name="Stock Based Compensation - Addi" sheetId="49" state="visible" r:id="rId49"/>
    <sheet xmlns:r="http://schemas.openxmlformats.org/officeDocument/2006/relationships" name="Stock Based Compensation - Lega" sheetId="50" state="visible" r:id="rId50"/>
    <sheet xmlns:r="http://schemas.openxmlformats.org/officeDocument/2006/relationships" name="Stock Based Compensation - Le_2" sheetId="51" state="visible" r:id="rId51"/>
    <sheet xmlns:r="http://schemas.openxmlformats.org/officeDocument/2006/relationships" name="Stock Based Compensation - 2021" sheetId="52" state="visible" r:id="rId52"/>
    <sheet xmlns:r="http://schemas.openxmlformats.org/officeDocument/2006/relationships" name="Stock Based Compensation - Summ" sheetId="53" state="visible" r:id="rId53"/>
    <sheet xmlns:r="http://schemas.openxmlformats.org/officeDocument/2006/relationships" name="Share based compensation - Summ" sheetId="54" state="visible" r:id="rId54"/>
    <sheet xmlns:r="http://schemas.openxmlformats.org/officeDocument/2006/relationships" name="Share based compensation - Reco" sheetId="55" state="visible" r:id="rId55"/>
    <sheet xmlns:r="http://schemas.openxmlformats.org/officeDocument/2006/relationships" name="Fair Value Measurements (Detail" sheetId="56" state="visible" r:id="rId56"/>
    <sheet xmlns:r="http://schemas.openxmlformats.org/officeDocument/2006/relationships" name="Fair Value Measurements - Signi" sheetId="57" state="visible" r:id="rId57"/>
    <sheet xmlns:r="http://schemas.openxmlformats.org/officeDocument/2006/relationships" name="Fair Value Measurements - Recon" sheetId="58" state="visible" r:id="rId58"/>
    <sheet xmlns:r="http://schemas.openxmlformats.org/officeDocument/2006/relationships" name="Fair Value Measurements - Rec_2" sheetId="59" state="visible" r:id="rId59"/>
    <sheet xmlns:r="http://schemas.openxmlformats.org/officeDocument/2006/relationships" name="Fair Value Measurements - Fair " sheetId="60" state="visible" r:id="rId60"/>
    <sheet xmlns:r="http://schemas.openxmlformats.org/officeDocument/2006/relationships" name="Income Taxes (Details)"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Type</t>
        </is>
      </c>
      <c r="B3" s="3" t="inlineStr">
        <is>
          <t>10-Q</t>
        </is>
      </c>
    </row>
    <row r="4">
      <c r="A4" s="3" t="inlineStr">
        <is>
          <t>Amendment Flag</t>
        </is>
      </c>
      <c r="B4" s="3" t="inlineStr">
        <is>
          <t>false</t>
        </is>
      </c>
    </row>
    <row r="5">
      <c r="A5" s="3" t="inlineStr">
        <is>
          <t>Document Period End Date</t>
        </is>
      </c>
      <c r="B5" s="3" t="inlineStr">
        <is>
          <t>Sep. 30,
		2021</t>
        </is>
      </c>
    </row>
    <row r="6">
      <c r="A6" s="3" t="inlineStr">
        <is>
          <t>Document Fiscal Year Focus</t>
        </is>
      </c>
      <c r="B6" s="3" t="inlineStr">
        <is>
          <t>2021</t>
        </is>
      </c>
    </row>
    <row r="7">
      <c r="A7" s="3" t="inlineStr">
        <is>
          <t>Document Fiscal Period Focus</t>
        </is>
      </c>
      <c r="B7" s="3" t="inlineStr">
        <is>
          <t>Q3</t>
        </is>
      </c>
    </row>
    <row r="8">
      <c r="A8" s="3" t="inlineStr">
        <is>
          <t>Current Fiscal Year End Date</t>
        </is>
      </c>
      <c r="B8" s="3" t="inlineStr">
        <is>
          <t>--12-31</t>
        </is>
      </c>
    </row>
    <row r="9">
      <c r="A9" s="3" t="inlineStr">
        <is>
          <t>Entity Registrant Name</t>
        </is>
      </c>
      <c r="B9" s="3" t="inlineStr">
        <is>
          <t>NRX Pharmaceuticals, Inc.</t>
        </is>
      </c>
    </row>
    <row r="10">
      <c r="A10" s="3" t="inlineStr">
        <is>
          <t>Entity Central Index Key</t>
        </is>
      </c>
      <c r="B10" s="3" t="inlineStr">
        <is>
          <t>0001719406</t>
        </is>
      </c>
    </row>
    <row r="11">
      <c r="A11" s="3" t="inlineStr">
        <is>
          <t>Entity File Number</t>
        </is>
      </c>
      <c r="B11" s="3" t="inlineStr">
        <is>
          <t>001-39412</t>
        </is>
      </c>
    </row>
    <row r="12">
      <c r="A12" s="3" t="inlineStr">
        <is>
          <t>Entity Tax Identification Number</t>
        </is>
      </c>
      <c r="B12" s="3" t="inlineStr">
        <is>
          <t>82-2844431</t>
        </is>
      </c>
    </row>
    <row r="13">
      <c r="A13" s="3" t="inlineStr">
        <is>
          <t>Entity Filer Category</t>
        </is>
      </c>
      <c r="B13" s="3" t="inlineStr">
        <is>
          <t>Non-accelerated Filer</t>
        </is>
      </c>
    </row>
    <row r="14">
      <c r="A14" s="3" t="inlineStr">
        <is>
          <t>Entity Small Business</t>
        </is>
      </c>
      <c r="B14" s="3" t="inlineStr">
        <is>
          <t>true</t>
        </is>
      </c>
    </row>
    <row r="15">
      <c r="A15" s="3" t="inlineStr">
        <is>
          <t>Entity Emerging Growth Company</t>
        </is>
      </c>
      <c r="B15" s="3" t="inlineStr">
        <is>
          <t>true</t>
        </is>
      </c>
    </row>
    <row r="16">
      <c r="A16" s="3" t="inlineStr">
        <is>
          <t>Entity Ex Transition Period</t>
        </is>
      </c>
      <c r="B16" s="3" t="inlineStr">
        <is>
          <t>true</t>
        </is>
      </c>
    </row>
    <row r="17">
      <c r="A17" s="3" t="inlineStr">
        <is>
          <t>Entity Shell Company</t>
        </is>
      </c>
      <c r="B17" s="3" t="inlineStr">
        <is>
          <t>false</t>
        </is>
      </c>
    </row>
    <row r="18">
      <c r="A18" s="3" t="inlineStr">
        <is>
          <t>Document Quarterly Report</t>
        </is>
      </c>
      <c r="B18" s="3" t="inlineStr">
        <is>
          <t>true</t>
        </is>
      </c>
    </row>
    <row r="19">
      <c r="A19" s="3" t="inlineStr">
        <is>
          <t>Document Transition Report</t>
        </is>
      </c>
      <c r="B19" s="3" t="inlineStr">
        <is>
          <t>false</t>
        </is>
      </c>
    </row>
    <row r="20">
      <c r="A20" s="3" t="inlineStr">
        <is>
          <t>Entity Interactive Data Current</t>
        </is>
      </c>
      <c r="B20" s="3" t="inlineStr">
        <is>
          <t>Yes</t>
        </is>
      </c>
    </row>
    <row r="21">
      <c r="A21" s="3" t="inlineStr">
        <is>
          <t>Entity Current Reporting Status</t>
        </is>
      </c>
      <c r="B21" s="3" t="inlineStr">
        <is>
          <t>No</t>
        </is>
      </c>
    </row>
    <row r="22">
      <c r="A22" s="3" t="inlineStr">
        <is>
          <t>Entity Incorporation, State or Country Code</t>
        </is>
      </c>
      <c r="B22" s="3" t="inlineStr">
        <is>
          <t>DE</t>
        </is>
      </c>
    </row>
    <row r="23">
      <c r="A23" s="3" t="inlineStr">
        <is>
          <t>Entity Address, State or Province</t>
        </is>
      </c>
      <c r="B23" s="3" t="inlineStr">
        <is>
          <t>DE</t>
        </is>
      </c>
    </row>
    <row r="24">
      <c r="A24" s="3" t="inlineStr">
        <is>
          <t>Entity Address, Address Line One</t>
        </is>
      </c>
      <c r="B24" s="3" t="inlineStr">
        <is>
          <t>1201 Orange Street</t>
        </is>
      </c>
    </row>
    <row r="25">
      <c r="A25" s="3" t="inlineStr">
        <is>
          <t>Entity Address, Address Line Two</t>
        </is>
      </c>
      <c r="B25" s="3" t="inlineStr">
        <is>
          <t>Suite 600</t>
        </is>
      </c>
    </row>
    <row r="26">
      <c r="A26" s="3" t="inlineStr">
        <is>
          <t>Entity Address, City or Town</t>
        </is>
      </c>
      <c r="B26" s="3" t="inlineStr">
        <is>
          <t>Wilmington</t>
        </is>
      </c>
    </row>
    <row r="27">
      <c r="A27" s="3" t="inlineStr">
        <is>
          <t>Entity Address, Postal Zip Code</t>
        </is>
      </c>
      <c r="B27" s="3" t="inlineStr">
        <is>
          <t>19801</t>
        </is>
      </c>
    </row>
    <row r="28">
      <c r="A28" s="3" t="inlineStr">
        <is>
          <t>City Area Code</t>
        </is>
      </c>
      <c r="B28" s="3" t="inlineStr">
        <is>
          <t>484</t>
        </is>
      </c>
    </row>
    <row r="29">
      <c r="A29" s="3" t="inlineStr">
        <is>
          <t>Local Phone Number</t>
        </is>
      </c>
      <c r="B29" s="3" t="inlineStr">
        <is>
          <t>254-6134</t>
        </is>
      </c>
    </row>
    <row r="30">
      <c r="A30" s="3" t="inlineStr">
        <is>
          <t>Entity Common Stock, Shares Outstanding</t>
        </is>
      </c>
      <c r="C30" s="4" t="n">
        <v>58810338</v>
      </c>
    </row>
    <row r="31">
      <c r="A31" s="3" t="inlineStr">
        <is>
          <t>Common Stock</t>
        </is>
      </c>
    </row>
    <row r="32">
      <c r="A32" s="3" t="inlineStr">
        <is>
          <t>Title of 12(b) Security</t>
        </is>
      </c>
      <c r="B32" s="3" t="inlineStr">
        <is>
          <t>Common Stock, par value $0.001 per share</t>
        </is>
      </c>
    </row>
    <row r="33">
      <c r="A33" s="3" t="inlineStr">
        <is>
          <t>Trading Symbol</t>
        </is>
      </c>
      <c r="B33" s="3" t="inlineStr">
        <is>
          <t>NRXP</t>
        </is>
      </c>
    </row>
    <row r="34">
      <c r="A34" s="3" t="inlineStr">
        <is>
          <t>Security Exchange Name</t>
        </is>
      </c>
      <c r="B34" s="3" t="inlineStr">
        <is>
          <t>NASDAQ</t>
        </is>
      </c>
    </row>
    <row r="35">
      <c r="A35" s="3" t="inlineStr">
        <is>
          <t>Common stock warrants</t>
        </is>
      </c>
    </row>
    <row r="36">
      <c r="A36" s="3" t="inlineStr">
        <is>
          <t>Title of 12(b) Security</t>
        </is>
      </c>
      <c r="B36" s="3" t="inlineStr">
        <is>
          <t>Warrants to purchase one share of Common Stock</t>
        </is>
      </c>
    </row>
    <row r="37">
      <c r="A37" s="3" t="inlineStr">
        <is>
          <t>Trading Symbol</t>
        </is>
      </c>
      <c r="B37" s="3" t="inlineStr">
        <is>
          <t>NRXP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Summary of Significant Accounting Policies</t>
        </is>
      </c>
    </row>
    <row r="4">
      <c r="A4" s="3" t="inlineStr">
        <is>
          <t>Summary of Significant Accounting Policies</t>
        </is>
      </c>
      <c r="B4" s="3" t="inlineStr">
        <is>
          <t>3. Summary of 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 The Merger was accounted for as a reverse recapitalization in accordance with GAAP (the “Reverse Recapitalization”). Under this method of accounting, BRPA is treated as the “acquired” company and NeuroRx is treated as the acquirer for financial reporting purposes. Accordingly, for accounting purposes, the Reverse Recapitalization was treated as the equivalent of NeuroRx issuing stock for the net assets of BRPA, accompanied by a recapitalization. The net assets of BRPA are stated at historical cost, with no goodwill or other intangible assets recorded. NeuroRx was determined to be the accounting acquirer based on the following predominant factors: ● NeuroRx’s shareholders have the largest portion of voting rights in the Company; ● the Board and Management are primarily composed of individuals associated with NeuroRx; and ● NeuroRx was the larger entity based on historical operating activity and NeuroRx had the larger employee base at the time of the Merger. The consolidated assets, liabilities and results of operations prior to the Reverse Recapitalization are those of NeuroRx. The shares and corresponding capital amounts and losses per share, prior to the Merger, have been retroactively restated based on shares reflecting the exchange ratio established in the Merger.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and preferred stock, stock options, warrants, contingent consider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2) Accounts Receivable Accounts receivable consist of balances due from collaborative partners. In determining collectability, historical trends are evaluated, and specific partner issues are reviewed on a periodic basis to arrive at appropriate allowances. Concentration of Credit Risk and Off-Balance Sheet Risk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 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Modification of stock options and warrants A change in any of the terms or conditions of stock options and warrants is accounted for as a modification. Incremental stock-based compensation cost is measured as the excess, if any, of the fair value of the modified option/warrant over the fair value of the original option/warrant immediately before its terms are modified, measured based on the fair value of the ordinary shares and other pertinent factors at the modification date. For vested stock options and warrants to board members, we recognize incremental compensation cost in the period the modification occurs. For unvested stock options, we recognize over the remaining requisite service period, the sum of the incremental compensation cost and the remaining unrecognized compensation cost for the original award on the modification date. If the fair value of the modified option is lower than the fair value of the original option immediately before modification, the minimum compensation cost we recognize is the cost of the original award. The accounting for incremental fair value of warrants is based on the specific facts and circumstances related to the modification which may result in a reduction of additional paid-in capital, recognition of costs for services rendered, or recognized as a deemed dividend.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lacement Warrants was estimated using a Black Scholes valuation approach (see Notes 10 and 12). Income Taxes Income taxes are recorded in accordance with ASC 740, Income Taxes Earnings (Loss) Per Share Basic loss per share of common stock is computed by dividing net loss attributable to common stockholders by the weighted average number of shares of common stock outstanding for the period. Diluted earnings per share excludes, when applicable, the potential impact of stock options, common stock warrant shares, and other dilutive instruments because their effect would be anti-dilutive in the periods in which the Company incurs a net loss. The following outstanding shares of common stock equivalents were excluded from the computation of the diluted net earnings (loss) per share attributable to common stock for the periods in which a net loss is presented because their effect would have been anti-dilutive. ​ ​ ​ ​ ​ ​ ​ ​ ​ ​ ​ ​ Three Months Ended September 30, ​ Nine Months Ended September 30, ​ 2021 2020 2021 2020 Stock options 2,388,811 — 2,388,811 1,754,623 Common stock warrants 9,305,790 — 9,305,790 1,690,192 Earnout Shares ​ 22,209,280 ​ — ​ 22,209,280 ​ — Earnout Shares from exercised Substitute Options and Substitute Warrants ​ 1,229,925 ​ — ​ 1,229,925 ​ — ​ Recent Accounting Pronouncements In December 2019, the FASB issued ASU No. 2019-12, Income Taxes: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in certain areas. The ASU is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We adopted ASU 2020-06 on January 1, 2021, with no material impact on our financial statements. In May 2021, the FASB issued ASU 2021-04, Earnings Per Share (Topic 260), Debt - Modifications and Extinguishments (Subtopic 470-50), Compensation - Stock Compensation (Topic 718) and Derivatives and Hedging - Contracts in an Entity's Own Equity (Subtopic 815-40) - Issuer's Accounting for Certain Modifications or Exchange of Freestanding Equity-Classified Written Call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9 Months Ended</t>
        </is>
      </c>
    </row>
    <row r="2">
      <c r="B2" s="2" t="inlineStr">
        <is>
          <t>Sep. 30, 2021</t>
        </is>
      </c>
    </row>
    <row r="3">
      <c r="A3" s="5" t="inlineStr">
        <is>
          <t>Reverse Recapitalization</t>
        </is>
      </c>
    </row>
    <row r="4">
      <c r="A4" s="3" t="inlineStr">
        <is>
          <t>Reverse Recapitalization</t>
        </is>
      </c>
      <c r="B4" s="3" t="inlineStr">
        <is>
          <t>4. Reverse Recapitalization As discussed in Note 1, on May 24, 2021 (the “Closing Date”), BRPA closed the Merger with NeuroRx, as a result of which NeuroRx became a wholly-owned subsidiary of BRPA. While BRPA was the legal acquirer of NeuroRx in the Merger, for accounting purposes, the Merger is treated as a Reverse Recapitalization, whereby NeuroRx is deemed to be the accounting acquirer, and the historical financial statements of NeuroRx became the historical financial statements of BRPA (renamed NRX Pharmaceuticals, Inc.) upon the closing of the Merger. Under this method of accounting, BRPA is treated as the “acquired” company and NeuroRx is treated as the acquirer for financial reporting purposes. Accordingly, for accounting purposes, the Merger was treated as the equivalent of NeuroRx issuing stock for the net assets of BRPA, accompanied by a recapitalization. The net assets of BRPA were stated at historical cost, with no goodwill or other intangible assets recorded. Pursuant to the Merger Agreement, the aggregate consideration payable to stockholders of NeuroRx at the Closing Date consists of 50,000,000 shares (“Closing Consideration”) of BRPA common stock, par value $0.001 per share (“Common Stock”). At the effective time of the Merger (the “Effective Time”), and subject to the terms and conditions of the Merger Agreement, each share of NeuroRx common stock, par value $0.001 per share, and each share of the NeuroRx convertible preferred stock that was convertible into a share of NeuroRx common stock at a one-to-one ratio pursuant to the NeuroRx certificate of incorporation, was converted into Common Stock equal to 3.16 (the “Exchange Ratio”). Each option and warrant of NeuroRx that was outstanding and unexercised immediately prior to the Effective Time (whether vested or unvested) was assumed by BRPA and converted into an option or warrant to acquire an adjusted number of shares of Common Stock at an adjusted exercise price per share, in each case, pursuant to the terms of the Merger Agreement (the “Substitute Options” and the “Substitute Warrants,” respectively), based on an exchange ratio of 4.96:1 (the “Option Exchange Ratio”), and will continue to be governed by substantially the same terms and conditions, including vesting, as were applicable to the original instrument. In addition, the securityholders of NeuroRx (including option holders and warrant holders) who own NeuroRx securities immediately prior to the Effective Time received the contingent right to receive the Earnout Shares and Earnout Cash (each as defined below). At the Effective Time, each outstanding share of NeuroRx common stock, including shares of NeuroRx common stock resulting from the conversion of outstanding shares of NeuroRx preferred stock (as calculated pursuant to the NeuroRx certificate of incorporation), immediately prior to the Effective Time, was converted into the right to receive a pro rata portion of the Closing Consideration and the contingent right to receive a pro rata portion of the Earnout Shares and Earnout Cash. Pursuant to the terms of the Merger Agreement, NeuroRx’s securityholders (including option holders and warrant holders) who own NeuroRx securities immediately prior to the Effective Time will have the contingent right to receive their pro rata portion of (i) an aggregate of 25,000,000 shares of Common Stock (“Earnout Shares”), of which 935,608 and 1,920,492 are subject to the terms and conditions of the Substitute Options and Substitute Warrants, if, prior to December 31, 2022, the NRX COVID-19 Drug (as defined in the Merger Agreement) receives emergency use authorization by the FDA and NeuroRx submits and the FDA files for review a new drug application for the NRX COVID-19 Drug (the occurrence of the foregoing, the “Earnout Shares Milestone”), and (ii) an aggregate of $100,000,000 in cash (“Earnout Cash”) upon the earlier to occur of (x) FDA approval of the NRX COVID-19 Drug and the listing of the NRX COVID-19 Drug in the FDA’s “Orange Book” and (y) FDA approval of the NeuroRx Antidepressant Drug Regimen (i.e., NRX-100/101) and the listing of the NeuroRx Antidepressant Drug Regimen (i.e., NRX-100/101) in the FDA’s “Orange Book,” in each case prior to December 31, 2022 (the occurrence of either of clauses (x) or (y), the “Earnout Cash Milestone”). If the Earnout Shares Milestone is achieved, the Earnout Shares will be issued within five (5) Business Days after the occurrence of the Earnout Shares Milestone. If the Earnout Cash Milestone is achieved, the Merger Agreement does not require the Earnout Cash to be delivered to NeuroRx securityholders within any specified period of time, and the board of directors of NRx Pharmaceuticals will use its good faith judgment to determine the date to pay the Earnout Cash. The Earnout Cash Milestone was recognized as a contingent liability and measured at an estimated fair value at the Closing Date and will be each period end thereafter until earned or December 31, 2022 (see Note 12). The Earnout Shares Milestone was recognized in equity and, upon closing of the Merger, the estimated fair value of the Earnout Shares was $253,130,272 with such amount recognized as a deemed dividend (see Note 12). The benefit of the contingent right to receive Earnout Shares and Earnout Cash for option and warrant holders occurs through the Option Exchange Ratio and therefore the amount of Earnout Shares and Earnout Cash for common stockholders is approximately 22,209,280 shares and $88,837,121. In the event that either the Earnout Shares Milestone or the Earnout Cash Milestone does not occur prior to December 31, 2022, each Substitute Option and Substitute Warrant will be adjusted such that the number of shares of Common Stock subject to each adjusted Substitute Option or Substitute Warrant, the exercise price per share of each adjusted Substitute Option or Substitute Warrant and the aggregate intrinsic value of each adjusted Substitute Option or Substitute Warrant will equal the respective number of shares, exercise price per share and aggregate intrinsic value that would have resulted following the adjustment of the applicable underlying option or warrant had the conversion of the legacy NeuroRx option and warrants into the Substitute Options or Substitute Warrants been applied using the Exchange Ratio (3.16:1). If neither the Earnout Shares Milestone nor the Earnout Cash Milestone occurs, each Substitute Option and Substitute Warrant will be adjusted based on the Exchange Ratio. If any Substitute Options or Substitute Warrants are exercised prior to the earlier of (i) the date that both the Earnout Shares Milestone and Earnout Cash Milestone occur and (ii) December 31, 2022, a sufficient number of shares of Common Stock will be held in escrow pending the applicable adjustment to such Substitute Options or Substitute Warrants. Following the determination of that adjustment, NRx Pharmaceuticals will retain any shares forfeited by the option or warrant holder in connection with the adjustment and return any remaining shares to the option or warrant holder. In connection with the Merger, a number of subscribers (each, a “Subscriber”) purchased from the Company an aggregate of 1,000,000 shares of Common Stock (the “PIPE”), for a purchase price of $10.00 per share and an aggregate purchase price of $10,000,000 (the “PIPE Shares”), pursuant to separate subscription agreements (each, a “Subscription Agreement”) entered into prior to the Closing Date. The following table reconciles the elements of the Merger to the Unaudited Condensed Consolidated Statement of Cash Flows for the nine months ended September 30, 2021: ​ ​ ​ ​ ​ Recapitalization Cash - BRPA trust and cash, net of redemptions ​ $ 4,362,474 Cash - PIPE financing, net of transaction costs ​ 8,100,000 Less: transaction costs and advisory fees allocated to NRXP equity ​ (1,412,846) Effect of Merger, net of redemptions and transaction costs ​ $ 11,049,628 ​ The following table reconciles the elements of the Merger to the Unaudited Condensed Consolidated Statements of Changes in Stockholders' Equity (Deficit) for the nine months ended September 30, 2021: ​ ​ ​ ​ ​ Recapitalization Cash - BRPA trust and cash, net of redemptions ​ $ 4,362,474 Non-cash net working capital assumed from BRPA ​ (961,555) Less: notes payable assumed from BRPA ​ (1,100,000) Less: fair value of assumed Placement Warrants ​ (1,983,674) Less: fair value of Earnout Cash ​ (25,520,195) Less: transaction costs and advisory fees allocated to NRXP equity ​ (1,412,846) Effect of Merger, net of redemptions and transaction costs ​ $ (26,615,796) ​ The following table details the number of shares of common stock issued immediately following the consummation of the Merger: ​ ​ ​ ​ Number of Shares Common stock, outstanding prior to Merger 552,412 Less: redemption of BRPA shares (216) Common stock of BRPA 552,196 BRPA Founder and private shares, net of forfeited shares of 875,216 1,260,284 Shares issued in PIPE Financing 1,000,000 Shares issued for services 200,000 Shares issued pursuant to conversion of Public and Private Rights 717,250 Merger and PIPE financing shares - common stock 3,729,730 NeuroRx shares - common stock (1) 44,873,855 Total shares of common stock immediately after Merger 48,603,585 ​ (1) The number of NeuroRx common stock was determined from the 14,200,586 shares of NeuroRx common stock outstanding immediately prior to the closing of the Merger converted at the Exchange Ratio. All fractional shares were rounded dow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1</t>
        </is>
      </c>
    </row>
    <row r="3">
      <c r="A3" s="5" t="inlineStr">
        <is>
          <t>Prepaid Expenses and Other Current Assets</t>
        </is>
      </c>
    </row>
    <row r="4">
      <c r="A4" s="3" t="inlineStr">
        <is>
          <t>Prepaid Expenses and Other Current Assets</t>
        </is>
      </c>
      <c r="B4" s="3" t="inlineStr">
        <is>
          <t>5. Prepaid Expenses and Other Current Assets Prepaid expenses and other current assets consisted of the following at the dates indicated: ​ ​ ​ ​ ​ ​ ​ ​ ​ September 30, 2021 December 31, 2020 ​ ​ ​ (Unaudited) ​ ​ ​ Prepaid expenses and other current assets: ​ ​ ​ Prepaid insurance ​ $ 3,767,488 ​ $ 49,029 Prepaid manufacturing expenses ​ 1,407,500 ​ — Prepaid clinical development expenses ​ ​ 720,686 ​ ​ — Other prepaid expenses ​ 455,215 ​ 164,772 Other current assets ​ — ​ $ 26,551 Total prepaid expenses and other current assets ​ $ 6,350,889 ​ $ 240,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5" t="inlineStr">
        <is>
          <t>Accrued and Other Current Liabilities</t>
        </is>
      </c>
    </row>
    <row r="4">
      <c r="A4" s="3" t="inlineStr">
        <is>
          <t>Accrued and Other Current Liabilities</t>
        </is>
      </c>
      <c r="B4" s="3" t="inlineStr">
        <is>
          <t>6. Accrued and Other Current Liabilities Accrued and other current liabilities consisted of the following at the dates indicated: ​ ​ ​ ​ ​ ​ ​ ​ ​ September 30, December 31, ​ ​ 2021 ​ 2020 ​ ​ (Unaudited) ​ ​ ​ Accrued and other current liabilities: ​ ​ ​ ​ ​ ​ Accrued research and development expenses $ 625,139 $ 586,426 Accrued employee expenses ​ ​ — ​ ​ 530,500 Professional services ​ 685,802 ​ 606,553 Accrued insurance expenses ​ ​ 651,835 ​ ​ — Other accrued expenses ​ 33,185 ​ 5,004 Total accrued and other current liabilities ​ $ 1,995,961 ​ $ 1,728,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3" t="inlineStr">
        <is>
          <t>Convertible Notes Payable</t>
        </is>
      </c>
      <c r="B4" s="3" t="inlineStr">
        <is>
          <t>7. Convertible Notes Payable On February 12, 2020, a Qualified Financing Event (as defined below) occurred when the Company received cumulative investment proceeds in excess of $10,000,000 from the sale and issuance of common shares. The fair value of the Company’s common shares was $10.63 per share. The 2017 Notes (as defined below) and the 2018 Notes (as defined below) in the aggregate principal amount of $2,800,000 were converted into 1,005,458 common shares (at the discounted price of $2.78 per share), and the related unpaid and accrued interest totaling $369,660 were also converted into 132,739 common shares of the Company (at the discounted price of $2.78 per share). Additionally, the Company recognized a loss on extinguishment for the difference between the carrying value of the convertible notes, unamortized debt discount, and the value of the embedded put option and the fair value of the common shares of $0 and $306,641 during the three months ended and nine months ended September 30, 2020, respectively. The Company issued the shares of common stock pursuant to this conversion on September 23, 2020. 2017 Convertible Notes Payable On November 16, 2017 and November 19, 2017, the Company issued convertible notes (“2017 Notes”), as amended for aggregate gross proceeds of $2,500,000. The 2017 Notes accrued interest at a rate of 6% per annum and principal and interest were due and payable four years from the date of issuance. Upon either a sale of the Company’s assets or all of its capital stock, or a change of control, the principal balance would double and be repaid. Upon closing of either a sale of the Company’s shares for at least $10,000,000 or a public offering of the Company’s securities (“Qualified Financing Event”), the outstanding principal balance will be converted into the number of such securities sold at a conversion price equal to 80% of the securities negotiated share price. 2018 Convertible Notes Payable On January 5, 2018 and April 25, 2018, the Company issued convertible notes (“2018 Notes”), as amended for aggregate gross proceeds of $300,000. The 2018 Notes accrued interest at a rate of 6% per annum and were due and payable four years from the date of issuance. Upon either a sale of the Company’s assets or all of its capital stock, or a change of control, the principal balance would double and be repaid. Upon closing of a Qualified Financing Event, the outstanding principal balance will be converted into the number of such securities sold at a conversion price equal to 80% of the securities negotiated share price. The January 5, 2018 note for $100,000 was not amended and interest was unpaid, as such, the January 5, 2018 note and related accrued interest were classified as current liabilities. The April 25, 2018 note for $200,000 was amended similar to the 2017 Notes to accrue interest and to be paid at maturity with the principal. The proceeds received upon issuing the 2017 Notes and the 2018 Notes were first allocated to the fair value of the embedded put with the remainder to the debt host instrument. The Company recognized a loss of $0 and $0 during the three months ended September 30, 2021 and 2020, respectively, and $0 and $27,160 during the nine months ended September 30, 2021 and 2020, respectively, due to the estimated increase in fair value of the embedded put. The discount is amortized to interest expense over the term of the debt. The Company amortized debt discount of $0 to interest expense during the three months ended September 30, 2021 and 2020, and $0 and $16,475 during the nine months ended September 30, 2021 and 2020, respectively. The Company paid no interest during the three months ended and nine months ended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9 Months Ended</t>
        </is>
      </c>
    </row>
    <row r="2">
      <c r="B2" s="2" t="inlineStr">
        <is>
          <t>Sep. 30, 2021</t>
        </is>
      </c>
    </row>
    <row r="3">
      <c r="A3" s="5" t="inlineStr">
        <is>
          <t>Notes Payable.</t>
        </is>
      </c>
    </row>
    <row r="4">
      <c r="A4" s="3" t="inlineStr">
        <is>
          <t>Notes Payable</t>
        </is>
      </c>
      <c r="B4" s="3" t="inlineStr">
        <is>
          <t>8. Notes Payable Relief Therapeutics Loan On April 6, 2020, the Company entered into a loan agreement with Relief (the “Relief Therapeutics Loan”) in the amount of $500,000. The loan matures on April 6, 2022 and bears interest at 2% per annum payable in arrears. Paycheck Protection Program Loan On April 28, 2020, the Company received $119,842 in loan funding from the Paycheck Protection Program (the “PPP Loan”), established pursuant to the Coronavirus Aid, Relief, and Economic Security Act (the “CARES Act”) and administered by the U.S. Small Business Administration (“SBA”). The unsecured PPP Loan accrues interest on the outstanding principal at the rate of 1% per annum, and there is a six month deferment period until equal installment payments of $6,744 of principal and interest are due. The term of the PPP Loan is two years. To the extent the loan amount is not forgiven under the PPP Loan, the Company is obligated to make equal monthly payments of principal and interest, beginning seven months from the date of the PPP Loan note, until the maturity date. The PPP Loan amount may be eligible for forgiveness in the event that (1) at least 75% of the PPP Loan proceeds are used to cover payroll costs and the remainder is used for mortgage interest, rent and utility costs over the eight week period after the PPP Loan is made, and (2) the number of employees and compensation levels are generally maintained. Forgiveness of the PPP Loan is dependent on the Company having initially qualified for the PPP Loan and qualifying for the forgiveness of such PPP Loan based on future adherence to the forgiveness criteria. The Company used the entire PPP Loan for qualifying payroll expenses, and filed for loan forgiveness on December 30, 2020. The Company received full forgiveness of all outstanding principal and accrued and unpaid interest on the PPP Loan as of February 11, 2021. The forgiveness of the PPP Loan qualified for debt extinguishment in accordance with ASC 470-50, Debt Modifications and Extinguishments Note Payable -- Vendor On July 1, 2019, the Company converted certain accounts payable into a loan (the “Note Payable — Vendor”) with a vendor in the amount of $154,190. The loan matured on July 1, 2020. The loan bears interest, compounded daily, at 6% annual interest. As of September 30, 2021, the note payable was paid in full. The following table summarizes the Company's outstanding notes payable as of the respective periods. ​ ​ ​ ​ ​ ​ ​ ​ ​ September 30, December 31, ​ ​ 2021 ​ 2020 ​ ​ (Unaudited) ​ ​ ​ Relief Therapeutics loan ​ $ 500,000 ​ $ 500,000 Paycheck Protection Program loan ​ — ​ 119,842 Note payable — vendor ​ ​ — ​ ​ 154,190 Carrying value of notes payable ​ 500,000 ​ 774,032 Accrued interest ​ ​ 15,059 ​ ​ 22,656 Note payable ​ ​ 515,059 ​ ​ 796,688 Notes payable and accrued interest, current ​ $ 515,059 ​ $ 248,861 Notes payable and accrued interest, non-current ​ $ — ​ $ 547,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t>
        </is>
      </c>
    </row>
    <row r="4">
      <c r="A4" s="3" t="inlineStr">
        <is>
          <t>Commitments and Contingencies</t>
        </is>
      </c>
      <c r="B4" s="3" t="inlineStr">
        <is>
          <t>9. Commitments and Contingencies Operating Lease The Company leases office space on a month-to-month basis. The rent expense for the three months ended September 30, 2021 and 2020 was $9,162 and $14,174, respectively, and for the nine months ended September 30, 2021 and 2020 was $64,555 and $32,076, respectively. Sponsored Research Agreement with National Jewish Health On February 8 2021, the Company entered into a Sponsored Research Agreement (“Research Agreement”) with National Jewish Health (“NJ Health”), a Colorado not-for-profit institution. Under the terms of the Research Agreement, NRx Pharmaceuticals agreed to sponsor a research study at NJ Health relating to the impact of NRx Pharmaceuticals' Aviptadil on propagation of SARS-CoV-2 in alveolar type II cells in vitro (the “Study”). In return for performance of the Study under the Research Agreement, NRx Pharmaceuticals has committed to pay NJ Health approximately $399,320. During the three months ended and nine months ended September 30, 2021, NRx Pharmaceuticals paid NJ Health $90,112 and $216,269, respectively, of the total committed amount. Aviptadil Manufacturing, Production, Supply and Distribution Agreements On August 25, 2020, the Company and Nephron Pharmaceuticals Corporation (“Nephron”) signed an agreement for the manufacturing of finished pharmaceutical product of Aviptadil intravenous formulation and the development of an inhaled (nebulizer) formulation of Aviptadil. Nephron will serve as the exclusive and primary supplier of the product for both clinical and commercial purposes, supplying 100% of the Company’s annual requirements. The Company has agreed to purchase products from Nephron for a fixed price. On September 29, 2020, the Company and Cardinal Health signed an exclusive distribution agreement, as well as a 3rd party logistics agreement on October 1, 2020. Cardinal Health will manage warehousing, distribution, invoicing for the potential sale of Aviptadil in the United States and Puerto Rico. On October 9, 2020, the Company signed an agreement with PolyPeptide Group, North America for the supply of Good Manufacturing Practice (GMP) grade Active Pharmaceutical Ingredient (API) Aviptadil (VIP). This gives NRx Pharmaceuticals a significant reduction in the cost of procuring API. The Company has agreed to purchase a total of $5,255,000 worth of product and services, of which $1,407,500 has been paid for and recorded as a prepaid asset on the Company’s balance sheet as of September 30, 2021. On January 4, 2021 the Company and Aerogen Limited (“Aerogen”) signed a supply agreement for the supply of certain products, including the Aerogen Solo Nebulizer System and Aerogen Ultra, solely for the purposes of carrying out clinical trials relating to inhalation delivery of Aviptadil for treatment of pulmonary insufficiency and respiratory distress in COVID-19 patients. Pill Tracker Ltd. (PillTracker) is an agent of the Company per the supply agreement (see Note 14) and is managing the supply agreement at the Company’s request. On July 1, 2021, NRx Pharmaceuticals and BriLife LLC signed an agreement for a Phase II Inhaled clinical trial of Aviptadil in the nation of Georgia with a total cost of approximately $7,400,000. The contract is cancelable with 60 days’ notice. The Phase II Inhaled clinical trial of Aviptadil in the nation of Georgia has not begun and the Company may decide not to proceed with this trial. Relief Therapeutics Collaboration Agreement On September 18, 2020, the Company entered into a collaboration agreement with Relief for the clinical development and, if approved, the sale of Aviptadil. The collaboration agreement provides for funding by Relief of certain clinical trials, formulation and manufacturing of Aviptadil, as well as establishing specified sales territories for each party and share of the profits in those territories for “Product” as defined in the collaboration agreement. Relief has reimbursed the Company $10.9 million for expenses related to COVID-19 but has subsequently declined to reimburse the Company for additional costs of Research and Development, including the IV clinical trial, the inhaled use trial, formulation and manufacture of ZYESAMI (Aviptadil), statistical analysis, and regulatory filings. The financial statements reflect $13.8 million in unreimbursed Research and Development costs in the nine months ended September 30, 2021, prior to the allocation of corporate overhead. Additional unreimbursed costs were reported for the year ended December 31, 2020. The Company advised Relief that the Company is funding those costs with other capital. On October 6, 2021, Relief filed a lawsuit against the Company and its CEO claiming that the Company failed to honor its obligations under the collaboration agreement. Relief’s complaint seeks several remedies, including damages for alleged breaches of the terms of the collaboration agreement. The Company believes the lawsuit is baseless and without merit. However, the parties to the lawsuit have agreed to engage in an effort to amicably resolve the litigation and have agreed to hold a mediation in early January 2022. If the mediation does not resolve the dispute, the Company intends to defend itself vigorously and to prosecute significant counterclaims against Relief. Share Subscription Facility Agreement - GEM NeuroRx previously entered into a share subscription facility agreement (“GEM Agreement”) with GEM Global Yield LLC SCS and GEM Yield Bahamas Limited (collectively, referred to as “GEM”) with a three-year term. Subject to the successful listing of the shares of NeuroRx on an Exchange (any nationally recognized stock exchange or exchange platform in the world on which the Company will list its shares), GEM grants NeuroRx an option to require GEM to subscribe for shares from the Company for up to an aggregate value of approximately $95.6 million. The agreement also included certain provisions which would not meet the U.S. requirements to issue registered shares. If NeuroRx was listed or completes a private transaction which results in a change of control of the Company, NeuroRx would issue GEM a warrant and pay a commitment fee of $1.9 million. Absent a listing of NeuroRx shares or a private transaction with a change of control during the three-year term, NeuroRx would have no obligations under the agreement. The reverse merger contemplated by the Merger Agreement would not have resulted in a listing of NeuroRx shares or a change in control. In November 2020, GEM introduced NeuroRx to BRPA. To resolve uncertainties around the application of the GEM Agreement post-Merger, NeuroRx and GEM agreed in March 2021 to issue a warrant to GEM and for the parties to use their good faith efforts to amend the GEM Agreement to meet U.S. requirements to issue registered shares. The warrant is not conditional upon any further events or completion of the merger. The warrant was issued March 28, 2021, for 3,329,812 shares of NeuroRx common stock at an exercise price of $3.19 per share (the “GEM Warrant”) and the parties agreed that GEM would immediately partially exercise the warrant for the purchase of 1,496,216 shares (“Initial Exercised Shares”) for $7,500,018. The GEM Warrant were valid for a period of three years from the date NeuroRx’s stock is listed for trading on a national securities exchange or consummation of a reverse merger transaction of the type contemplated by the Merger Agreement. This contingent liability at December 31, 2020, represented an obligation that resulted in the issuance of certain equity at a discounted per share price. As the amount was deemed probable and estimable at December 31, 2020, NeuroRx recorded a liability of $39,486,139 to reflect the fair value of the GEM Warrant. On March 28, 2021, NeuroRx recorded additional settlement liability of $21,365,641 to reflect the change in the fair value of the Company’s common stock. On March 28, 2021, NeuroRx reclassed the settlement liability to equity upon the issuance of the GEM Warrant. NeuroRx was required to register the Initial Exercised Shares on (a) the same registration statement on Form S-4 (or such other registration statement, if changed) in connection with the Merger, or (b) such other registration statement in connection with any other transaction which results in a public listing of NeuroRx. In addition, no later than 90 days following the consummation of the Merger, the Company was required to file with the SEC a registration statement to register under the Securities Act the resale by GEM of all shares issuable under the GEM Warrant other than the Initial Exercised Shares, which was filed with the Company's S-1 in July 2021. The GEM Warrant also includes “piggyback” registration rights. On July 27, 2021, GEM exercised the remaining GEM Warrant for the purchase of 1,833,596 shares (adjusted for the Merger, discussed in Note 10) for gross proceeds to the Company of $9,186,316 and the GEM Warrant was extinguish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5" t="inlineStr">
        <is>
          <t>Equity</t>
        </is>
      </c>
    </row>
    <row r="4">
      <c r="A4" s="3" t="inlineStr">
        <is>
          <t>Equity</t>
        </is>
      </c>
      <c r="B4" s="3" t="inlineStr">
        <is>
          <t>10. Equity Common Stock Upon closing of the Merger, pursuant to the terms of the Second Amended and Restated Certificate of Incorporation, the Company authorized 500,000,000 shares of common stock with a par value $0.001. As discussed in Note 4, we have retroactively adjusted the shares issued and outstanding prior to May 24, 2021 to give effect to the Exchange Ratio established in the Merger Agreement to determine the number of shares of common stock into which they were converted. The Company sold 3,238,338 and 3,642,515 shares of common stock during the three and nine months ended September 30, 2021, respectively, generating gross proceeds of $31,134,816 and $39,624,175, respectively. Of the 511,065 shares of common stock issued for the exercise of stock options, 185,472 shares of common stock are contingently issuable Earnout Shares and are excluded from the weighted average shares outstanding for computing EPS until the contingent conditions are satisfied. There are 1,044,453 shares of common stock issued pursuant to the GEM warrants which are contingently issuable Earnout Shares and are excluded from the weighted average shares outstanding for computing EPS until the contingent conditions are satisfied. The Company issued 2,334,370 and 3,830,586 shares of common stock pursuant to warrants and Unit Purchase Options exercised during the three and nine months ended September 30, 2021, and received gross proceeds from the warrant exercise of $9,199,471 and $16,699,489, repectively. The Company issued 634,045 and 834,045 shares of common stock for consulting services during the three and nine months ended September 30, 2021, and recognized non-cash consulting expense in general and administrative expenses of $7,925,511 and $12,775,511, respectively. The Company sold 292,534 and 343,378 shares of common stock during the three and nine months ended September 30, 2020, and received gross proceeds of $1,412,067 and $1,589,092, respectively. The Company issued 1,138,199 shares of common stock to settle the notes conversion during the three and nine months ended September 30, 2020 and recorded a loss of $306,641. Pursuant to the Merger Agreement, BRPA and EarlyBirdCapital, Inc., the representative of the underwriters of BRPA’s initial public offering (“EBC”), entered into an amendment (“BCMA Amendment Agreement”) to the Business Combination Marketing Agreement, dated as of November 20, 2017 (“BCMA”), by and between BRPA and EBC. The BCMA Amendment Agreement provided that, in lieu of the cash fee payable to EBC pursuant to the BCMA, BRPA will issue to EBC at the Effective Time an aggregate of 200,000 shares of Common Stock and the BCMA (as amended by the BCMA Amendment Agreement) will terminate immediately following the Effective Time. The Company recognized the fair value of the 200,000 shares of Common Stock issued pursuant to the BCMA of $4,850,000 within general and administrative in the Unaudited Condensed Consolidated Statements of Operations for the nine months ended September 30, 2021. Refer to Note 12 for discussion of fair value measurement of the warrant liabilities. Preferred Stock Upon closing of the Merger, pursuant to the terms of the Second Amended and Restated Certificate of Incorporation, the Company authorized 50,000,000 shares of preferred stock with a par value $0.001. Series A, B-1, and B-1A Preferred Stock Prior to the Merger, the Company had authorized and issued 1,000,000 shares of Series A convertible preferred stock, 1,050,695 shares of Series B-1 convertible preferred stock, and 316,848 shares of Series B-1A convertible preferred stock, par value of $0.001 per share, which was convertible into one share of common stock for each preferred share (collectively, the “Preferred Stock”) at any time, at the option of the holder. The Preferred Stock were not redeemable and the related stockholders were entitled to a subordinated liquidation preference should NeuroRx liquidate or wind up operations. The preferences also included voting rights on an as-converted basis, ride-along rights, and an anti-dilution provision. The liquidation preference was $1.00 per share for the Series A convertible preferred stock, $7.58 per share for the Series B-1 convertible preferred stock, and $6.82 per share for the Series B-1A convertible preferred stock, plus any declared but unpaid dividends. Upon an initial public offering or merger under certain conditions the Preferred Stock automatically converted into common stock. On May 24, 2021, pursuant to the Merger (as described in Note 4), 2,367,543 outstanding shares of Preferred Stock were automatically converted into 7,480,836 shares of common stock pursuant to the Exchange Ratio. Series B-2 Preferred Stock In 2020, the Company authorized the issuance of 100,000 shares of Series B-2 Convertible Preferred Stock (the “B-2 Preferred Stock”), par value of $0.001 per share, convertible into one share of common stock for each share of B-2 Preferred Stock held. In March 2020, 4,167 shares of B-2 Preferred Stock were issued. The B-2 Preferred stock were not redeemable and the related stockholders were entitled to a subordinated liquidation preference should NeuroRx liquidate or wind up operations. The preferences also included voting rights on an as-converted basis, ride-along rights, and an anti-dilution provision. The liquidation preference was $12.00 per share plus any declared but unpaid dividends. The B-2 Preferred Stock could be converted into one share of common stock (subject to adjustments for stock splits, recapitalization) at any time, at the option of the holder. Upon an initial public offering or merger under certain conditions the B-2 Preferred Stock automatically converted into common stock. On May 24, 2021, pursuant to the Merger (as described in Note 4), 4,167 outstanding shares of B-2 Preferred stock were automatically converted into 13,168 shares of common stock pursuant to the Exchange Ratio. Common Stock Warrants On March 28, 2021, NeuroRx issued 3,329,812 fully vested common stock warrants, exercisable at a per share price of $3.19 until they expire on March 27, 2024 to GEM (See Note 8). The fair value on the date of issuance was $60,851,779. Upon issuance, 1,496,216 warrants were immediately exercised generating gross proceeds of $7,500,018. On July 27, 2021, GEM exercised the remaining GEM Warrant for the purchase of 1,833,596 shares for gross proceeds of $9,186,316 and the GEM Warrant was extinguished. Substitute Warrants In connection with the Merger, each warrant of NeuroRx that was outstanding and unexercised immediately prior to the Effective Time (whether vested or unvested) was assumed by BRPA and converted into the Substitute Warrants, based on the Option Exchange Ratio (of 4.96), and will continue to be governed by substantially the same terms and conditions, including vesting, as were applicable to the former warrant. Each Substitute Warrant will be exercisable for a number of whole shares of Common Stock equal to the product of the number of shares of NeuroRx common stock underlying such NeuroRx warrant multiplied by the Option Exchange Ratio, and the per share exercise price of such Substitute Warrant will be equal to the quotient determined by dividing the exercise price per share of NeuroRx common stock by the Option Exchange Ratio. As discussed in Note 4, this ratio incorporates the achievement of the Earnout Shares Milestone and Earnout Cash Milestone. The incremental shares above the Exchange Ratio (of 3.16) upon exercise would be held back pending the outcome of the contingencies and only released if such are achieved. The percentage of total shares of Common Stock subject to each Substitute Warrant that is vested immediately following the Effective Time will equal the percentage of total shares of NeuroRx common stock subject to each NeuroRx warrant that is vested immediately prior to the Effective Time. In the event that either the Earnout Shares Milestone or the Earnout Cash Milestone does not occur prior to December 31, 2022, each Substitute Warrant will be adjusted such that the number of shares of Common Stock subject to each adjusted Substitute Warrant, the exercise price per share of each adjusted Substitute Warrant and the aggregate intrinsic value of each adjusted Substitute Warrant will equal the respective number of shares, exercise price per share and aggregate intrinsic value that would have resulted following the adjustment of the applicable underlying Substitute Warrant had the conversion of NeuroRx warrants into the Substitute Warrants been applied using the Exchange Ratio (3.16:1) as adjusted accordingly to reflect the impact of the respective milestone not being met. If neither the Earnout Shares Milestone nor the Earnout Cash Milestone occurs, each Substitute Warrant will be adjusted based on the Exchange Ratio. If any Substitute Warrants are exercised prior to the earlier of (i) the date that both the Earnout Shares Milestone and Earnout Cash Milestone occur and (ii) December 31, 2022, a sufficient number of shares of Common Stock will be held back pending the applicable adjustment to such Substitute Warrants. Following the determination of that adjustment, NRx Pharmaceuticals will retain any shares forfeited by the warrant holder in connection with the adjustment and return any remaining shares to the warrant holder. Upon the closing of the Merger, the outstanding and unexercised NeuroRx warrants became warrants to purchase an aggregate 4,909,066 shares of the Company’s common stock with an average exercise price of $2.45 per share. The Company accounted for the Substitute Warrants as a modification of the existing warrants. Incremental fair value, measured as the excess, if any, of the fair value of the modified warrants over the fair value of the original warrants immediately before its terms are modified, is measured based on the fair value of the underlying shares and other pertinent factors at the modification date. The fair value of the original NeuroRx warrants and Substitute Warrants was determined using the Black-Scholes option-pricing model with the following assumptions for each: ​ ​ ​ ​ ​ ​ ​ ​ ​ ​ Original Warrants Substitute Warrants Strike price ​ ​ $7.58-$15.84 ​ ​ $1.53-$3.19 ​ Volatility rate ​ 80.0% ​ 80.0% ​ Risk-free rate ​ 0.03%-0.32% ​ 0.03%-0.32% ​ Expected term ​ 0.57-4.42 ​ 0.57-4.42 ​ Dividend yield ​ — ​ — ​ ​ With respect to warrants held by certain members of our Board of Directors, the Substitute Warrants were determined to be within the scope of ASC 718 and were fully vested at the Effective Date. Further, the Substitute Warrants were determined to contain both service-based and performance-based vesting conditions (i.e., the achievement of the Earnout Cash Milestone and/or Earnout Shares Milestone). The Company determined it was not probable that the Earnout Cash Milestone or Earnout Shares Milestone would be met on the Effective Date and at September 30, 2021. Accordingly, the Company will only recognize incremental compensation cost related to the portion of the Substitute Warrants subject to service-based vesting conditions only. The Company will reevaluate the probability of the Earnout Cash Milestone and/or Earnout Shares Milestone being met and recognize any unamortized incremental compensation cost accordingly in the period during which it becomes probable the milestones will be met. The Company recognized incremental compensation on the modification date totaling $2,330,572 which was recognized in General and administrative in the Unaudited Condensed Consolidated Statements of Operations for nine months ended September 30, 2021. Unamortized compensation costs related to performance-based vesting conditions of the Substitute Warrants as of the modification date was $23,760,993. With respect to the remaining outstanding warrants, the incremental fair value of the Substitute Warrants of $2,691,799 was recognized as a deemed dividend as the Company concluded there is a transfer of value from the common shareholders to the holders of the Substitute Warrants as the change in the number of underlying shares and the decreased exercise price would result in the common shareholders becoming more diluted if and when the Substitute Warrants are converted. As the Company is in an accumulated deficit position as of the modification date, the resulting deemed dividend is recorded as a reduction of additional paid-in capital with a corresponding offset recorded to additional paid-in capital (i.e., net impact to additional paid-in capital of $0). Further, in the event the Earnout Shares Milestone and Earnout Cash Milestones are met, the Company will recognize an additional deemed dividend of $24,379,657 and $3,068,732, respectively, if and when such conditions are met. Assumed Public Warrants Prior to the Merger, the Company had outstanding 3,450,000 Public Warrants. Each Public Warrant entitles the holder to purchase one The Company may redeem the Public Warrants: ● in whole and not in part; ● at a price of $0.01 per warrant; ● at any time during the exercise period; ● upon a minimum of 30 days ’ prior written notice of redemption; ● if, and only if, the last sale price of the Company’s common stock equals or exceeds $21.00 per share for any 20 trading days within a 30 -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Certain of the abov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During the three months ended September 30, 2021, 1,144 Public Warrants were exercised for gross proceeds of $13,156. Assumed Placement Warrants Prior to the Merger, the Company had outstanding 136,250 Placement Warrants. The Placement Warrants are identical to the Public Warrants except that the Placement Warrants (i) are not redeemable by the Company and (ii) may be exercised for cash or on a cashless basis, so long as they are held by the initial purchaser or any of its permitted transferees. If the Placement Warrants are held by someone other than the initial purchasers or their permitted transferees, the Placement Warrants will be redeemable by the Company and exercisable by such holders on the same basis as the Public Warrants. The Placement Warrants are not indexed to the Company’s common shares in the manner contemplated by ASC 815-40-15 because the holder of the instrument is not an input into the pricing of a fixed-for-fixed option on equity shares. The Company classifies the Placement Warrants as derivative liabilities in its Unaudited Condensed Consolidated Balance Sheet as of September 30, 2021. The Company measures the fair value of the warrants at the end of each reporting period and recognizes changes in the fair value from the prior period in the Company’s operating results for the current period. The Company recognized a loss on the change in fair value of the Placement Warrants for the three months ended September 30, 2021 and 2020 of $260,238 and $0, respectively. The Company recognized a gain on the change in fair value for the nine months ended September 30, 2021 and 2020 of $1,208,412 and $0, respectively. Refer to Note 12 for discussion of fair value measurement of the warrant liabilities. The following table provides the activity for all warrants for the respective periods. ​ ​ ​ ​ ​ ​ ​ ​ ​ ​ ​ ​ ​ ​ Weighted ​ ​ ​ ​ ​ ​ ​ ​ Average ​ Weighted ​ ​ ​ ​ ​ ​ ​ Remaining ​ Average ​ Aggregate ​ ​ Total Warrants ​ Term ​ Exercise Price ​ Intrinsic Value Outstanding as of December 31, 2020 (as previously reported) 620,055 11.08 ​ $ 14.61 ​ $ 22,127,594 Retroactive application of reverse recapitalization (Note 4) ​ 2,455,415 ​ — ​ ​ (13.53) ​ ​ — Outstanding as of December 31, 2020, effect of Merger (Note 4) ​ 3,075,470 ​ 4.34 ​ ​ 1.09 ​ ​ 150,955,963 Issued 3,329,812 3.00 ​ 3.19 ​ 111,082,528 Exercised (1,496,216) — ​ (3.19) ​ (49,913,766) Outstanding as of March 31, 2021 4,909,066 3.74 ​ $ 1.78 ​ $ 244,574,345 Issued 3,586,250 5.00 ​ 11.50 ​ 45,724,688 Outstanding as of June 30, 2021 8,495,316 4.09 ​ $ 6.63 ​ $ 42,385,824 Issued ​ 2,863,637 ​ 3.00 ​ ​ 12.08 ​ ​ 4,858,637 Exercised (1,834,740) — ​ (3.19) ​ (17,498,538) Forfeited ​ (218,423) ​ — ​ ​ (1.53) ​ ​ (1,500,566) Outstanding as of September 30, 2021 9,305,790 3.87 ​ $ 9.09 ​ $ 17,770,340 ​ Assumed Unit Purchase Options Prior to the Merger, the Company had outstanding options to purchase up to 600,000 Units exercisable at $10.00 per Unit (or an aggregate exercise price of $6,000,000) commencing at the Effective Time. Each Unit consists of one one one five On July 23, 2021, the outstanding 600,000 Units were converted on a cashless basis into 499,630 shares of the Company’s common stock. Conversion of Rights Prior to the Merger, the Company had outstanding 6,900,000 and 272,500 Public Rights and Placement Rights, respectively. At the Effective Time, each holder of a right received one-tenth (1/10) of one share of Common Stock at the Effective Time, even if the holder of such right redeemed all shares held by it in connection with the Merger, resulting in the issuance of 717,250 shares of Common Stock to holders of such rights. No fractional shares were issued upon conversion of the rights. No additional consideration was paid at the Effective Time, as the consideration related thereto had been included in the original unit purchase price paid for by investors in the Company's Initial Public Offering or the concurrent private placement, as applicable. ​ August 2021 Private Placement On August 23, 2021, the Company completed a Private Placement and issued 2,727,273 shares of common stock for a purchase price of $11.00 per share and the Preferred Investment Options (warrants) to purchase up to an aggregate of 2,727,273 shares of common stock for a purchase price of $12.00 per share until they expire on August 23, 2024. The aggregate gross proceeds to the Company from the Private Placement were approximately $30.0 million, before deducting placement agent fees and other offering expenses. In connection with the Private Placement, the Company entered into a Registration Rights Agreement with the purchasers of the Securities. The Company’s registration statement on Form S-1 to register the Securities became effective on September 15, 2021. Transaction costs incurred related to the Private Placement include the following: (i) placement fees of $2,250,000 (ii) issuance of Preferred Investment Options to the placement agent to purchase up to an aggregate of 136,364 shares with an exercise price of $13.75 per share and a three year term with a fair value of $1,026,957, and (iii) legal, professional and printing fees of $391,781. Preferred Investment Options (included in above warrants table) The form of the Preferred Investment Option is a warrant. The measurement of fair value was determined utilizing a Black-Scholes model considering all relevant assumptions current at the date of issuance (i.e., share price of $13.78, exercise price of $12.00, term of three years, volatility of 85.9%, risk-free rate of 0.43%, and expected dividend rate of 0%). The grant date fair value of these Preferred Investment Options was estimated to be $21,695,457 on August 23, 2021 and is reflected within additional paid-in capital as of September 30, 2021. As noted above, the Company issued fully vested Preferred Investment Options to the placement agent with an exercise price of $13.75. As these Preferred Investment Options were issued for services provided in facilitating the Private Placement, the Company recorded the fair value of such Preferred Investment Options as a cost of capital on the issuance date. The measurement of fair value was determined utilizing a Black-Scholes model considering all relevant assumptions current at the date of issuance (i.e., share price of $13.78, exercise price of $13.75, term of three years, volatility of 85.9%, risk-free rate of 0.43%, and expected dividend rate of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5" t="inlineStr">
        <is>
          <t>Stock-Based Compensation</t>
        </is>
      </c>
    </row>
    <row r="4">
      <c r="A4" s="3" t="inlineStr">
        <is>
          <t>Stock-Based Compensation</t>
        </is>
      </c>
      <c r="B4" s="3" t="inlineStr">
        <is>
          <t>11. Stock-Based Compensation 2016 Omnibus Incentive Plan Prior to the Merger, NeuroRx maintained its 2016 Omnibus Incentive Plan (the “2016 Plan”), under which NeuroRx granted incentive stock options, restricted stock awards, other stock-based awards, or other cash-based awards to employees, directors, and non-employee consultants. The maximum aggregate shares of common stock that was subject to awards and issuable under the 2016 Plan was 3,472,000.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the “Substitute Options”), based on the Option Exchange Ratio (of 4.96), and will continue to be governed by substantially the same terms and conditions, including vesting, as were applicable to the former option. Each Substitute Option will be exercisable for a number of whole shares of Common Stock equal to the product of the number of shares of NeuroRx common stock underlying such NeuroRx option multiplied by the Option Exchange Ratio, and the per share exercise price of such Substitute Option will be equal to the quotient determined by dividing the exercise price per share of NeuroRx common stock by the Option Exchange Ratio. As discussed in Note 4, this ratio incorporates the achievement of the Earnout Shares Milestone and Earnout Cash Milestone. The incremental shares above the Exchange Ratio (of 3.16) upon exercise would be held back pending the outcome of the contingencies and only released if such are achieved. The percentage of total shares of Common Stock subject to each Substitute Option that is vested immediately following the Effective Time will equal the percentage of total shares of NeuroRx common stock subject to each NeuroRx option that is vested immediately prior to the Effective Time. In the event that either the Earnout Shares Milestone or the Earnout Cash Milestone does not occur prior to December 31, 2022, each Substitute Option will be adjusted such that the number of shares of Common Stock subject to each adjusted Substitute Option, the exercise price per share of each adjusted Substitute Option and the aggregate intrinsic value of each adjusted Substitute Option will equal the respective number of shares, exercise price per share and aggregate intrinsic value that would have resulted following the adjustment of the applicable underlying Substitute Option had the conversion of NeuroRx options into the Substitute Options been applied using the Exchange Ratio as adjusted accordingly to reflect the impact of the respective milestone not being met. If neither the Earnout Shares Milestone nor the Earnout Cash Milestone occurs, each Substitute Option will be adjusted based on the Exchange Ratio. As stated in the Merger Agreement, if any Substitute Options are exercised prior to the earlier of (i) the date that both the Earnout Shares Milestone and Earnout Cash Milestone occur and (ii) December 31, 2022, a sufficient number of shares of Common Stock will be held back pending the applicable adjustment to such Substitute Options. Following the determination of that adjustment, NRx Pharmaceuticals will retain any shares forfeited by the option holder in connection with the adjustment and return any remaining shares to the option holder. Upon the closing of the Merger, the outstanding and unexercised NeuroRx stock options became options to purchase an aggregate 2,895,423 shares of the Company’s Common Stock at an average exercise price of $5.10 per share. The Company accounted for the Substitute Options as a modification of the existing options. Incremental compensation costs, measured as the excess, if any, of the fair value of the modified options over the fair value of the original options immediately before its terms are modified, is measured based on the fair value of the underlying shares and other pertinent factors at the modification date. The fair value of the original NeuroRx options and Substitute Options was determined using the Black-Scholes option-pricing model with the following assumptions for each: ​ ​ ​ ​ ​ ​ ​ ​ ​ ​ Original Options Substitute Options ​ Strike price ​ ​ $1.00-$72.30 ​ ​ $0.20-$14.58 ​ Volatility rate ​ 80.0% ​ 80.0% ​ Risk-free rate ​ 0.07%-0.79% ​ 0.07%-0.79% ​ Expected term ​ 0.18-5.99 ​ 0.18-5.99 ​ Dividend yield ​ — ​ — ​ ​ The Substitute Options contain both service-based and performance-based vesting conditions (i.e., the achievement of the Earnout Cash Mileston and/or Earnout Shares Milestone). The Company determined it was not probable that the Earnout Cash Mileston or Earnout Shares Milestone would be met on the Effective Date and at September 30, 2021. Accordingly, the Company will only recognize incremental compensation cost related to the portion of the Substitute Options subject to service-based vesting conditions only. The Company will reevaluate the probability of the Earnout Cash Milestone and/or Earnout Shares Milestone being met and recognize any unamortized incremental compensation cost accordingly in the period during which it becomes probable the milestones will be met. For vested Substitute Options, the Company recognized incremental compensation on the modification date totaling $1,014,640 of which $993,500 and $21,140 was recognized in General and Administrative and Research and Development, respectively, in the Unaudited Condensed Consolidated Statements of Operations for the nine months ended September 30, 2021. For unvested Substitute Options, the Company will recognize incremental compensation over the remaining requisite service period, the sum of the incremental compensation cost and the remaining unrecognized compensation cost for the original award on the modification date, taking into consideration the probability of the achievement of the Earnout Cash Milestone and/or Earnout Shares Milestone. Incremental compensation costs related to unvested Substitute Options as of the modification date was $25,877,473. 2021 Omnibus Incentive Plan At the Effective Time, the Company adopted the 2021 Omnibus Incentive Plan (the “2021 Plan”). As of September 30, 2021, 5,373,049 shares of Common Stock are authorized for issuance pursuant to awards under the 2021 Plan, inclusive of any shares of Common Stock subject to stock options, restricted stock awards or other awards that were assumed in the Merger and terminate as a result of being unexercised or are forfeited or repurchased by the Company, with the maximum number of shares to be added to the 2021 Plan equal to 5,373,049 shares of Common Stock. The Substitute Options do not reduce the number of shares authorized for grant under the 2021 Plan. As of September 30, 2021, 732,460 shares have been awarded and 4,640,589 shares remain available for issuance under the 2021 Plan. The 2021 Plan permits the granting of incentive stock options, restricted stock awards, other stock-based award or other cash-based awards to employees, directors, and non-employee consultants. Option Awards The fair value of each employee and non-employee stock option grant is estimated on the date of grant using the Black-Scholes option-pricing model. The Company is a public company and lacks company-specific historical and implied volatility information. Therefore, it estimates its expected stock volatility based on the historical volatility of a publicly traded set of peer companies. Due to the lack of historical exercise histor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expect to pay any cash dividends in the foreseeable future. Additionally, certain options granted contain terms that require all unvested options to immediately vest a) upon the approval of a New Drug Application (NDA) by the FDA for NRX-101, or b) immediately preceding a change in control of the Company, whichever occurs first. The grant date fair value of employee and non-employee stock option awards is determined using the Black Scholes option-pricing model. The following assumptions were used during the following periods: ​ ​ ​ ​ ​ ​ ​ ​ ​ ​ September 30, 2021 December 31, 2020 Exercise price ​ $10.03-$23.41 ​ ​ $2.22-$3.07 ​ Risk-free rate of interest ​ 0.69%-1.24% ​ 0.79% ​ Expected term (years) ​ 5.25-6.5 ​ 4.69-5.9 ​ Expected stock price volatility ​ 80.0%-85.9% ​ 80.0% ​ Dividend yield ​ — ​ — ​ ​ The following table summarizes the Company’s employee and non-employee stock option activity under the Plan for the following periods: ​ ​ ​ ​ ​ ​ ​ ​ ​ ​ ​ ​ ​ ​ ​ ​ ​ ​ Weighted ​ ​ ​ ​ ​ ​ ​ Weighted ​ average ​ Aggregate ​ ​ Number of ​ average ​ remaining ​ intrinsic ​ shares exercise price term (years) value Outstanding as of December 31, 2020 (as previously reported) 486,755 ​ $ 10.79 8.8 ​ $ 19,571,655 Retroactive application of reverse recapitalization 1,927,548 ​ (8.62) — ​ ​ Outstanding as of December 31, 2020, effect of Merger 2,414,303 ​ $ 2.17 8.2 ​ $ 53,659,966 Options granted 210,800 ​ ​ 11.69 9.8 ​ ​ 3,825,276 Forfeited (198,400) ​ ​ (2.22) — ​ ​ (6,587,328) Outstanding as of March 31, 2021 ​ 2,426,703 ​ $ 14.58 ​ 8.7 ​ $ 30,388,510 Options granted ​ 587,030 ​ ​ 14.94 ​ 9.9 ​ ​ — Forfeited ​ (89,280) ​ ​ (7.86) ​ — ​ ​ (339,082) Exercised ​ (4,960) ​ ​ (3.07) ​ — ​ ​ (42,385) Outstanding as of June 30, 2021 ​ 2,919,493 ​ $ 5.25 ​ 9.0 ​ $ 20,558,299 Options granted ​ 82,890 ​ ​ 13.68 ​ 9.9 ​ ​ — Forfeited ​ (102,507) ​ ​ (3.07) ​ — ​ ​ (635,543) Exercised ​ (511,065) ​ ​ (2.22) ​ — ​ ​ (3,602,645) Outstanding as of September 30, 2021 ​ 2,388,811 ​ $ 6.04 ​ 8.1 ​ $ 12,447,723 Options vested and exercisable as of September 30, 2021 ​ 1,250,340 ​ $ 1.86 ​ 6.2 ​ $ 9,418,169 ​ The aggregate intrinsic value in the above table is calculated as the difference between fair value of the Company’s common stock price and the exercise price of the stock options. The weighted average grant date fair value per share for employee stock and non-employee option grants during the three months ended and nine months ended September 30, 2021, respectively was $9.80 and $16.53. The weighted average grant date fair value per share for employee stock and non-employee option grants during the three months ended and nine months ended September 30, 2020, respectively was $11.62 and $4.44. At September 30, 2021, the total unrecognized compensation related to unvested employee and non-employee stock option awards granted, including unrecognized compensation costs related to Substitute Options of $25,877,473, was $32,644,383, of which the Company expects to recognize $8,152,105 over a weighted-average period of approximately 1.23 years. The following table summarizes the Company’s recognition of stock-based compensation for the following periods: ​ ​ ​ ​ ​ ​ ​ ​ ​ ​ ​ ​ ​ ​ ​ Three months ended September 30, ​ Nine months ended September 30, ​ 2021 2020 2021 2020 Stock-based compensation expense ​ ​ ​ ​ General and administrative ​ $ 1,340,023 ​ $ 64,604 ​ $ 5,778,606 ​ $ 182,073 Regulatory and process development ​ 219,802 ​ 126,146 ​ 436,247 ​ 190,945 Total stock-based compensation expense ​ $ 1,559,825 ​ $ 190,750 ​ $ 6,214,853 ​ $ 373,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5" t="inlineStr">
        <is>
          <t>Fair Value Measurements</t>
        </is>
      </c>
    </row>
    <row r="4">
      <c r="A4" s="3" t="inlineStr">
        <is>
          <t>Fair Value Measurements</t>
        </is>
      </c>
      <c r="B4" s="3" t="inlineStr">
        <is>
          <t>12. Fair Value Measurements Fair value measurements discussed herein are based upon certain market assumptions and pertinent information available to management as of and during the nine months ended September 30, 2021 and the year ended December 31, 2020. The carrying amount of accounts payable approximated fair value as they are short term in nature. The fair value of warrants issued for settlement and services are estimated based on the Black-Scholes model during the nine months ended September 30, 2021 and the year ended December 31, 2020. The carrying value of notes payable approximated the estimated fair values due to their recent issuances.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ies and Earnout Cash contingent consideration represent Level 3 measurements. The following table presents information about the Company’s liabilities that are measured at fair value on a recurring basis at September 30, 2021 and December 31, 2020, and indicates the fair value hierarchy of the valuation inputs the Company utilized to determine such fair value: ​ ​ ​ ​ ​ ​ ​ ​ ​ ​ Description Level September 30, 2021 December 31, 2020 Liabilities: ​ ​ ​ ​ ​ ​ ​ ​ Warrant liabilities (Note 10) ​ 3 ​ $ 775,263 ​ $ — Earnout Cash liability (Note 4) 3 ​ $ 26,283,238 ​ $ — ​ Warrant liabilities The Company utilizes a Black-Scholes model approach to value the Placement Warrants at each reporting period, with changes in fair value recognized in the statement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Black-Scholes model to measure the warrant liability that are categorized within Level 3 of the fair value hierarchy are as follows: ​ ​ ​ ​ ​ ​ ​ ​ ​ September 30, 2021 At Effective Time Stock price on valuation date ​ $ 9.27 ​ $ 11.62 ​ Exercise price per share ​ $ 11.50 ​ $ 11.50 ​ Expected life ​ 4.65 ​ 4.9 ​ Volatility ​ 85.9% ​ 35.7% ​ Risk-free rate ​ 0.9% ​ 0.85% ​ Dividend yield ​ — % — % Fair value of warrants ​ $ 5.69 ​ $ 3.78 ​ ​ A reconciliation of warrant liabilities is included below: ​ ​ ​ ​ ​ Fair Value Balance as of December 31, 2020 ​ $ — Additions pursuant to Merger ​ 1,983,674 Gain upon re-measurement ​ (1,468,649) Balance as of June 30, 2021 ​ ​ 515,025 Loss upon re-measurement ​ ​ 260,238 Balance as of September 30, 2021 ​ $ 775,263 ​ Earnout Cash liability The fair value of the Earnout Cash liability has been estimated using probability-weighted discounted cash flow models (DCFs) with significant inputs that are not observable in the market, including the probability of achievement, and thus represents a Level 3 fair value measurement as defined in ASC 820. The DCFs incorporate Level 3 inputs including estimated discount rates that we believe market participants would consider relevant in pricing and the projected timing and amount of cash flows, which are estimated and developed, considering the uncertainties associated with the obligations. A reconciliation of the Earnout Cash liability is included below: ​ ​ ​ ​ ​ Fair Value Balance as of December 31, 2020 ​ $ — Additions pursuant to Merger ​ 25,520,195 Loss upon re-measurement ​ 354,701 Balance as of June 30, 2021 ​ ​ 25,874,896 Loss upon re-measurement ​ ​ 408,342 Balance as of September 30, 2021 ​ $ 26,283,238 ​ Fair Value on a Non-Recurring Basis The fair value of the contingent Earnout Shares has been estimated using the trading price of our Common Stock at the Effective Time ($24.25), discounted based on the probability of the Earnout Shares Milestone being met as determined at the Effective Time, and thus represents a Level 2 fair value measurement as defined in ASC 820. The contingent Earnout Shares, if achieved, would be issued to legacy NeuroRx shareholders. The Earnout Shares are a fixed number of shares to be issued to such shareholders on a pro rata basis. The fair value of the contingent Earnout Shares were recognized as a deemed dividend. Upon closing of the Merger, the estimated fair value of the contingent Earnout Shares was $253,130,272 with such amount recognized as a deemed dividend. As the Company is in an accumulated deficit position as of the measurement date, the resulting deemed dividend is recorded as a reduction of additional paid-in capital with a corresponding offset recorded to additional paid-in capital (i.e., net impact to additional paid-in capital of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5" t="inlineStr">
        <is>
          <t>Current assets:</t>
        </is>
      </c>
    </row>
    <row r="3">
      <c r="A3" s="3" t="inlineStr">
        <is>
          <t>Cash</t>
        </is>
      </c>
      <c r="B3" s="6" t="n">
        <v>38883569</v>
      </c>
      <c r="C3" s="6" t="n">
        <v>1858513</v>
      </c>
    </row>
    <row r="4">
      <c r="A4" s="3" t="inlineStr">
        <is>
          <t>Account receivable, net of allowance of $257,463 as of December 31, 2020</t>
        </is>
      </c>
      <c r="C4" s="4" t="n">
        <v>831390</v>
      </c>
    </row>
    <row r="5">
      <c r="A5" s="3" t="inlineStr">
        <is>
          <t>Prepaid expenses and other current assets</t>
        </is>
      </c>
      <c r="B5" s="4" t="n">
        <v>6350889</v>
      </c>
      <c r="C5" s="4" t="n">
        <v>240352</v>
      </c>
    </row>
    <row r="6">
      <c r="A6" s="3" t="inlineStr">
        <is>
          <t>Total current assets</t>
        </is>
      </c>
      <c r="B6" s="4" t="n">
        <v>45234458</v>
      </c>
      <c r="C6" s="4" t="n">
        <v>2930255</v>
      </c>
    </row>
    <row r="7">
      <c r="A7" s="3" t="inlineStr">
        <is>
          <t>Other assets</t>
        </is>
      </c>
      <c r="B7" s="4" t="n">
        <v>15921</v>
      </c>
      <c r="C7" s="4" t="n">
        <v>10914</v>
      </c>
    </row>
    <row r="8">
      <c r="A8" s="3" t="inlineStr">
        <is>
          <t>Total assets</t>
        </is>
      </c>
      <c r="B8" s="4" t="n">
        <v>45250379</v>
      </c>
      <c r="C8" s="4" t="n">
        <v>2941169</v>
      </c>
    </row>
    <row r="9">
      <c r="A9" s="5" t="inlineStr">
        <is>
          <t>Current liabilities:</t>
        </is>
      </c>
    </row>
    <row r="10">
      <c r="A10" s="3" t="inlineStr">
        <is>
          <t>Accounts payable (includes $0 and $149,067 due to related parties)</t>
        </is>
      </c>
      <c r="B10" s="4" t="n">
        <v>5559412</v>
      </c>
      <c r="C10" s="4" t="n">
        <v>3153310</v>
      </c>
    </row>
    <row r="11">
      <c r="A11" s="3" t="inlineStr">
        <is>
          <t>Accrued and other current liabilities</t>
        </is>
      </c>
      <c r="B11" s="4" t="n">
        <v>1995961</v>
      </c>
      <c r="C11" s="4" t="n">
        <v>1728483</v>
      </c>
    </row>
    <row r="12">
      <c r="A12" s="3" t="inlineStr">
        <is>
          <t>Accrued clinical site costs</t>
        </is>
      </c>
      <c r="B12" s="4" t="n">
        <v>1154042</v>
      </c>
      <c r="C12" s="4" t="n">
        <v>1547432</v>
      </c>
    </row>
    <row r="13">
      <c r="A13" s="3" t="inlineStr">
        <is>
          <t>Earnout Cash liability</t>
        </is>
      </c>
      <c r="B13" s="4" t="n">
        <v>26283238</v>
      </c>
    </row>
    <row r="14">
      <c r="A14" s="3" t="inlineStr">
        <is>
          <t>Warrant liabilities</t>
        </is>
      </c>
      <c r="B14" s="4" t="n">
        <v>775263</v>
      </c>
    </row>
    <row r="15">
      <c r="A15" s="3" t="inlineStr">
        <is>
          <t>Notes payable and accrued interest</t>
        </is>
      </c>
      <c r="B15" s="4" t="n">
        <v>515059</v>
      </c>
      <c r="C15" s="4" t="n">
        <v>248861</v>
      </c>
    </row>
    <row r="16">
      <c r="A16" s="3" t="inlineStr">
        <is>
          <t>Accrued settlement expense</t>
        </is>
      </c>
      <c r="C16" s="4" t="n">
        <v>39486139</v>
      </c>
    </row>
    <row r="17">
      <c r="A17" s="3" t="inlineStr">
        <is>
          <t>Total current liabilities</t>
        </is>
      </c>
      <c r="B17" s="4" t="n">
        <v>36282975</v>
      </c>
      <c r="C17" s="4" t="n">
        <v>46164225</v>
      </c>
    </row>
    <row r="18">
      <c r="A18" s="3" t="inlineStr">
        <is>
          <t>Notes payable and accrued interest</t>
        </is>
      </c>
      <c r="C18" s="4" t="n">
        <v>547827</v>
      </c>
    </row>
    <row r="19">
      <c r="A19" s="3" t="inlineStr">
        <is>
          <t>Total liabilities</t>
        </is>
      </c>
      <c r="B19" s="4" t="n">
        <v>36282975</v>
      </c>
      <c r="C19" s="4" t="n">
        <v>46712052</v>
      </c>
    </row>
    <row r="20">
      <c r="A20" s="5" t="inlineStr">
        <is>
          <t>Stockholders' equity (deficit):</t>
        </is>
      </c>
    </row>
    <row r="21">
      <c r="A21" s="3" t="inlineStr">
        <is>
          <t>Preferred stock</t>
        </is>
      </c>
      <c r="B21" s="3" t="inlineStr">
        <is>
          <t xml:space="preserve"> </t>
        </is>
      </c>
      <c r="C21" s="3" t="inlineStr">
        <is>
          <t xml:space="preserve"> </t>
        </is>
      </c>
    </row>
    <row r="22">
      <c r="A22" s="3" t="inlineStr">
        <is>
          <t>Common stock, $0.001 par value, 500,000,000 shares authorized; 0 and 42,973,462 shares issued and outstanding at September 30, 2021 and December 31, 2020, respectively</t>
        </is>
      </c>
      <c r="B22" s="4" t="n">
        <v>54810</v>
      </c>
      <c r="C22" s="4" t="n">
        <v>42974</v>
      </c>
    </row>
    <row r="23">
      <c r="A23" s="3" t="inlineStr">
        <is>
          <t>Additional paid-in capital</t>
        </is>
      </c>
      <c r="B23" s="4" t="n">
        <v>161362260</v>
      </c>
      <c r="C23" s="4" t="n">
        <v>46365863</v>
      </c>
    </row>
    <row r="24">
      <c r="A24" s="3" t="inlineStr">
        <is>
          <t>Accumulated deficit</t>
        </is>
      </c>
      <c r="B24" s="4" t="n">
        <v>-152449666</v>
      </c>
      <c r="C24" s="4" t="n">
        <v>-90179720</v>
      </c>
    </row>
    <row r="25">
      <c r="A25" s="3" t="inlineStr">
        <is>
          <t>Total stockholders' equity (deficit)</t>
        </is>
      </c>
      <c r="B25" s="4" t="n">
        <v>8967404</v>
      </c>
      <c r="C25" s="4" t="n">
        <v>-43770883</v>
      </c>
    </row>
    <row r="26">
      <c r="A26" s="3" t="inlineStr">
        <is>
          <t>Total liabilities and stockholders' equity</t>
        </is>
      </c>
      <c r="B26" s="6" t="n">
        <v>45250379</v>
      </c>
      <c r="C26" s="6" t="n">
        <v>2941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5" t="inlineStr">
        <is>
          <t>Income Taxes</t>
        </is>
      </c>
    </row>
    <row r="4">
      <c r="A4" s="3" t="inlineStr">
        <is>
          <t>Income Taxes</t>
        </is>
      </c>
      <c r="B4" s="3" t="inlineStr">
        <is>
          <t>13. Income Taxes The Company recorded no provision or benefit for income tax expense for the nine months ended September 30, 2021.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On March 27, 2020, Congress enacted the CARES Act to provide certain relief as a result of the COVID-19 pandemic. The CARES Act, among other things, includes provisions relating to net operating loss carryback periods, alternative minimum tax credit refunds, and modification to the net interest deduction limitations. The CARES Act did not have a material impact on the Company’s consolidated financial statements for the nine months ended September 30, 2021. The Company continues to monitor any effects on its financial statements that may result from the CARES Act. Upon consummation of the Merger, a change in control was deemed to have occurred and the Company's net operating loss carrybacks could be subject to limitations. The Company has no open tax audits with any taxing authority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5" t="inlineStr">
        <is>
          <t>Related Party Transactions</t>
        </is>
      </c>
    </row>
    <row r="4">
      <c r="A4" s="3" t="inlineStr">
        <is>
          <t>Related Party Transactions</t>
        </is>
      </c>
      <c r="B4" s="3" t="inlineStr">
        <is>
          <t>14. Related Party Transactions All related party transactions are governed by and implemented in accordance with the Company’s Related Person Transactions Policy which relates to the review, approval, ratification and disclosure of transactions or arrangements between the Company and its directors, executive officers and other related persons, All Related Person Transactions are submitted to the General Counsel of the Company and the Chair of the Audit Committee for approval. The Company licenses patents that are owned by Glytech, LLC (“Glytech”), pursuant to a license agreement (the “Glytech Agreement”). Glytech is owned by a co-founder and former Director of the Company, and therefore, a related party. The Glytech Agreement requires that the Company pay Glytech for ongoing scientific support and also reimburse Glytech for expenses of obtaining and maintaining patents that are licensed to NRx Pharmaceuticals. During the three months ended September 30, 2021 and 2020 the Company paid a co-founder $0 and $0, respectively, and during the nine months ended September 30, 2021 and 2020, $125,000 and $82,569, respectively, for continuing technology support services and reimbursed expenses. These support services are ongoing. The Fourth Amendment to the Glytech Agreement, effective as of December 31, 2020, includes an equity value-triggered transfer of Excluded Technology from Glytech to NRx Pharmaceuticals. The Excluded Technology is defined in the Glytech Agreement as any technology, and any know-how related thereto, covered in the licensed patents that do not recite either D-cycloserine or lurasidone individually or jointly. This definition would cover pharmaceutical formulations, including some that NRx Pharmaceuticals considers “pipeline” or “future product” opportunities, that contain a combination of pharmaceutical components different from those contained in NRX-100 and NRX-101. The Excluded Technology will transfer to the Company for no additional consideration if aggregate the value of NRx Pharmaceuticals equity held by Glytech exceeds $50,000,000 on any date prior to August 6, 2022, based on the average daily value of the equity held by Glytech during a period of 20 consecutive days prior to such date. The Company believes the criteria have been met pending the registration of Glytech shares. The CEO of the Company is a major shareholder in the Company. Therefore, his services are deemed to be a related party transaction. He serves the company on a full-time basis and has an employment agreement with the Company and received compensation of $68,750 and $128,750 during the three months ended September 30, 2021 and 2020, respectively, and $355,000 and $250,625 during the nine months ended September 30, 2021 and 2020, respectively. The services are ongoing. Zachary Javitt provides services related to website, IT, and marketing support under the supervision of the Company’s Chief Commercial Officer, who is responsible for assuring that the services are provided on financial terms that are at market. The Company paid this family member a total of $28,580 and $19,585 during the three months ended September 30, 2021 and 2020, respectively, and $58,320 and $60,355 during the nine months ended September 30, 2021 and 2020, respectively. In addition, the Company pays PillTracker for digital health product development required to track the use of Aviptadil in clinical trials. FDA guidance recommends such solutions and the FDA specifically directed the Company to implement a digital health tracking solution. Zachary Javitt and Jonathan Javitt are the chief executive officer and board chairman, respectively, of PillTracker. As PillTracker is a Related Person, all PillTracker agreements and transactions are submitted to the General Counsel of the Company and the Chair of the Audit Committee for approval in accordance with the terms of the Company’s Related Person Transactions Policy. On July 26, 2021, the Company and PillTracker entered into a statement of work (“SOW”) under the Master Service Agreement dated April 1, 2020 (“MSA”). Under this SOW, PillTracker provides support for the inhaled ZYESAMI Phase 2/3 clinical trials by monitoring SP02 and Heart Rate in patients in a sub-study of the AVICOVID-2 clinical trial in the U.S. to determine the physiological effects of ZYESAMI vs. a placebo. PillTracker’s responsibilities include set-up, patient monitoring, and the provision of tablets and other necessary hardware. The total cost under the SOW is $157,110. NRx Pharmaceuticals paid PillTracker $289,308 and $118,642 during the three months ended September 30, 2021 and 2020, respectively, and $685,066 and $118,642 during the nine months ended September 30, 2021 and 2020, respectively. Included in accounts payable were $138,501 and $149,067 due to the above related parties as of September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15. Subsequent Events VaccineCo Agreement and Issuance of Additional Shares On October 15, 2021, the Company entered into a Shareholder Agreement (“Agreement”) TM – take any and all necessary actions to support the negotiation and execution of an exclusive license agreement to the Company and/or VaccineCo for the development and marketing of the Vaccine; – assist in obtaining all permits, licenses and approvals from all local, regional and national governmental departments and other regulatory health authorities, including the European Medicines Agency and the World Health Organization, as applicable, which are necessary for the Company and/or VaccineCo to advance the current clinical trials of the Vaccine in the nation of Georgia and to commence clinical trials of the Vaccine in Ukraine and such other countries as the parties shall agree; – assist the Company and/or VaccineCo in furthering, organizing and/or commencing clinical trials of the Vaccine in each of the above mentioned countries; – market and sell the Vaccine, once approved, in all countries of the Caucasus region, Russia, Peru, and such other countries as the parties shall agree; and – pay 40% of all costs of developing, marketing, and selling the Vaccine. In consideration for the Shareholders’ commencement of work under the Agreement, the Agreement provides that the Company will grant the Shareholders 4,000,000 shares of the Company’s Common Stock. On October 20, 2021, the Shares were issued by the Company to the Shareholders under the Company’s 2021 Omnibus Incentive Pla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Summary of Significant Accounting Policies</t>
        </is>
      </c>
    </row>
    <row r="4">
      <c r="A4" s="3" t="inlineStr">
        <is>
          <t>Basis of Presentation</t>
        </is>
      </c>
      <c r="B4" s="3"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presentation of the balance sheet, statements of operations and cash flows for the interim periods presented. The results of operations for any interim periods are not necessarily indicative of the results that may be expected for the entire fiscal year or any other interim period. The Merger was accounted for as a reverse recapitalization in accordance with GAAP (the “Reverse Recapitalization”). Under this method of accounting, BRPA is treated as the “acquired” company and NeuroRx is treated as the acquirer for financial reporting purposes. Accordingly, for accounting purposes, the Reverse Recapitalization was treated as the equivalent of NeuroRx issuing stock for the net assets of BRPA, accompanied by a recapitalization. The net assets of BRPA are stated at historical cost, with no goodwill or other intangible assets recorded. NeuroRx was determined to be the accounting acquirer based on the following predominant factors: ● NeuroRx’s shareholders have the largest portion of voting rights in the Company; ● the Board and Management are primarily composed of individuals associated with NeuroRx; and ● NeuroRx was the larger entity based on historical operating activity and NeuroRx had the larger employee base at the time of the Merger. The consolidated assets, liabilities and results of operations prior to the Reverse Recapitalization are those of NeuroRx. The shares and corresponding capital amounts and losses per share, prior to the Merger, have been retroactively restated based on shares reflecting the exchange ratio established in the Merger.</t>
        </is>
      </c>
    </row>
    <row r="5">
      <c r="A5" s="3" t="inlineStr">
        <is>
          <t>Use of Estimates</t>
        </is>
      </c>
      <c r="B5" s="3" t="inlineStr">
        <is>
          <t>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the valuation of common and preferred stock, stock options, warrants, contingent consider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3" t="inlineStr">
        <is>
          <t>Certain Risks and Uncertainties</t>
        </is>
      </c>
      <c r="B6" s="3"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development by the Company or its competitors of new technological innovations, dependence on key personnel, reliance on third party manufacturers, protection of proprietary technology, and compliance with regulatory requirements.</t>
        </is>
      </c>
    </row>
    <row r="7">
      <c r="A7" s="3" t="inlineStr">
        <is>
          <t>Fair Value of Financial Instruments</t>
        </is>
      </c>
      <c r="B7" s="3" t="inlineStr">
        <is>
          <t>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Refer to Note 12)</t>
        </is>
      </c>
    </row>
    <row r="8">
      <c r="A8" s="3" t="inlineStr">
        <is>
          <t>Accounts Receivable</t>
        </is>
      </c>
      <c r="B8" s="3" t="inlineStr">
        <is>
          <t xml:space="preserve">Accounts Receivable Accounts receivable consist of balances due from collaborative partners. In determining collectability, historical trends are evaluated, and specific partner issues are reviewed on a periodic basis to arrive at appropriate allowances. </t>
        </is>
      </c>
    </row>
    <row r="9">
      <c r="A9" s="3" t="inlineStr">
        <is>
          <t>Concentration of Credit Risk and Off-Balance Sheet Risk</t>
        </is>
      </c>
      <c r="B9" s="3" t="inlineStr">
        <is>
          <t>Concentration of Credit Risk and Off-Balance Sheet Risk Cash is the only financial instrument that is potentially subject to concentrations of credit risk. The Company’s cash is deposited in accounts at large financial institutions, and amounts may exceed federally insured limits. The Company believes it is not exposed to significant credit risk due to the financial strength of the depository institutions in which the cash is held. The Company has no financial instruments with off-balance sheet risk of loss.</t>
        </is>
      </c>
    </row>
    <row r="10">
      <c r="A10" s="3" t="inlineStr">
        <is>
          <t>Research and Development Costs</t>
        </is>
      </c>
      <c r="B10" s="3" t="inlineStr">
        <is>
          <t>Research and Development Costs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t>
        </is>
      </c>
    </row>
    <row r="11">
      <c r="A11" s="3" t="inlineStr">
        <is>
          <t>Stock-Based Compensation</t>
        </is>
      </c>
      <c r="B11" s="3"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Modification of stock options and warrants A change in any of the terms or conditions of stock options and warrants is accounted for as a modification. Incremental stock-based compensation cost is measured as the excess, if any, of the fair value of the modified option/warrant over the fair value of the original option/warrant immediately before its terms are modified, measured based on the fair value of the ordinary shares and other pertinent factors at the modification date. For vested stock options and warrants to board members, we recognize incremental compensation cost in the period the modification occurs. For unvested stock options, we recognize over the remaining requisite service period, the sum of the incremental compensation cost and the remaining unrecognized compensation cost for the original award on the modification date. If the fair value of the modified option is lower than the fair value of the original option immediately before modification, the minimum compensation cost we recognize is the cost of the original award. The accounting for incremental fair value of warrants is based on the specific facts and circumstances related to the modification which may result in a reduction of additional paid-in capital, recognition of costs for services rendered, or recognized as a deemed dividend.</t>
        </is>
      </c>
    </row>
    <row r="12">
      <c r="A12" s="3" t="inlineStr">
        <is>
          <t>Warrants</t>
        </is>
      </c>
      <c r="B12" s="3" t="inlineStr">
        <is>
          <t>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lacement Warrants was estimated using a Black Scholes valuation approach (see Notes 10 and 12).</t>
        </is>
      </c>
    </row>
    <row r="13">
      <c r="A13" s="3" t="inlineStr">
        <is>
          <t>Income Taxes</t>
        </is>
      </c>
      <c r="B13" s="3" t="inlineStr">
        <is>
          <t>Income Taxes Income taxes are recorded in accordance with ASC 740, Income Taxes</t>
        </is>
      </c>
    </row>
    <row r="14">
      <c r="A14" s="3" t="inlineStr">
        <is>
          <t>Earnings (Loss) Per Share</t>
        </is>
      </c>
      <c r="B14" s="3" t="inlineStr">
        <is>
          <t>Earnings (Loss) Per Share Basic loss per share of common stock is computed by dividing net loss attributable to common stockholders by the weighted average number of shares of common stock outstanding for the period. Diluted earnings per share excludes, when applicable, the potential impact of stock options, common stock warrant shares, and other dilutive instruments because their effect would be anti-dilutive in the periods in which the Company incurs a net loss. The following outstanding shares of common stock equivalents were excluded from the computation of the diluted net earnings (loss) per share attributable to common stock for the periods in which a net loss is presented because their effect would have been anti-dilutive. ​ ​ ​ ​ ​ ​ ​ ​ ​ ​ ​ ​ Three Months Ended September 30, ​ Nine Months Ended September 30, ​ 2021 2020 2021 2020 Stock options 2,388,811 — 2,388,811 1,754,623 Common stock warrants 9,305,790 — 9,305,790 1,690,192 Earnout Shares ​ 22,209,280 ​ — ​ 22,209,280 ​ — Earnout Shares from exercised Substitute Options and Substitute Warrants ​ 1,229,925 ​ — ​ 1,229,925 ​ — ​</t>
        </is>
      </c>
    </row>
    <row r="15">
      <c r="A15" s="3" t="inlineStr">
        <is>
          <t>Recent Accounting Pronouncements</t>
        </is>
      </c>
      <c r="B15" s="3" t="inlineStr">
        <is>
          <t>Recent Accounting Pronouncements In December 2019, the FASB issued ASU No. 2019-12, Income Taxes: Simplifying the Accounting for Income Taxes In August 2020, the FASB issued ASU 2020-06, Debt—Debt with Conversion and Other Options (Subtopic 470-20) and Derivatives and Hedging—Contracts in Entity’s Own Equity (Subtopic 815-40): Accounting for Convertible Instruments and Contracts in an Entity’s Own Equity in certain areas. The ASU is effective for fiscal years beginning after December 15, 2023, including interim periods within those fiscal years. Early adoption is permitted, but no earlier than fiscal years beginning after December 15, 2020 and adoption must be as of the beginning of the Company’s annual fiscal year. We adopted ASU 2020-06 on January 1, 2021, with no material impact on our financial statements. In May 2021, the FASB issued ASU 2021-04, Earnings Per Share (Topic 260), Debt - Modifications and Extinguishments (Subtopic 470-50), Compensation - Stock Compensation (Topic 718) and Derivatives and Hedging - Contracts in an Entity's Own Equity (Subtopic 815-40) - Issuer's Accounting for Certain Modifications or Exchange of Freestanding Equity-Classified Written Call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Summary of Significant Accounting Policies</t>
        </is>
      </c>
    </row>
    <row r="4">
      <c r="A4" s="3" t="inlineStr">
        <is>
          <t>Schedule of Outstanding Shares of Common Stock Equivalents Excluded From Diluted Net Loss Per Share</t>
        </is>
      </c>
      <c r="B4" s="3" t="inlineStr">
        <is>
          <t>​ ​ ​ ​ ​ ​ ​ ​ ​ ​ ​ ​ Three Months Ended September 30, ​ Nine Months Ended September 30, ​ 2021 2020 2021 2020 Stock options 2,388,811 — 2,388,811 1,754,623 Common stock warrants 9,305,790 — 9,305,790 1,690,192 Earnout Shares ​ 22,209,280 ​ — ​ 22,209,280 ​ — Earnout Shares from exercised Substitute Options and Substitute Warrants ​ 1,229,925 ​ — ​ 1,229,92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1</t>
        </is>
      </c>
    </row>
    <row r="3">
      <c r="A3" s="5" t="inlineStr">
        <is>
          <t>Reverse Recapitalization</t>
        </is>
      </c>
    </row>
    <row r="4">
      <c r="A4" s="3" t="inlineStr">
        <is>
          <t>Schedule of Reconciliation of Merger, Reverse Recapitalization</t>
        </is>
      </c>
      <c r="B4" s="3" t="inlineStr">
        <is>
          <t>The following table reconciles the elements of the Merger to the Unaudited Condensed Consolidated Statement of Cash Flows for the nine months ended September 30, 2021: ​ ​ ​ ​ ​ Recapitalization Cash - BRPA trust and cash, net of redemptions ​ $ 4,362,474 Cash - PIPE financing, net of transaction costs ​ 8,100,000 Less: transaction costs and advisory fees allocated to NRXP equity ​ (1,412,846) Effect of Merger, net of redemptions and transaction costs ​ $ 11,049,628 ​ The following table reconciles the elements of the Merger to the Unaudited Condensed Consolidated Statements of Changes in Stockholders' Equity (Deficit) for the nine months ended September 30, 2021: ​ ​ ​ ​ ​ Recapitalization Cash - BRPA trust and cash, net of redemptions ​ $ 4,362,474 Non-cash net working capital assumed from BRPA ​ (961,555) Less: notes payable assumed from BRPA ​ (1,100,000) Less: fair value of assumed Placement Warrants ​ (1,983,674) Less: fair value of Earnout Cash ​ (25,520,195) Less: transaction costs and advisory fees allocated to NRXP equity ​ (1,412,846) Effect of Merger, net of redemptions and transaction costs ​ $ (26,615,796) ​</t>
        </is>
      </c>
    </row>
    <row r="5">
      <c r="A5" s="3" t="inlineStr">
        <is>
          <t>Schedule of Number of Shares of Common Stock Issued Immediately Following Consummation of the Merger</t>
        </is>
      </c>
      <c r="B5" s="3" t="inlineStr">
        <is>
          <t>The following table details the number of shares of common stock issued immediately following the consummation of the Merger: ​ ​ ​ ​ Number of Shares Common stock, outstanding prior to Merger 552,412 Less: redemption of BRPA shares (216) Common stock of BRPA 552,196 BRPA Founder and private shares, net of forfeited shares of 875,216 1,260,284 Shares issued in PIPE Financing 1,000,000 Shares issued for services 200,000 Shares issued pursuant to conversion of Public and Private Rights 717,250 Merger and PIPE financing shares - common stock 3,729,730 NeuroRx shares - common stock (1) 44,873,855 Total shares of common stock immediately after Merger 48,603,585 ​ (1) The number of NeuroRx common stock was determined from the 14,200,586 shares of NeuroRx common stock outstanding immediately prior to the closing of the Merger converted at the Exchange Ratio. All fractional shares were rounded do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5" t="inlineStr">
        <is>
          <t>Prepaid Expenses and Other Current Assets</t>
        </is>
      </c>
    </row>
    <row r="4">
      <c r="A4" s="3" t="inlineStr">
        <is>
          <t>Schedule of prepaid expenses and other current assets</t>
        </is>
      </c>
      <c r="B4" s="3" t="inlineStr">
        <is>
          <t>​ ​ ​ ​ ​ ​ ​ ​ ​ September 30, 2021 December 31, 2020 ​ ​ ​ (Unaudited) ​ ​ ​ Prepaid expenses and other current assets: ​ ​ ​ Prepaid insurance ​ $ 3,767,488 ​ $ 49,029 Prepaid manufacturing expenses ​ 1,407,500 ​ — Prepaid clinical development expenses ​ ​ 720,686 ​ ​ — Other prepaid expenses ​ 455,215 ​ 164,772 Other current assets ​ — ​ $ 26,551 Total prepaid expenses and other current assets ​ $ 6,350,889 ​ $ 240,3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1</t>
        </is>
      </c>
    </row>
    <row r="3">
      <c r="A3" s="5" t="inlineStr">
        <is>
          <t>Accrued and Other Current Liabilities</t>
        </is>
      </c>
    </row>
    <row r="4">
      <c r="A4" s="3" t="inlineStr">
        <is>
          <t>Schedule of accrued and other current liabilities</t>
        </is>
      </c>
      <c r="B4" s="3" t="inlineStr">
        <is>
          <t>​ ​ ​ ​ ​ ​ ​ ​ ​ September 30, December 31, ​ ​ 2021 ​ 2020 ​ ​ (Unaudited) ​ ​ ​ Accrued and other current liabilities: ​ ​ ​ ​ ​ ​ Accrued research and development expenses $ 625,139 $ 586,426 Accrued employee expenses ​ ​ — ​ ​ 530,500 Professional services ​ 685,802 ​ 606,553 Accrued insurance expenses ​ ​ 651,835 ​ ​ — Other accrued expenses ​ 33,185 ​ 5,004 Total accrued and other current liabilities ​ $ 1,995,961 ​ $ 1,728,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9 Months Ended</t>
        </is>
      </c>
    </row>
    <row r="2">
      <c r="B2" s="2" t="inlineStr">
        <is>
          <t>Sep. 30, 2021</t>
        </is>
      </c>
    </row>
    <row r="3">
      <c r="A3" s="5" t="inlineStr">
        <is>
          <t>Notes Payable.</t>
        </is>
      </c>
    </row>
    <row r="4">
      <c r="A4" s="3" t="inlineStr">
        <is>
          <t>Schedule of Notes Payable and Accrued Interest</t>
        </is>
      </c>
      <c r="B4" s="3" t="inlineStr">
        <is>
          <t>​ ​ ​ ​ ​ ​ ​ ​ ​ September 30, December 31, ​ ​ 2021 ​ 2020 ​ ​ (Unaudited) ​ ​ ​ Relief Therapeutics loan ​ $ 500,000 ​ $ 500,000 Paycheck Protection Program loan ​ — ​ 119,842 Note payable — vendor ​ ​ — ​ ​ 154,190 Carrying value of notes payable ​ 500,000 ​ 774,032 Accrued interest ​ ​ 15,059 ​ ​ 22,656 Note payable ​ ​ 515,059 ​ ​ 796,688 Notes payable and accrued interest, current ​ $ 515,059 ​ $ 248,861 Notes payable and accrued interest, non-current ​ $ — ​ $ 547,8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Sep. 30, 2021</t>
        </is>
      </c>
    </row>
    <row r="3">
      <c r="A3" s="5" t="inlineStr">
        <is>
          <t>Class of Stock [Line Items]</t>
        </is>
      </c>
    </row>
    <row r="4">
      <c r="A4" s="3" t="inlineStr">
        <is>
          <t>Summary of activity for warrants</t>
        </is>
      </c>
      <c r="B4" s="3" t="inlineStr">
        <is>
          <t>​ ​ ​ ​ ​ ​ ​ ​ ​ ​ ​ ​ ​ ​ Weighted ​ ​ ​ ​ ​ ​ ​ ​ Average ​ Weighted ​ ​ ​ ​ ​ ​ ​ Remaining ​ Average ​ Aggregate ​ ​ Total Warrants ​ Term ​ Exercise Price ​ Intrinsic Value Outstanding as of December 31, 2020 (as previously reported) 620,055 11.08 ​ $ 14.61 ​ $ 22,127,594 Retroactive application of reverse recapitalization (Note 4) ​ 2,455,415 ​ — ​ ​ (13.53) ​ ​ — Outstanding as of December 31, 2020, effect of Merger (Note 4) ​ 3,075,470 ​ 4.34 ​ ​ 1.09 ​ ​ 150,955,963 Issued 3,329,812 3.00 ​ 3.19 ​ 111,082,528 Exercised (1,496,216) — ​ (3.19) ​ (49,913,766) Outstanding as of March 31, 2021 4,909,066 3.74 ​ $ 1.78 ​ $ 244,574,345 Issued 3,586,250 5.00 ​ 11.50 ​ 45,724,688 Outstanding as of June 30, 2021 8,495,316 4.09 ​ $ 6.63 ​ $ 42,385,824 Issued ​ 2,863,637 ​ 3.00 ​ ​ 12.08 ​ ​ 4,858,637 Exercised (1,834,740) — ​ (3.19) ​ (17,498,538) Forfeited ​ (218,423) ​ — ​ ​ (1.53) ​ ​ (1,500,566) Outstanding as of September 30, 2021 9,305,790 3.87 ​ $ 9.09 ​ $ 17,770,340</t>
        </is>
      </c>
    </row>
    <row r="5">
      <c r="A5" s="3" t="inlineStr">
        <is>
          <t>Substitute Warrants</t>
        </is>
      </c>
    </row>
    <row r="6">
      <c r="A6" s="5" t="inlineStr">
        <is>
          <t>Class of Stock [Line Items]</t>
        </is>
      </c>
    </row>
    <row r="7">
      <c r="A7" s="3" t="inlineStr">
        <is>
          <t>Schedule of Assumptions</t>
        </is>
      </c>
      <c r="B7" s="3" t="inlineStr">
        <is>
          <t>​ ​ ​ ​ ​ ​ ​ ​ ​ ​ Original Warrants Substitute Warrants Strike price ​ ​ $7.58-$15.84 ​ ​ $1.53-$3.19 ​ Volatility rate ​ 80.0% ​ 80.0% ​ Risk-free rate ​ 0.03%-0.32% ​ 0.03%-0.32% ​ Expected term ​ 0.57-4.42 ​ 0.57-4.42 ​ Dividend yiel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Allowance for accounts receivable</t>
        </is>
      </c>
      <c r="C2" s="6" t="n">
        <v>257463</v>
      </c>
    </row>
    <row r="3">
      <c r="A3" s="3" t="inlineStr">
        <is>
          <t>Preferred stock, par value</t>
        </is>
      </c>
      <c r="B3" s="7" t="n">
        <v>0.001</v>
      </c>
      <c r="C3" s="7" t="n">
        <v>0.001</v>
      </c>
    </row>
    <row r="4">
      <c r="A4" s="3" t="inlineStr">
        <is>
          <t>Preferred stock, shares authorized</t>
        </is>
      </c>
      <c r="B4" s="4" t="n">
        <v>50000000</v>
      </c>
      <c r="C4" s="4" t="n">
        <v>5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500000000</v>
      </c>
      <c r="C8" s="4" t="n">
        <v>500000000</v>
      </c>
    </row>
    <row r="9">
      <c r="A9" s="3" t="inlineStr">
        <is>
          <t>Common stock, shares issued</t>
        </is>
      </c>
      <c r="B9" s="4" t="n">
        <v>54810338</v>
      </c>
      <c r="C9" s="4" t="n">
        <v>42973462</v>
      </c>
    </row>
    <row r="10">
      <c r="A10" s="3" t="inlineStr">
        <is>
          <t>Common stock, shares outstanding</t>
        </is>
      </c>
      <c r="B10" s="4" t="n">
        <v>0</v>
      </c>
      <c r="C10" s="4" t="n">
        <v>42973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5" t="inlineStr">
        <is>
          <t>Stock-Based Compensation</t>
        </is>
      </c>
    </row>
    <row r="4">
      <c r="A4" s="3" t="inlineStr">
        <is>
          <t>Summary of fair value of the original NeuroRx options and Substitute Options determined using the Black-Scholes option-pricing model</t>
        </is>
      </c>
      <c r="B4" s="3" t="inlineStr">
        <is>
          <t>​ ​ ​ ​ ​ ​ ​ ​ ​ ​ Original Options Substitute Options ​ Strike price ​ ​ $1.00-$72.30 ​ ​ $0.20-$14.58 ​ Volatility rate ​ 80.0% ​ 80.0% ​ Risk-free rate ​ 0.07%-0.79% ​ 0.07%-0.79% ​ Expected term ​ 0.18-5.99 ​ 0.18-5.99 ​ Dividend yield ​ — ​ — ​ ​ ​ ​ ​ ​ ​ ​ ​ ​ ​ September 30, 2021 December 31, 2020 Exercise price ​ $10.03-$23.41 ​ ​ $2.22-$3.07 ​ Risk-free rate of interest ​ 0.69%-1.24% ​ 0.79% ​ Expected term (years) ​ 5.25-6.5 ​ 4.69-5.9 ​ Expected stock price volatility ​ 80.0%-85.9% ​ 80.0% ​ Dividend yield ​ — ​ — ​</t>
        </is>
      </c>
    </row>
    <row r="5">
      <c r="A5" s="3" t="inlineStr">
        <is>
          <t>Schedule of share-based compensation arrangements by share-based payment award</t>
        </is>
      </c>
      <c r="B5" s="3" t="inlineStr">
        <is>
          <t>The following table summarizes the Company’s employee and non-employee stock option activity under the Plan for the following periods: ​ ​ ​ ​ ​ ​ ​ ​ ​ ​ ​ ​ ​ ​ ​ ​ ​ ​ Weighted ​ ​ ​ ​ ​ ​ ​ Weighted ​ average ​ Aggregate ​ ​ Number of ​ average ​ remaining ​ intrinsic ​ shares exercise price term (years) value Outstanding as of December 31, 2020 (as previously reported) 486,755 ​ $ 10.79 8.8 ​ $ 19,571,655 Retroactive application of reverse recapitalization 1,927,548 ​ (8.62) — ​ ​ Outstanding as of December 31, 2020, effect of Merger 2,414,303 ​ $ 2.17 8.2 ​ $ 53,659,966 Options granted 210,800 ​ ​ 11.69 9.8 ​ ​ 3,825,276 Forfeited (198,400) ​ ​ (2.22) — ​ ​ (6,587,328) Outstanding as of March 31, 2021 ​ 2,426,703 ​ $ 14.58 ​ 8.7 ​ $ 30,388,510 Options granted ​ 587,030 ​ ​ 14.94 ​ 9.9 ​ ​ — Forfeited ​ (89,280) ​ ​ (7.86) ​ — ​ ​ (339,082) Exercised ​ (4,960) ​ ​ (3.07) ​ — ​ ​ (42,385) Outstanding as of June 30, 2021 ​ 2,919,493 ​ $ 5.25 ​ 9.0 ​ $ 20,558,299 Options granted ​ 82,890 ​ ​ 13.68 ​ 9.9 ​ ​ — Forfeited ​ (102,507) ​ ​ (3.07) ​ — ​ ​ (635,543) Exercised ​ (511,065) ​ ​ (2.22) ​ — ​ ​ (3,602,645) Outstanding as of September 30, 2021 ​ 2,388,811 ​ $ 6.04 ​ 8.1 ​ $ 12,447,723 Options vested and exercisable as of September 30, 2021 ​ 1,250,340 ​ $ 1.86 ​ 6.2 ​ $ 9,418,169</t>
        </is>
      </c>
    </row>
    <row r="6">
      <c r="A6" s="3" t="inlineStr">
        <is>
          <t>Summary of recognition of stock-based compensation</t>
        </is>
      </c>
      <c r="B6" s="3" t="inlineStr">
        <is>
          <t>The following table summarizes the Company’s recognition of stock-based compensation for the following periods: ​ ​ ​ ​ ​ ​ ​ ​ ​ ​ ​ ​ ​ ​ ​ Three months ended September 30, ​ Nine months ended September 30, ​ 2021 2020 2021 2020 Stock-based compensation expense ​ ​ ​ ​ General and administrative ​ $ 1,340,023 ​ $ 64,604 ​ $ 5,778,606 ​ $ 182,073 Regulatory and process development ​ 219,802 ​ 126,146 ​ 436,247 ​ 190,945 Total stock-based compensation expense ​ $ 1,559,825 ​ $ 190,750 ​ $ 6,214,853 ​ $ 373,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5" t="inlineStr">
        <is>
          <t>Fair Value, Liabilities Measured on Recurring Basis, Unobservable Input Reconciliation [Line Items]</t>
        </is>
      </c>
    </row>
    <row r="4">
      <c r="A4" s="3" t="inlineStr">
        <is>
          <t>Summary of fair value hierarchy</t>
        </is>
      </c>
      <c r="B4" s="3" t="inlineStr">
        <is>
          <t>​ ​ ​ ​ ​ ​ ​ ​ ​ ​ Description Level September 30, 2021 December 31, 2020 Liabilities: ​ ​ ​ ​ ​ ​ ​ ​ Warrant liabilities (Note 10) ​ 3 ​ $ 775,263 ​ $ — Earnout Cash liability (Note 4) 3 ​ $ 26,283,238 ​ $ —</t>
        </is>
      </c>
    </row>
    <row r="5">
      <c r="A5" s="3" t="inlineStr">
        <is>
          <t>Schedule of significant unobservable inputs</t>
        </is>
      </c>
      <c r="B5" s="3" t="inlineStr">
        <is>
          <t>The significant unobservable inputs used in the Black-Scholes model to measure the warrant liability that are categorized within Level 3 of the fair value hierarchy are as follows: ​ ​ ​ ​ ​ ​ ​ ​ ​ September 30, 2021 At Effective Time Stock price on valuation date ​ $ 9.27 ​ $ 11.62 ​ Exercise price per share ​ $ 11.50 ​ $ 11.50 ​ Expected life ​ 4.65 ​ 4.9 ​ Volatility ​ 85.9% ​ 35.7% ​ Risk-free rate ​ 0.9% ​ 0.85% ​ Dividend yield ​ — % — % Fair value of warrants ​ $ 5.69 ​ $ 3.78 ​</t>
        </is>
      </c>
    </row>
    <row r="6">
      <c r="A6" s="3" t="inlineStr">
        <is>
          <t>Common stock warrants</t>
        </is>
      </c>
    </row>
    <row r="7">
      <c r="A7" s="5" t="inlineStr">
        <is>
          <t>Fair Value, Liabilities Measured on Recurring Basis, Unobservable Input Reconciliation [Line Items]</t>
        </is>
      </c>
    </row>
    <row r="8">
      <c r="A8" s="3" t="inlineStr">
        <is>
          <t>Schedule of reconciliation of liabilities</t>
        </is>
      </c>
      <c r="B8" s="3" t="inlineStr">
        <is>
          <t>A reconciliation of warrant liabilities is included below: ​ ​ ​ ​ ​ Fair Value Balance as of December 31, 2020 ​ $ — Additions pursuant to Merger ​ 1,983,674 Gain upon re-measurement ​ (1,468,649) Balance as of June 30, 2021 ​ ​ 515,025 Loss upon re-measurement ​ ​ 260,238 Balance as of September 30, 2021 ​ $ 775,263 ​</t>
        </is>
      </c>
    </row>
    <row r="9">
      <c r="A9" s="3" t="inlineStr">
        <is>
          <t>Earnout Cash liability</t>
        </is>
      </c>
    </row>
    <row r="10">
      <c r="A10" s="5" t="inlineStr">
        <is>
          <t>Fair Value, Liabilities Measured on Recurring Basis, Unobservable Input Reconciliation [Line Items]</t>
        </is>
      </c>
    </row>
    <row r="11">
      <c r="A11" s="3" t="inlineStr">
        <is>
          <t>Schedule of reconciliation of liabilities</t>
        </is>
      </c>
      <c r="B11" s="3" t="inlineStr">
        <is>
          <t>A reconciliation of the Earnout Cash liability is included below: ​ ​ ​ ​ ​ Fair Value Balance as of December 31, 2020 ​ $ — Additions pursuant to Merger ​ 25,520,195 Loss upon re-measurement ​ 354,701 Balance as of June 30, 2021 ​ ​ 25,874,896 Loss upon re-measurement ​ ​ 408,342 Balance as of September 30, 2021 ​ $ 26,283,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Organization (Details) $ in Millions</t>
        </is>
      </c>
      <c r="B1" s="2" t="inlineStr">
        <is>
          <t>9 Months Ended</t>
        </is>
      </c>
    </row>
    <row r="2">
      <c r="B2" s="2" t="inlineStr">
        <is>
          <t>Sep. 30, 2021USD ($)</t>
        </is>
      </c>
    </row>
    <row r="3">
      <c r="A3" s="3" t="inlineStr">
        <is>
          <t>Reimbursements from Relief Therapeutics Holding AG</t>
        </is>
      </c>
    </row>
    <row r="4">
      <c r="A4" s="5" t="inlineStr">
        <is>
          <t>Related Party Transaction [Line Items]</t>
        </is>
      </c>
    </row>
    <row r="5">
      <c r="A5" s="3" t="inlineStr">
        <is>
          <t>Payment to related party</t>
        </is>
      </c>
      <c r="B5" s="10" t="n">
        <v>1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Details) - USD ($)</t>
        </is>
      </c>
      <c r="B1" s="2" t="inlineStr">
        <is>
          <t>Aug. 23, 2021</t>
        </is>
      </c>
      <c r="C1" s="2" t="inlineStr">
        <is>
          <t>Sep. 30, 2021</t>
        </is>
      </c>
      <c r="D1" s="2" t="inlineStr">
        <is>
          <t>Sep. 30, 2021</t>
        </is>
      </c>
      <c r="E1" s="2" t="inlineStr">
        <is>
          <t>Sep. 30, 2020</t>
        </is>
      </c>
      <c r="F1" s="2" t="inlineStr">
        <is>
          <t>Dec. 31, 2020</t>
        </is>
      </c>
      <c r="G1" s="2" t="inlineStr">
        <is>
          <t>Dec. 31, 2019</t>
        </is>
      </c>
    </row>
    <row r="2">
      <c r="A2" s="5" t="inlineStr">
        <is>
          <t>Schedule of Liquidity [Line Items]</t>
        </is>
      </c>
    </row>
    <row r="3">
      <c r="A3" s="3" t="inlineStr">
        <is>
          <t>Cash</t>
        </is>
      </c>
      <c r="C3" s="6" t="n">
        <v>38883569</v>
      </c>
      <c r="D3" s="6" t="n">
        <v>38883569</v>
      </c>
      <c r="E3" s="6" t="n">
        <v>1287757</v>
      </c>
      <c r="F3" s="6" t="n">
        <v>1858513</v>
      </c>
      <c r="G3" s="6" t="n">
        <v>877421</v>
      </c>
    </row>
    <row r="4">
      <c r="A4" s="3" t="inlineStr">
        <is>
          <t>Common stock issued (in shares)</t>
        </is>
      </c>
      <c r="C4" s="4" t="n">
        <v>511065</v>
      </c>
    </row>
    <row r="5">
      <c r="A5" s="3" t="inlineStr">
        <is>
          <t>Proceeds from issuance of common stock</t>
        </is>
      </c>
      <c r="D5" s="6" t="n">
        <v>9623899</v>
      </c>
      <c r="E5" s="6" t="n">
        <v>1589103</v>
      </c>
    </row>
    <row r="6">
      <c r="A6" s="3" t="inlineStr">
        <is>
          <t>Private Placement</t>
        </is>
      </c>
    </row>
    <row r="7">
      <c r="A7" s="5" t="inlineStr">
        <is>
          <t>Schedule of Liquidity [Line Items]</t>
        </is>
      </c>
    </row>
    <row r="8">
      <c r="A8" s="3" t="inlineStr">
        <is>
          <t>Common stock issued (in shares)</t>
        </is>
      </c>
      <c r="B8" s="4" t="n">
        <v>2727273</v>
      </c>
    </row>
    <row r="9">
      <c r="A9" s="3" t="inlineStr">
        <is>
          <t>Price per share</t>
        </is>
      </c>
      <c r="B9" s="6" t="n">
        <v>11</v>
      </c>
    </row>
    <row r="10">
      <c r="A10" s="3" t="inlineStr">
        <is>
          <t>Proceeds from issuance of common stock</t>
        </is>
      </c>
      <c r="B10" s="6" t="n">
        <v>30000000</v>
      </c>
    </row>
    <row r="11">
      <c r="A11" s="3" t="inlineStr">
        <is>
          <t>Preferred Investment Options</t>
        </is>
      </c>
    </row>
    <row r="12">
      <c r="A12" s="5" t="inlineStr">
        <is>
          <t>Schedule of Liquidity [Line Items]</t>
        </is>
      </c>
    </row>
    <row r="13">
      <c r="A13" s="3" t="inlineStr">
        <is>
          <t>Price per share</t>
        </is>
      </c>
      <c r="B13" s="6" t="n">
        <v>12</v>
      </c>
    </row>
    <row r="14">
      <c r="A14" s="3" t="inlineStr">
        <is>
          <t>Preferred Investment Options | Maximum</t>
        </is>
      </c>
    </row>
    <row r="15">
      <c r="A15" s="5" t="inlineStr">
        <is>
          <t>Schedule of Liquidity [Line Items]</t>
        </is>
      </c>
    </row>
    <row r="16">
      <c r="A16" s="3" t="inlineStr">
        <is>
          <t>Common stock issued (in shares)</t>
        </is>
      </c>
      <c r="B16" s="4" t="n">
        <v>27272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shares</t>
        </is>
      </c>
      <c r="B1" s="2" t="inlineStr">
        <is>
          <t>3 Months Ended</t>
        </is>
      </c>
      <c r="C1" s="2" t="inlineStr">
        <is>
          <t>9 Months Ended</t>
        </is>
      </c>
    </row>
    <row r="2">
      <c r="B2" s="2" t="inlineStr">
        <is>
          <t>Sep. 30, 2021</t>
        </is>
      </c>
      <c r="C2" s="2" t="inlineStr">
        <is>
          <t>Sep. 30, 2021</t>
        </is>
      </c>
      <c r="D2" s="2" t="inlineStr">
        <is>
          <t>Sep. 30, 2020</t>
        </is>
      </c>
    </row>
    <row r="3">
      <c r="A3" s="3" t="inlineStr">
        <is>
          <t>Stock options</t>
        </is>
      </c>
    </row>
    <row r="4">
      <c r="A4" s="5" t="inlineStr">
        <is>
          <t>Antidilutive Securities Excluded from Computation of Earnings Per Share [Line Items]</t>
        </is>
      </c>
    </row>
    <row r="5">
      <c r="A5" s="3" t="inlineStr">
        <is>
          <t>Shares excluded from computation of diluted net loss per share</t>
        </is>
      </c>
      <c r="B5" s="4" t="n">
        <v>2388811</v>
      </c>
      <c r="C5" s="4" t="n">
        <v>2388811</v>
      </c>
      <c r="D5" s="4" t="n">
        <v>1754623</v>
      </c>
    </row>
    <row r="6">
      <c r="A6" s="3" t="inlineStr">
        <is>
          <t>Common stock warrants</t>
        </is>
      </c>
    </row>
    <row r="7">
      <c r="A7" s="5" t="inlineStr">
        <is>
          <t>Antidilutive Securities Excluded from Computation of Earnings Per Share [Line Items]</t>
        </is>
      </c>
    </row>
    <row r="8">
      <c r="A8" s="3" t="inlineStr">
        <is>
          <t>Shares excluded from computation of diluted net loss per share</t>
        </is>
      </c>
      <c r="B8" s="4" t="n">
        <v>9305790</v>
      </c>
      <c r="C8" s="4" t="n">
        <v>9305790</v>
      </c>
      <c r="D8" s="4" t="n">
        <v>1690192</v>
      </c>
    </row>
    <row r="9">
      <c r="A9" s="3" t="inlineStr">
        <is>
          <t>Earnout Shares</t>
        </is>
      </c>
    </row>
    <row r="10">
      <c r="A10" s="5" t="inlineStr">
        <is>
          <t>Antidilutive Securities Excluded from Computation of Earnings Per Share [Line Items]</t>
        </is>
      </c>
    </row>
    <row r="11">
      <c r="A11" s="3" t="inlineStr">
        <is>
          <t>Shares excluded from computation of diluted net loss per share</t>
        </is>
      </c>
      <c r="B11" s="4" t="n">
        <v>22209280</v>
      </c>
      <c r="C11" s="4" t="n">
        <v>22209280</v>
      </c>
    </row>
    <row r="12">
      <c r="A12" s="3" t="inlineStr">
        <is>
          <t>Earnout Shares from exercised Substitute Options and Substitute Warrants</t>
        </is>
      </c>
    </row>
    <row r="13">
      <c r="A13" s="5" t="inlineStr">
        <is>
          <t>Antidilutive Securities Excluded from Computation of Earnings Per Share [Line Items]</t>
        </is>
      </c>
    </row>
    <row r="14">
      <c r="A14" s="3" t="inlineStr">
        <is>
          <t>Shares excluded from computation of diluted net loss per share</t>
        </is>
      </c>
      <c r="B14" s="4" t="n">
        <v>1229925</v>
      </c>
      <c r="C14" s="4" t="n">
        <v>122992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2" customWidth="1" min="1" max="1"/>
    <col width="29" customWidth="1" min="2" max="2"/>
    <col width="13" customWidth="1" min="3" max="3"/>
    <col width="37" customWidth="1" min="4" max="4"/>
    <col width="21" customWidth="1" min="5" max="5"/>
    <col width="21" customWidth="1" min="6" max="6"/>
    <col width="21" customWidth="1" min="7" max="7"/>
    <col width="21" customWidth="1" min="8" max="8"/>
    <col width="37" customWidth="1" min="9" max="9"/>
  </cols>
  <sheetData>
    <row r="1">
      <c r="A1" s="1" t="inlineStr">
        <is>
          <t>Reverse Recapitalization (Details)</t>
        </is>
      </c>
      <c r="B1" s="2" t="inlineStr">
        <is>
          <t>May 24, 2021$ / sharesshares</t>
        </is>
      </c>
      <c r="C1" s="2" t="inlineStr">
        <is>
          <t>May 23, 2021</t>
        </is>
      </c>
      <c r="D1" s="2" t="inlineStr">
        <is>
          <t>Sep. 30, 2021USD ($)$ / sharesshares</t>
        </is>
      </c>
      <c r="E1" s="2" t="inlineStr">
        <is>
          <t>Jun. 30, 2021USD ($)</t>
        </is>
      </c>
      <c r="F1" s="2" t="inlineStr">
        <is>
          <t>Mar. 31, 2021USD ($)</t>
        </is>
      </c>
      <c r="G1" s="2" t="inlineStr">
        <is>
          <t>Sep. 30, 2020USD ($)</t>
        </is>
      </c>
      <c r="H1" s="2" t="inlineStr">
        <is>
          <t>Mar. 31, 2020USD ($)</t>
        </is>
      </c>
      <c r="I1" s="2" t="inlineStr">
        <is>
          <t>Sep. 30, 2021USD ($)$ / sharesshares</t>
        </is>
      </c>
    </row>
    <row r="2">
      <c r="A2" s="5" t="inlineStr">
        <is>
          <t>Business Acquisition [Line Items]</t>
        </is>
      </c>
    </row>
    <row r="3">
      <c r="A3" s="3" t="inlineStr">
        <is>
          <t>Deemed dividend - Earnout Shares | $</t>
        </is>
      </c>
      <c r="I3" s="6" t="n">
        <v>253130272</v>
      </c>
    </row>
    <row r="4">
      <c r="A4" s="3" t="inlineStr">
        <is>
          <t>Earnout shares for common stockholders</t>
        </is>
      </c>
      <c r="I4" s="4" t="n">
        <v>22209280</v>
      </c>
    </row>
    <row r="5">
      <c r="A5" s="3" t="inlineStr">
        <is>
          <t>Earnout cash for common stockholders | $</t>
        </is>
      </c>
      <c r="I5" s="6" t="n">
        <v>88837121</v>
      </c>
    </row>
    <row r="6">
      <c r="A6" s="3" t="inlineStr">
        <is>
          <t>Stock Issued During Period, Shares, New Issues</t>
        </is>
      </c>
      <c r="D6" s="4" t="n">
        <v>511065</v>
      </c>
    </row>
    <row r="7">
      <c r="A7" s="3" t="inlineStr">
        <is>
          <t>Aggregate purchase price | $</t>
        </is>
      </c>
      <c r="D7" s="6" t="n">
        <v>1134816</v>
      </c>
      <c r="E7" s="6" t="n">
        <v>1562272</v>
      </c>
      <c r="F7" s="6" t="n">
        <v>6927086</v>
      </c>
      <c r="G7" s="6" t="n">
        <v>1412067</v>
      </c>
      <c r="H7" s="6" t="n">
        <v>177025</v>
      </c>
    </row>
    <row r="8">
      <c r="A8" s="3" t="inlineStr">
        <is>
          <t>Substitute Warrants</t>
        </is>
      </c>
    </row>
    <row r="9">
      <c r="A9" s="5" t="inlineStr">
        <is>
          <t>Business Acquisition [Line Items]</t>
        </is>
      </c>
    </row>
    <row r="10">
      <c r="A10" s="3" t="inlineStr">
        <is>
          <t>Contingent Consideration (in shares)</t>
        </is>
      </c>
      <c r="D10" s="4" t="n">
        <v>1920492</v>
      </c>
      <c r="I10" s="4" t="n">
        <v>1920492</v>
      </c>
    </row>
    <row r="11">
      <c r="A11" s="3" t="inlineStr">
        <is>
          <t>Substitute Options</t>
        </is>
      </c>
    </row>
    <row r="12">
      <c r="A12" s="5" t="inlineStr">
        <is>
          <t>Business Acquisition [Line Items]</t>
        </is>
      </c>
    </row>
    <row r="13">
      <c r="A13" s="3" t="inlineStr">
        <is>
          <t>Contingent Consideration (in shares)</t>
        </is>
      </c>
      <c r="D13" s="4" t="n">
        <v>935608</v>
      </c>
      <c r="I13" s="4" t="n">
        <v>935608</v>
      </c>
    </row>
    <row r="14">
      <c r="A14" s="3" t="inlineStr">
        <is>
          <t>Merger agreement</t>
        </is>
      </c>
    </row>
    <row r="15">
      <c r="A15" s="5" t="inlineStr">
        <is>
          <t>Business Acquisition [Line Items]</t>
        </is>
      </c>
    </row>
    <row r="16">
      <c r="A16" s="3" t="inlineStr">
        <is>
          <t>Contingent Consideration (in shares)</t>
        </is>
      </c>
      <c r="D16" s="4" t="n">
        <v>25000000</v>
      </c>
      <c r="I16" s="4" t="n">
        <v>25000000</v>
      </c>
    </row>
    <row r="17">
      <c r="A17" s="3" t="inlineStr">
        <is>
          <t>Contingent Consideration | $</t>
        </is>
      </c>
      <c r="D17" s="6" t="n">
        <v>100000000</v>
      </c>
      <c r="I17" s="6" t="n">
        <v>100000000</v>
      </c>
    </row>
    <row r="18">
      <c r="A18" s="3" t="inlineStr">
        <is>
          <t>Number of business days for issue of Earnout shares</t>
        </is>
      </c>
      <c r="I18" s="3" t="inlineStr">
        <is>
          <t>5 days</t>
        </is>
      </c>
    </row>
    <row r="19">
      <c r="A19" s="3" t="inlineStr">
        <is>
          <t>Stock Issued During Period, Shares, New Issues</t>
        </is>
      </c>
      <c r="I19" s="4" t="n">
        <v>3729730</v>
      </c>
    </row>
    <row r="20">
      <c r="A20" s="3" t="inlineStr">
        <is>
          <t>Merger agreement | Subscription agreements</t>
        </is>
      </c>
    </row>
    <row r="21">
      <c r="A21" s="5" t="inlineStr">
        <is>
          <t>Business Acquisition [Line Items]</t>
        </is>
      </c>
    </row>
    <row r="22">
      <c r="A22" s="3" t="inlineStr">
        <is>
          <t>Issue price (in dollars per share) | $ / shares</t>
        </is>
      </c>
      <c r="D22" s="6" t="n">
        <v>10</v>
      </c>
      <c r="I22" s="6" t="n">
        <v>10</v>
      </c>
    </row>
    <row r="23">
      <c r="A23" s="3" t="inlineStr">
        <is>
          <t>Stock Issued During Period, Shares, New Issues</t>
        </is>
      </c>
      <c r="I23" s="4" t="n">
        <v>1000000</v>
      </c>
    </row>
    <row r="24">
      <c r="A24" s="3" t="inlineStr">
        <is>
          <t>Aggregate purchase price | $</t>
        </is>
      </c>
      <c r="I24" s="6" t="n">
        <v>10000000</v>
      </c>
    </row>
    <row r="25">
      <c r="A25" s="3" t="inlineStr">
        <is>
          <t>Merger agreement | Stockholders of NeuroRx</t>
        </is>
      </c>
    </row>
    <row r="26">
      <c r="A26" s="5" t="inlineStr">
        <is>
          <t>Business Acquisition [Line Items]</t>
        </is>
      </c>
    </row>
    <row r="27">
      <c r="A27" s="3" t="inlineStr">
        <is>
          <t>Consideration (in shares)</t>
        </is>
      </c>
      <c r="B27" s="4" t="n">
        <v>50000000</v>
      </c>
    </row>
    <row r="28">
      <c r="A28" s="3" t="inlineStr">
        <is>
          <t>Issue price (in dollars per share) | $ / shares</t>
        </is>
      </c>
      <c r="B28" s="7" t="n">
        <v>0.001</v>
      </c>
    </row>
    <row r="29">
      <c r="A29" s="3" t="inlineStr">
        <is>
          <t>Exchange Ratio</t>
        </is>
      </c>
      <c r="B29" s="9" t="n">
        <v>3.16</v>
      </c>
      <c r="C29" s="9" t="n">
        <v>4.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Reverse Recapitalization - Equity (Details) - Merger agreement</t>
        </is>
      </c>
      <c r="B1" s="2" t="inlineStr">
        <is>
          <t>9 Months Ended</t>
        </is>
      </c>
    </row>
    <row r="2">
      <c r="B2" s="2" t="inlineStr">
        <is>
          <t>Sep. 30, 2021USD ($)</t>
        </is>
      </c>
    </row>
    <row r="3">
      <c r="A3" s="5" t="inlineStr">
        <is>
          <t>Business Acquisition [Line Items]</t>
        </is>
      </c>
    </row>
    <row r="4">
      <c r="A4" s="3" t="inlineStr">
        <is>
          <t>Cash - BRPA trust and cash, net of redemptions</t>
        </is>
      </c>
      <c r="B4" s="6" t="n">
        <v>4362474</v>
      </c>
    </row>
    <row r="5">
      <c r="A5" s="3" t="inlineStr">
        <is>
          <t>Cash - PIPE financing, net of transaction costs</t>
        </is>
      </c>
      <c r="B5" s="4" t="n">
        <v>8100000</v>
      </c>
    </row>
    <row r="6">
      <c r="A6" s="3" t="inlineStr">
        <is>
          <t>Non-cash net working capital assumed from BRPA</t>
        </is>
      </c>
      <c r="B6" s="4" t="n">
        <v>-961555</v>
      </c>
    </row>
    <row r="7">
      <c r="A7" s="3" t="inlineStr">
        <is>
          <t>Less: notes payable assumed from BRPA</t>
        </is>
      </c>
      <c r="B7" s="4" t="n">
        <v>-1100000</v>
      </c>
    </row>
    <row r="8">
      <c r="A8" s="3" t="inlineStr">
        <is>
          <t>Less: fair value of assumed Placement Warrants</t>
        </is>
      </c>
      <c r="B8" s="4" t="n">
        <v>-1983674</v>
      </c>
    </row>
    <row r="9">
      <c r="A9" s="3" t="inlineStr">
        <is>
          <t>Less: fair value of Earnout Cash</t>
        </is>
      </c>
      <c r="B9" s="4" t="n">
        <v>-25520195</v>
      </c>
    </row>
    <row r="10">
      <c r="A10" s="3" t="inlineStr">
        <is>
          <t>Less: transaction costs and advisory fees allocated to NRXP equity</t>
        </is>
      </c>
      <c r="B10" s="4" t="n">
        <v>-1412846</v>
      </c>
    </row>
    <row r="11">
      <c r="A11" s="3" t="inlineStr">
        <is>
          <t>Effect of Merger, net of redemptions and transaction costs</t>
        </is>
      </c>
      <c r="B11" s="4" t="n">
        <v>-26615796</v>
      </c>
    </row>
    <row r="12">
      <c r="A12" s="3" t="inlineStr">
        <is>
          <t>Effect of Merger, net of redemptions and transaction costs</t>
        </is>
      </c>
      <c r="B12" s="6" t="n">
        <v>110496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Reverse Recapitalization - Consummation of the merger (Details) - shares</t>
        </is>
      </c>
      <c r="B1" s="2" t="inlineStr">
        <is>
          <t>May 24, 2021</t>
        </is>
      </c>
      <c r="C1" s="2" t="inlineStr">
        <is>
          <t>Sep. 30, 2021</t>
        </is>
      </c>
      <c r="D1" s="2" t="inlineStr">
        <is>
          <t>Sep. 30, 2021</t>
        </is>
      </c>
      <c r="E1" s="2" t="inlineStr">
        <is>
          <t>Dec. 31, 2020</t>
        </is>
      </c>
    </row>
    <row r="2">
      <c r="A2" s="5" t="inlineStr">
        <is>
          <t>Business Acquisition [Line Items]</t>
        </is>
      </c>
    </row>
    <row r="3">
      <c r="A3" s="3" t="inlineStr">
        <is>
          <t>Merger and PIPE Financing shares - common stock</t>
        </is>
      </c>
      <c r="C3" s="4" t="n">
        <v>511065</v>
      </c>
    </row>
    <row r="4">
      <c r="A4" s="3" t="inlineStr">
        <is>
          <t>Total shares of common stock immediately after Merger</t>
        </is>
      </c>
      <c r="C4" s="4" t="n">
        <v>0</v>
      </c>
      <c r="D4" s="4" t="n">
        <v>0</v>
      </c>
      <c r="E4" s="4" t="n">
        <v>42973462</v>
      </c>
    </row>
    <row r="5">
      <c r="A5" s="3" t="inlineStr">
        <is>
          <t>Merger agreement</t>
        </is>
      </c>
    </row>
    <row r="6">
      <c r="A6" s="5" t="inlineStr">
        <is>
          <t>Business Acquisition [Line Items]</t>
        </is>
      </c>
    </row>
    <row r="7">
      <c r="A7" s="3" t="inlineStr">
        <is>
          <t>Common stock, outstanding prior to Merger</t>
        </is>
      </c>
      <c r="C7" s="4" t="n">
        <v>552412</v>
      </c>
      <c r="D7" s="4" t="n">
        <v>552412</v>
      </c>
    </row>
    <row r="8">
      <c r="A8" s="3" t="inlineStr">
        <is>
          <t>Less: redemption of BRPA shares</t>
        </is>
      </c>
      <c r="D8" s="4" t="n">
        <v>-216</v>
      </c>
    </row>
    <row r="9">
      <c r="A9" s="3" t="inlineStr">
        <is>
          <t>Common stock of BRPA</t>
        </is>
      </c>
      <c r="C9" s="4" t="n">
        <v>552196</v>
      </c>
      <c r="D9" s="4" t="n">
        <v>552196</v>
      </c>
    </row>
    <row r="10">
      <c r="A10" s="3" t="inlineStr">
        <is>
          <t>Shares issued in PIPE Financing</t>
        </is>
      </c>
      <c r="D10" s="4" t="n">
        <v>1000000</v>
      </c>
    </row>
    <row r="11">
      <c r="A11" s="3" t="inlineStr">
        <is>
          <t>Shares issued for services</t>
        </is>
      </c>
      <c r="D11" s="4" t="n">
        <v>200000</v>
      </c>
    </row>
    <row r="12">
      <c r="A12" s="3" t="inlineStr">
        <is>
          <t>Shares issued pursuant to conversion of Public and Private Rights</t>
        </is>
      </c>
      <c r="D12" s="4" t="n">
        <v>717250</v>
      </c>
    </row>
    <row r="13">
      <c r="A13" s="3" t="inlineStr">
        <is>
          <t>Merger and PIPE Financing shares - common stock</t>
        </is>
      </c>
      <c r="D13" s="4" t="n">
        <v>3729730</v>
      </c>
    </row>
    <row r="14">
      <c r="A14" s="3" t="inlineStr">
        <is>
          <t>Total shares of common stock immediately after Merger</t>
        </is>
      </c>
      <c r="C14" s="4" t="n">
        <v>48603585</v>
      </c>
      <c r="D14" s="4" t="n">
        <v>48603585</v>
      </c>
    </row>
    <row r="15">
      <c r="A15" s="3" t="inlineStr">
        <is>
          <t>Merger agreement | Stockholders of NeuroRx</t>
        </is>
      </c>
    </row>
    <row r="16">
      <c r="A16" s="5" t="inlineStr">
        <is>
          <t>Business Acquisition [Line Items]</t>
        </is>
      </c>
    </row>
    <row r="17">
      <c r="A17" s="3" t="inlineStr">
        <is>
          <t>BRPA Founder and private shares, net of forfeited shares of 875,216</t>
        </is>
      </c>
      <c r="B17" s="4" t="n">
        <v>50000000</v>
      </c>
    </row>
    <row r="18">
      <c r="A18" s="3" t="inlineStr">
        <is>
          <t>NeuroRx shares - common stock (1)</t>
        </is>
      </c>
      <c r="D18" s="4" t="n">
        <v>44873855</v>
      </c>
    </row>
    <row r="19">
      <c r="A19" s="3" t="inlineStr">
        <is>
          <t>Common stock outstanding upon conversion prior to Merger</t>
        </is>
      </c>
      <c r="C19" s="4" t="n">
        <v>14200586</v>
      </c>
      <c r="D19" s="4" t="n">
        <v>14200586</v>
      </c>
    </row>
    <row r="20">
      <c r="A20" s="3" t="inlineStr">
        <is>
          <t>Merger agreement | BRPA Founder and private shares</t>
        </is>
      </c>
    </row>
    <row r="21">
      <c r="A21" s="5" t="inlineStr">
        <is>
          <t>Business Acquisition [Line Items]</t>
        </is>
      </c>
    </row>
    <row r="22">
      <c r="A22" s="3" t="inlineStr">
        <is>
          <t>BRPA Founder and private shares, net of forfeited shares of 875,216</t>
        </is>
      </c>
      <c r="D22" s="4" t="n">
        <v>1260284</v>
      </c>
    </row>
    <row r="23">
      <c r="A23" s="3" t="inlineStr">
        <is>
          <t>Number of shares forfeited</t>
        </is>
      </c>
      <c r="D23" s="4" t="n">
        <v>875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1</t>
        </is>
      </c>
      <c r="C1" s="2" t="inlineStr">
        <is>
          <t>Dec. 31, 2020</t>
        </is>
      </c>
    </row>
    <row r="2">
      <c r="A2" s="5" t="inlineStr">
        <is>
          <t>Prepaid Expenses and Other Current Assets</t>
        </is>
      </c>
    </row>
    <row r="3">
      <c r="A3" s="3" t="inlineStr">
        <is>
          <t>Prepaid insurance</t>
        </is>
      </c>
      <c r="B3" s="6" t="n">
        <v>3767488</v>
      </c>
      <c r="C3" s="6" t="n">
        <v>49029</v>
      </c>
    </row>
    <row r="4">
      <c r="A4" s="3" t="inlineStr">
        <is>
          <t>Prepaid manufacturing expenses</t>
        </is>
      </c>
      <c r="B4" s="4" t="n">
        <v>1407500</v>
      </c>
    </row>
    <row r="5">
      <c r="A5" s="3" t="inlineStr">
        <is>
          <t>Prepaid clinical development expenses</t>
        </is>
      </c>
      <c r="B5" s="4" t="n">
        <v>720686</v>
      </c>
    </row>
    <row r="6">
      <c r="A6" s="3" t="inlineStr">
        <is>
          <t>Other prepaid expenses</t>
        </is>
      </c>
      <c r="B6" s="4" t="n">
        <v>455215</v>
      </c>
      <c r="C6" s="4" t="n">
        <v>164772</v>
      </c>
    </row>
    <row r="7">
      <c r="A7" s="3" t="inlineStr">
        <is>
          <t>Other current assets</t>
        </is>
      </c>
      <c r="C7" s="4" t="n">
        <v>26551</v>
      </c>
    </row>
    <row r="8">
      <c r="A8" s="3" t="inlineStr">
        <is>
          <t>Total prepaid expenses and other current assets</t>
        </is>
      </c>
      <c r="B8" s="6" t="n">
        <v>6350889</v>
      </c>
      <c r="C8" s="6" t="n">
        <v>2403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and Other Current Liabilities (Details) - USD ($)</t>
        </is>
      </c>
      <c r="B1" s="2" t="inlineStr">
        <is>
          <t>Sep. 30, 2021</t>
        </is>
      </c>
      <c r="C1" s="2" t="inlineStr">
        <is>
          <t>Dec. 31, 2020</t>
        </is>
      </c>
    </row>
    <row r="2">
      <c r="A2" s="5" t="inlineStr">
        <is>
          <t>Accrued and other current liabilities:</t>
        </is>
      </c>
    </row>
    <row r="3">
      <c r="A3" s="3" t="inlineStr">
        <is>
          <t>Accrued research and development expenses</t>
        </is>
      </c>
      <c r="B3" s="6" t="n">
        <v>625139</v>
      </c>
      <c r="C3" s="6" t="n">
        <v>586426</v>
      </c>
    </row>
    <row r="4">
      <c r="A4" s="3" t="inlineStr">
        <is>
          <t>Accrued employee expenses</t>
        </is>
      </c>
      <c r="C4" s="4" t="n">
        <v>530500</v>
      </c>
    </row>
    <row r="5">
      <c r="A5" s="3" t="inlineStr">
        <is>
          <t>Professional services</t>
        </is>
      </c>
      <c r="B5" s="4" t="n">
        <v>685802</v>
      </c>
      <c r="C5" s="4" t="n">
        <v>606553</v>
      </c>
    </row>
    <row r="6">
      <c r="A6" s="3" t="inlineStr">
        <is>
          <t>Accrued insurance expenses</t>
        </is>
      </c>
      <c r="B6" s="4" t="n">
        <v>651835</v>
      </c>
    </row>
    <row r="7">
      <c r="A7" s="3" t="inlineStr">
        <is>
          <t>Other accrued expenses</t>
        </is>
      </c>
      <c r="B7" s="4" t="n">
        <v>33185</v>
      </c>
      <c r="C7" s="4" t="n">
        <v>5004</v>
      </c>
    </row>
    <row r="8">
      <c r="A8" s="3" t="inlineStr">
        <is>
          <t>Total accrued and other current liabilities</t>
        </is>
      </c>
      <c r="B8" s="6" t="n">
        <v>1995961</v>
      </c>
      <c r="C8" s="6" t="n">
        <v>1728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Operating expenses:</t>
        </is>
      </c>
    </row>
    <row r="4">
      <c r="A4" s="3" t="inlineStr">
        <is>
          <t>Research and development</t>
        </is>
      </c>
      <c r="B4" s="6" t="n">
        <v>6275911</v>
      </c>
      <c r="C4" s="6" t="n">
        <v>4331709</v>
      </c>
      <c r="D4" s="6" t="n">
        <v>13843895</v>
      </c>
      <c r="E4" s="6" t="n">
        <v>6326416</v>
      </c>
    </row>
    <row r="5">
      <c r="A5" s="3" t="inlineStr">
        <is>
          <t>General and administrative</t>
        </is>
      </c>
      <c r="B5" s="4" t="n">
        <v>13823240</v>
      </c>
      <c r="C5" s="4" t="n">
        <v>3753704</v>
      </c>
      <c r="D5" s="4" t="n">
        <v>28382177</v>
      </c>
      <c r="E5" s="4" t="n">
        <v>4895092</v>
      </c>
    </row>
    <row r="6">
      <c r="A6" s="3" t="inlineStr">
        <is>
          <t>Settlement expense</t>
        </is>
      </c>
      <c r="D6" s="4" t="n">
        <v>21365641</v>
      </c>
    </row>
    <row r="7">
      <c r="A7" s="3" t="inlineStr">
        <is>
          <t>Reimbursement of expenses from Relief Therapeutics</t>
        </is>
      </c>
      <c r="C7" s="4" t="n">
        <v>-2936214</v>
      </c>
      <c r="D7" s="4" t="n">
        <v>-771244</v>
      </c>
      <c r="E7" s="4" t="n">
        <v>-4957145</v>
      </c>
    </row>
    <row r="8">
      <c r="A8" s="3" t="inlineStr">
        <is>
          <t>Total operating expenses</t>
        </is>
      </c>
      <c r="B8" s="4" t="n">
        <v>20099151</v>
      </c>
      <c r="C8" s="4" t="n">
        <v>5149199</v>
      </c>
      <c r="D8" s="4" t="n">
        <v>62820469</v>
      </c>
      <c r="E8" s="4" t="n">
        <v>6264363</v>
      </c>
    </row>
    <row r="9">
      <c r="A9" s="3" t="inlineStr">
        <is>
          <t>Income (loss) from operations</t>
        </is>
      </c>
      <c r="B9" s="4" t="n">
        <v>-20099151</v>
      </c>
      <c r="C9" s="4" t="n">
        <v>-5149199</v>
      </c>
      <c r="D9" s="4" t="n">
        <v>-62820469</v>
      </c>
      <c r="E9" s="4" t="n">
        <v>-6264363</v>
      </c>
    </row>
    <row r="10">
      <c r="A10" s="5" t="inlineStr">
        <is>
          <t>Other (income) expenses:</t>
        </is>
      </c>
    </row>
    <row r="11">
      <c r="A11" s="3" t="inlineStr">
        <is>
          <t>Gain on extinguishment of debt</t>
        </is>
      </c>
      <c r="D11" s="4" t="n">
        <v>-120810</v>
      </c>
    </row>
    <row r="12">
      <c r="A12" s="3" t="inlineStr">
        <is>
          <t>Interest expense</t>
        </is>
      </c>
      <c r="B12" s="4" t="n">
        <v>5368</v>
      </c>
      <c r="C12" s="4" t="n">
        <v>12513</v>
      </c>
      <c r="D12" s="4" t="n">
        <v>15656</v>
      </c>
      <c r="E12" s="4" t="n">
        <v>51317</v>
      </c>
    </row>
    <row r="13">
      <c r="A13" s="3" t="inlineStr">
        <is>
          <t>Change in fair value of warrant liability</t>
        </is>
      </c>
      <c r="B13" s="4" t="n">
        <v>260238</v>
      </c>
      <c r="D13" s="4" t="n">
        <v>-1208412</v>
      </c>
    </row>
    <row r="14">
      <c r="A14" s="3" t="inlineStr">
        <is>
          <t>Change in fair value of Earnout Cash liability</t>
        </is>
      </c>
      <c r="B14" s="4" t="n">
        <v>408342</v>
      </c>
      <c r="D14" s="4" t="n">
        <v>763043</v>
      </c>
    </row>
    <row r="15">
      <c r="A15" s="3" t="inlineStr">
        <is>
          <t>Change in fair value of embedded put</t>
        </is>
      </c>
      <c r="E15" s="4" t="n">
        <v>27160</v>
      </c>
    </row>
    <row r="16">
      <c r="A16" s="3" t="inlineStr">
        <is>
          <t>Loss on conversion of convertible notes payable</t>
        </is>
      </c>
      <c r="E16" s="4" t="n">
        <v>306641</v>
      </c>
    </row>
    <row r="17">
      <c r="A17" s="3" t="inlineStr">
        <is>
          <t>Total other (income) expenses</t>
        </is>
      </c>
      <c r="B17" s="4" t="n">
        <v>673948</v>
      </c>
      <c r="C17" s="4" t="n">
        <v>12513</v>
      </c>
      <c r="D17" s="4" t="n">
        <v>-550523</v>
      </c>
      <c r="E17" s="4" t="n">
        <v>385118</v>
      </c>
    </row>
    <row r="18">
      <c r="A18" s="3" t="inlineStr">
        <is>
          <t>Loss before tax</t>
        </is>
      </c>
      <c r="B18" s="4" t="n">
        <v>-20773099</v>
      </c>
      <c r="C18" s="4" t="n">
        <v>-5161712</v>
      </c>
      <c r="D18" s="4" t="n">
        <v>-62269946</v>
      </c>
      <c r="E18" s="4" t="n">
        <v>-6649481</v>
      </c>
    </row>
    <row r="19">
      <c r="A19" s="3" t="inlineStr">
        <is>
          <t>Provision for income taxes</t>
        </is>
      </c>
      <c r="D19" s="4" t="n">
        <v>0</v>
      </c>
    </row>
    <row r="20">
      <c r="A20" s="3" t="inlineStr">
        <is>
          <t>Net loss</t>
        </is>
      </c>
      <c r="B20" s="4" t="n">
        <v>-20773099</v>
      </c>
      <c r="C20" s="4" t="n">
        <v>-5161712</v>
      </c>
      <c r="D20" s="4" t="n">
        <v>-62269946</v>
      </c>
      <c r="E20" s="4" t="n">
        <v>-6649481</v>
      </c>
    </row>
    <row r="21">
      <c r="A21" s="3" t="inlineStr">
        <is>
          <t>Deemed dividend - warrants</t>
        </is>
      </c>
      <c r="D21" s="4" t="n">
        <v>-2691799</v>
      </c>
    </row>
    <row r="22">
      <c r="A22" s="3" t="inlineStr">
        <is>
          <t>Deemed dividend - Earnout Shares</t>
        </is>
      </c>
      <c r="D22" s="4" t="n">
        <v>-253130272</v>
      </c>
    </row>
    <row r="23">
      <c r="A23" s="3" t="inlineStr">
        <is>
          <t>Net loss attributable to common stockholders</t>
        </is>
      </c>
      <c r="B23" s="6" t="n">
        <v>-20773099</v>
      </c>
      <c r="C23" s="6" t="n">
        <v>-5161712</v>
      </c>
      <c r="D23" s="6" t="n">
        <v>-318092017</v>
      </c>
      <c r="E23" s="6" t="n">
        <v>-6649481</v>
      </c>
    </row>
    <row r="24">
      <c r="A24" s="5" t="inlineStr">
        <is>
          <t>Net loss per share:</t>
        </is>
      </c>
    </row>
    <row r="25">
      <c r="A25" s="3" t="inlineStr">
        <is>
          <t>Basic</t>
        </is>
      </c>
      <c r="B25" s="8" t="n">
        <v>-0.4</v>
      </c>
      <c r="C25" s="8" t="n">
        <v>-0.15</v>
      </c>
      <c r="D25" s="8" t="n">
        <v>-1.44</v>
      </c>
      <c r="E25" s="8" t="n">
        <v>-0.2</v>
      </c>
    </row>
    <row r="26">
      <c r="A26" s="3" t="inlineStr">
        <is>
          <t>Diluted</t>
        </is>
      </c>
      <c r="B26" s="9" t="n">
        <v>-0.4</v>
      </c>
      <c r="C26" s="9" t="n">
        <v>-0.15</v>
      </c>
      <c r="D26" s="9" t="n">
        <v>-1.44</v>
      </c>
      <c r="E26" s="9" t="n">
        <v>-0.2</v>
      </c>
    </row>
    <row r="27">
      <c r="A27" s="5" t="inlineStr">
        <is>
          <t>Net loss per share attributable to common stockholders:</t>
        </is>
      </c>
    </row>
    <row r="28">
      <c r="A28" s="3" t="inlineStr">
        <is>
          <t>Basic</t>
        </is>
      </c>
      <c r="B28" s="9" t="n">
        <v>-0.4</v>
      </c>
      <c r="C28" s="9" t="n">
        <v>-0.15</v>
      </c>
      <c r="D28" s="9" t="n">
        <v>-7.35</v>
      </c>
      <c r="E28" s="9" t="n">
        <v>-0.2</v>
      </c>
    </row>
    <row r="29">
      <c r="A29" s="3" t="inlineStr">
        <is>
          <t>Diluted</t>
        </is>
      </c>
      <c r="B29" s="8" t="n">
        <v>-0.4</v>
      </c>
      <c r="C29" s="8" t="n">
        <v>-0.15</v>
      </c>
      <c r="D29" s="8" t="n">
        <v>-7.35</v>
      </c>
      <c r="E29" s="8" t="n">
        <v>-0.2</v>
      </c>
    </row>
    <row r="30">
      <c r="A30" s="5" t="inlineStr">
        <is>
          <t>Weighted average common shares outstanding:</t>
        </is>
      </c>
    </row>
    <row r="31">
      <c r="A31" s="3" t="inlineStr">
        <is>
          <t>Basic</t>
        </is>
      </c>
      <c r="B31" s="4" t="n">
        <v>51739452</v>
      </c>
      <c r="C31" s="4" t="n">
        <v>34139672</v>
      </c>
      <c r="D31" s="4" t="n">
        <v>43290675</v>
      </c>
      <c r="E31" s="4" t="n">
        <v>33799503</v>
      </c>
    </row>
    <row r="32">
      <c r="A32" s="3" t="inlineStr">
        <is>
          <t>Diluted</t>
        </is>
      </c>
      <c r="B32" s="4" t="n">
        <v>51050182</v>
      </c>
      <c r="C32" s="4" t="n">
        <v>34139672</v>
      </c>
      <c r="D32" s="4" t="n">
        <v>43053426</v>
      </c>
      <c r="E32" s="4" t="n">
        <v>337995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Payable - Additional Information (Details) - USD ($)</t>
        </is>
      </c>
      <c r="B1" s="2" t="inlineStr">
        <is>
          <t>Feb. 12, 2020</t>
        </is>
      </c>
      <c r="C1" s="2" t="inlineStr">
        <is>
          <t>Apr. 25, 2018</t>
        </is>
      </c>
      <c r="D1" s="2" t="inlineStr">
        <is>
          <t>Nov. 19, 2017</t>
        </is>
      </c>
      <c r="E1" s="2" t="inlineStr">
        <is>
          <t>Nov. 16, 2017</t>
        </is>
      </c>
      <c r="F1" s="2" t="inlineStr">
        <is>
          <t>Sep. 30, 2021</t>
        </is>
      </c>
      <c r="G1" s="2" t="inlineStr">
        <is>
          <t>Sep. 30, 2020</t>
        </is>
      </c>
      <c r="H1" s="2" t="inlineStr">
        <is>
          <t>Apr. 25, 2018</t>
        </is>
      </c>
      <c r="I1" s="2" t="inlineStr">
        <is>
          <t>Sep. 30, 2021</t>
        </is>
      </c>
      <c r="J1" s="2" t="inlineStr">
        <is>
          <t>Sep. 30, 2020</t>
        </is>
      </c>
      <c r="K1" s="2" t="inlineStr">
        <is>
          <t>Dec. 31, 2020</t>
        </is>
      </c>
      <c r="L1" s="2" t="inlineStr">
        <is>
          <t>Jan. 05, 2018</t>
        </is>
      </c>
    </row>
    <row r="2">
      <c r="A2" s="5" t="inlineStr">
        <is>
          <t>Schedule of Convertible Notes [Line Items]</t>
        </is>
      </c>
    </row>
    <row r="3">
      <c r="A3" s="3" t="inlineStr">
        <is>
          <t>Sale and issuance of common shares</t>
        </is>
      </c>
      <c r="B3" s="6" t="n">
        <v>10000000</v>
      </c>
    </row>
    <row r="4">
      <c r="A4" s="3" t="inlineStr">
        <is>
          <t>Fair value per share</t>
        </is>
      </c>
      <c r="B4" s="8" t="n">
        <v>10.63</v>
      </c>
    </row>
    <row r="5">
      <c r="A5" s="3" t="inlineStr">
        <is>
          <t>Accrued interest converted into common stock</t>
        </is>
      </c>
      <c r="B5" s="4" t="n">
        <v>132739</v>
      </c>
    </row>
    <row r="6">
      <c r="A6" s="3" t="inlineStr">
        <is>
          <t>Discounted price per share</t>
        </is>
      </c>
      <c r="B6" s="8" t="n">
        <v>2.78</v>
      </c>
    </row>
    <row r="7">
      <c r="A7" s="3" t="inlineStr">
        <is>
          <t>Accrued interest</t>
        </is>
      </c>
      <c r="B7" s="6" t="n">
        <v>369660</v>
      </c>
      <c r="F7" s="6" t="n">
        <v>15059</v>
      </c>
      <c r="I7" s="6" t="n">
        <v>15059</v>
      </c>
      <c r="K7" s="6" t="n">
        <v>22656</v>
      </c>
    </row>
    <row r="8">
      <c r="A8" s="3" t="inlineStr">
        <is>
          <t>Common stock fair value</t>
        </is>
      </c>
      <c r="G8" s="6" t="n">
        <v>0</v>
      </c>
      <c r="J8" s="6" t="n">
        <v>306641</v>
      </c>
    </row>
    <row r="9">
      <c r="A9" s="3" t="inlineStr">
        <is>
          <t>Interest paid</t>
        </is>
      </c>
      <c r="F9" s="4" t="n">
        <v>0</v>
      </c>
      <c r="G9" s="4" t="n">
        <v>0</v>
      </c>
      <c r="I9" s="4" t="n">
        <v>0</v>
      </c>
      <c r="J9" s="4" t="n">
        <v>0</v>
      </c>
    </row>
    <row r="10">
      <c r="A10" s="3" t="inlineStr">
        <is>
          <t>Convertible Debt [Member]</t>
        </is>
      </c>
    </row>
    <row r="11">
      <c r="A11" s="5" t="inlineStr">
        <is>
          <t>Schedule of Convertible Notes [Line Items]</t>
        </is>
      </c>
    </row>
    <row r="12">
      <c r="A12" s="3" t="inlineStr">
        <is>
          <t>Aggregate principal amount of convertible notes</t>
        </is>
      </c>
      <c r="B12" s="6" t="n">
        <v>2800000</v>
      </c>
    </row>
    <row r="13">
      <c r="A13" s="3" t="inlineStr">
        <is>
          <t>Accrued interest converted into common stock</t>
        </is>
      </c>
      <c r="B13" s="4" t="n">
        <v>1005458</v>
      </c>
    </row>
    <row r="14">
      <c r="A14" s="3" t="inlineStr">
        <is>
          <t>Discounted price per share</t>
        </is>
      </c>
      <c r="B14" s="8" t="n">
        <v>2.78</v>
      </c>
    </row>
    <row r="15">
      <c r="A15" s="3" t="inlineStr">
        <is>
          <t>Two Thousand And Seventeen Convertible Notes [Member]</t>
        </is>
      </c>
    </row>
    <row r="16">
      <c r="A16" s="5" t="inlineStr">
        <is>
          <t>Schedule of Convertible Notes [Line Items]</t>
        </is>
      </c>
    </row>
    <row r="17">
      <c r="A17" s="3" t="inlineStr">
        <is>
          <t>Convertible notes gross proceeds</t>
        </is>
      </c>
      <c r="D17" s="6" t="n">
        <v>2500000</v>
      </c>
      <c r="E17" s="6" t="n">
        <v>2500000</v>
      </c>
    </row>
    <row r="18">
      <c r="A18" s="3" t="inlineStr">
        <is>
          <t>Interest rate</t>
        </is>
      </c>
      <c r="D18" s="3" t="inlineStr">
        <is>
          <t>6.00%</t>
        </is>
      </c>
    </row>
    <row r="19">
      <c r="A19" s="3" t="inlineStr">
        <is>
          <t>Principal and interest maturity date</t>
        </is>
      </c>
      <c r="D19" s="3" t="inlineStr">
        <is>
          <t>4 years</t>
        </is>
      </c>
    </row>
    <row r="20">
      <c r="A20" s="3" t="inlineStr">
        <is>
          <t>Sale of stock</t>
        </is>
      </c>
      <c r="D20" s="6" t="n">
        <v>10000000</v>
      </c>
    </row>
    <row r="21">
      <c r="A21" s="3" t="inlineStr">
        <is>
          <t>Conversion price description</t>
        </is>
      </c>
      <c r="D21" s="3" t="inlineStr">
        <is>
          <t>outstanding principal balance will be converted into the number of such securities sold at a conversion price equal to 80% of the securities negotiated share price</t>
        </is>
      </c>
    </row>
    <row r="22">
      <c r="A22" s="3" t="inlineStr">
        <is>
          <t>Accrued interest</t>
        </is>
      </c>
      <c r="C22" s="6" t="n">
        <v>200000</v>
      </c>
      <c r="H22" s="6" t="n">
        <v>200000</v>
      </c>
    </row>
    <row r="23">
      <c r="A23" s="3" t="inlineStr">
        <is>
          <t>Two Thousand And Eighteen Note [Member]</t>
        </is>
      </c>
    </row>
    <row r="24">
      <c r="A24" s="5" t="inlineStr">
        <is>
          <t>Schedule of Convertible Notes [Line Items]</t>
        </is>
      </c>
    </row>
    <row r="25">
      <c r="A25" s="3" t="inlineStr">
        <is>
          <t>Interest rate</t>
        </is>
      </c>
      <c r="C25" s="3" t="inlineStr">
        <is>
          <t>6.00%</t>
        </is>
      </c>
      <c r="H25" s="3" t="inlineStr">
        <is>
          <t>6.00%</t>
        </is>
      </c>
    </row>
    <row r="26">
      <c r="A26" s="3" t="inlineStr">
        <is>
          <t>Principal and interest maturity date</t>
        </is>
      </c>
      <c r="C26" s="3" t="inlineStr">
        <is>
          <t>4 years</t>
        </is>
      </c>
    </row>
    <row r="27">
      <c r="A27" s="3" t="inlineStr">
        <is>
          <t>Conversion price description</t>
        </is>
      </c>
      <c r="C27" s="3" t="inlineStr">
        <is>
          <t>outstanding principal balance will be converted into the number of such securities sold at a conversion price equal to 80% of the securities negotiated share price.</t>
        </is>
      </c>
    </row>
    <row r="28">
      <c r="A28" s="3" t="inlineStr">
        <is>
          <t>Accrued interest</t>
        </is>
      </c>
      <c r="L28" s="6" t="n">
        <v>100000</v>
      </c>
    </row>
    <row r="29">
      <c r="A29" s="3" t="inlineStr">
        <is>
          <t>Two Thousand Seventeen And Eighteen Convertible Notes Payable[Member]</t>
        </is>
      </c>
    </row>
    <row r="30">
      <c r="A30" s="5" t="inlineStr">
        <is>
          <t>Schedule of Convertible Notes [Line Items]</t>
        </is>
      </c>
    </row>
    <row r="31">
      <c r="A31" s="3" t="inlineStr">
        <is>
          <t>Recognized gain (loss)at fair value</t>
        </is>
      </c>
      <c r="I31" s="4" t="n">
        <v>0</v>
      </c>
      <c r="J31" s="4" t="n">
        <v>27160</v>
      </c>
    </row>
    <row r="32">
      <c r="A32" s="3" t="inlineStr">
        <is>
          <t>Amortization debt discount</t>
        </is>
      </c>
      <c r="F32" s="4" t="n">
        <v>0</v>
      </c>
      <c r="G32" s="4" t="n">
        <v>0</v>
      </c>
      <c r="I32" s="4" t="n">
        <v>0</v>
      </c>
      <c r="J32" s="4" t="n">
        <v>0</v>
      </c>
    </row>
    <row r="33">
      <c r="A33" s="3" t="inlineStr">
        <is>
          <t>Interest paid</t>
        </is>
      </c>
      <c r="I33" s="6" t="n">
        <v>0</v>
      </c>
      <c r="J33" s="6" t="n">
        <v>16475</v>
      </c>
    </row>
    <row r="34">
      <c r="A34" s="3" t="inlineStr">
        <is>
          <t>Two Thousand Seventeen And Eighteen Convertible Notes Payable[Member]</t>
        </is>
      </c>
    </row>
    <row r="35">
      <c r="A35" s="5" t="inlineStr">
        <is>
          <t>Schedule of Convertible Notes [Line Items]</t>
        </is>
      </c>
    </row>
    <row r="36">
      <c r="A36" s="3" t="inlineStr">
        <is>
          <t>Recognized gain (loss)at fair value</t>
        </is>
      </c>
      <c r="F36" s="6" t="n">
        <v>0</v>
      </c>
      <c r="G36" s="6" t="n">
        <v>0</v>
      </c>
    </row>
    <row r="37">
      <c r="A37" s="3" t="inlineStr">
        <is>
          <t>Two Thousand Eighteen Convertible Notes Payable [Member]</t>
        </is>
      </c>
    </row>
    <row r="38">
      <c r="A38" s="5" t="inlineStr">
        <is>
          <t>Schedule of Convertible Notes [Line Items]</t>
        </is>
      </c>
    </row>
    <row r="39">
      <c r="A39" s="3" t="inlineStr">
        <is>
          <t>Convertible notes gross proceeds</t>
        </is>
      </c>
      <c r="H39" s="6" t="n">
        <v>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Notes Payable - Notes payable and Accrued Interest (Details) - USD ($)</t>
        </is>
      </c>
      <c r="B1" s="2" t="inlineStr">
        <is>
          <t>9 Months Ended</t>
        </is>
      </c>
      <c r="C1" s="2" t="inlineStr">
        <is>
          <t>12 Months Ended</t>
        </is>
      </c>
    </row>
    <row r="2">
      <c r="B2" s="2" t="inlineStr">
        <is>
          <t>Sep. 30, 2021</t>
        </is>
      </c>
      <c r="C2" s="2" t="inlineStr">
        <is>
          <t>Dec. 31, 2020</t>
        </is>
      </c>
      <c r="D2" s="2" t="inlineStr">
        <is>
          <t>Feb. 12, 2020</t>
        </is>
      </c>
      <c r="E2" s="2" t="inlineStr">
        <is>
          <t>Jul. 01, 2019</t>
        </is>
      </c>
    </row>
    <row r="3">
      <c r="A3" s="3" t="inlineStr">
        <is>
          <t>Carrying value of notes payable</t>
        </is>
      </c>
      <c r="B3" s="6" t="n">
        <v>500000</v>
      </c>
      <c r="C3" s="6" t="n">
        <v>774032</v>
      </c>
    </row>
    <row r="4">
      <c r="A4" s="3" t="inlineStr">
        <is>
          <t>Accrued interest</t>
        </is>
      </c>
      <c r="B4" s="4" t="n">
        <v>15059</v>
      </c>
      <c r="C4" s="4" t="n">
        <v>22656</v>
      </c>
      <c r="D4" s="6" t="n">
        <v>369660</v>
      </c>
    </row>
    <row r="5">
      <c r="A5" s="3" t="inlineStr">
        <is>
          <t>Note payable</t>
        </is>
      </c>
      <c r="B5" s="4" t="n">
        <v>515059</v>
      </c>
      <c r="C5" s="4" t="n">
        <v>796688</v>
      </c>
    </row>
    <row r="6">
      <c r="A6" s="3" t="inlineStr">
        <is>
          <t>Notes payable and accrued interest, current</t>
        </is>
      </c>
      <c r="B6" s="4" t="n">
        <v>515059</v>
      </c>
      <c r="C6" s="4" t="n">
        <v>248861</v>
      </c>
    </row>
    <row r="7">
      <c r="A7" s="3" t="inlineStr">
        <is>
          <t>Notes payable and accrued interest, non-current</t>
        </is>
      </c>
      <c r="C7" s="4" t="n">
        <v>547827</v>
      </c>
    </row>
    <row r="8">
      <c r="A8" s="3" t="inlineStr">
        <is>
          <t>Relief Therapeutics Loan [Member]</t>
        </is>
      </c>
    </row>
    <row r="9">
      <c r="A9" s="3" t="inlineStr">
        <is>
          <t>Note Payable - Related Party</t>
        </is>
      </c>
      <c r="B9" s="6" t="n">
        <v>500000</v>
      </c>
      <c r="C9" s="4" t="n">
        <v>500000</v>
      </c>
    </row>
    <row r="10">
      <c r="A10" s="3" t="inlineStr">
        <is>
          <t>Paycheck Protection Program Loans [Member]</t>
        </is>
      </c>
    </row>
    <row r="11">
      <c r="A11" s="3" t="inlineStr">
        <is>
          <t>Note Payable - Related Party</t>
        </is>
      </c>
      <c r="C11" s="4" t="n">
        <v>119842</v>
      </c>
    </row>
    <row r="12">
      <c r="A12" s="3" t="inlineStr">
        <is>
          <t>Vendor</t>
        </is>
      </c>
    </row>
    <row r="13">
      <c r="A13" s="3" t="inlineStr">
        <is>
          <t>Note Payable - Related Party</t>
        </is>
      </c>
      <c r="C13" s="6" t="n">
        <v>154190</v>
      </c>
      <c r="E13" s="6" t="n">
        <v>1541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4" customWidth="1" min="5" max="5"/>
  </cols>
  <sheetData>
    <row r="1">
      <c r="A1" s="1" t="inlineStr">
        <is>
          <t>Notes Payable - Additional Information (Details) - USD ($)</t>
        </is>
      </c>
      <c r="B1" s="2" t="inlineStr">
        <is>
          <t>Apr. 28, 2020</t>
        </is>
      </c>
      <c r="C1" s="2" t="inlineStr">
        <is>
          <t>Apr. 06, 2020</t>
        </is>
      </c>
      <c r="D1" s="2" t="inlineStr">
        <is>
          <t>Sep. 30, 2021</t>
        </is>
      </c>
      <c r="E1" s="2" t="inlineStr">
        <is>
          <t>Dec. 31, 2019</t>
        </is>
      </c>
    </row>
    <row r="2">
      <c r="A2" s="3" t="inlineStr">
        <is>
          <t>Loan term</t>
        </is>
      </c>
      <c r="B2" s="3" t="inlineStr">
        <is>
          <t>2 years</t>
        </is>
      </c>
    </row>
    <row r="3">
      <c r="A3" s="3" t="inlineStr">
        <is>
          <t>Loan forgiveness, description</t>
        </is>
      </c>
      <c r="B3" s="3" t="inlineStr">
        <is>
          <t>The PPP Loan amount may be eligible for forgiveness in the event that (1) at least 75% of the PPP Loan proceeds are used to cover payroll costs and the remainder is used for mortgage interest, rent and utility costs over the eight week period after the PPP Loan is made, and (2) the number of employees and compensation levels are generally maintained.</t>
        </is>
      </c>
    </row>
    <row r="4">
      <c r="A4" s="3" t="inlineStr">
        <is>
          <t>Outstanding principal written off</t>
        </is>
      </c>
      <c r="D4" s="6" t="n">
        <v>119842</v>
      </c>
    </row>
    <row r="5">
      <c r="A5" s="3" t="inlineStr">
        <is>
          <t>Outstanding accrued and unpaid interest written off</t>
        </is>
      </c>
      <c r="D5" s="4" t="n">
        <v>968</v>
      </c>
    </row>
    <row r="6">
      <c r="A6" s="3" t="inlineStr">
        <is>
          <t>Gain on extinguishment of debt</t>
        </is>
      </c>
      <c r="D6" s="4" t="n">
        <v>120810</v>
      </c>
    </row>
    <row r="7">
      <c r="A7" s="3" t="inlineStr">
        <is>
          <t>Relief Therapeutics Loan [Member]</t>
        </is>
      </c>
    </row>
    <row r="8">
      <c r="A8" s="3" t="inlineStr">
        <is>
          <t>Interest rate</t>
        </is>
      </c>
      <c r="C8" s="3" t="inlineStr">
        <is>
          <t>2.00%</t>
        </is>
      </c>
    </row>
    <row r="9">
      <c r="A9" s="3" t="inlineStr">
        <is>
          <t>Related party loan</t>
        </is>
      </c>
      <c r="C9" s="6" t="n">
        <v>500000</v>
      </c>
    </row>
    <row r="10">
      <c r="A10" s="3" t="inlineStr">
        <is>
          <t>Debt Instrument, Maturity Date</t>
        </is>
      </c>
      <c r="C10" s="3" t="inlineStr">
        <is>
          <t>Apr. 6,
		2022</t>
        </is>
      </c>
    </row>
    <row r="11">
      <c r="A11" s="3" t="inlineStr">
        <is>
          <t>Vendor</t>
        </is>
      </c>
    </row>
    <row r="12">
      <c r="A12" s="3" t="inlineStr">
        <is>
          <t>Interest rate</t>
        </is>
      </c>
      <c r="E12" s="3" t="inlineStr">
        <is>
          <t>6.00%</t>
        </is>
      </c>
    </row>
    <row r="13">
      <c r="A13" s="3" t="inlineStr">
        <is>
          <t>Pay Check Protection Program [Member]</t>
        </is>
      </c>
    </row>
    <row r="14">
      <c r="A14" s="3" t="inlineStr">
        <is>
          <t>Loan funding</t>
        </is>
      </c>
      <c r="B14" s="6" t="n">
        <v>119842</v>
      </c>
    </row>
    <row r="15">
      <c r="A15" s="3" t="inlineStr">
        <is>
          <t>Outstanding principal rate</t>
        </is>
      </c>
      <c r="B15" s="3" t="inlineStr">
        <is>
          <t>1.00%</t>
        </is>
      </c>
    </row>
    <row r="16">
      <c r="A16" s="3" t="inlineStr">
        <is>
          <t>Principal and interest due</t>
        </is>
      </c>
      <c r="B16" s="3" t="inlineStr">
        <is>
          <t>$6,744</t>
        </is>
      </c>
    </row>
    <row r="17">
      <c r="A17" s="3" t="inlineStr">
        <is>
          <t>Gain on extinguishment of debt</t>
        </is>
      </c>
      <c r="D17" s="6" t="n">
        <v>120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t>
        </is>
      </c>
      <c r="B1" s="2" t="inlineStr">
        <is>
          <t>Jul. 27, 2021</t>
        </is>
      </c>
      <c r="C1" s="2" t="inlineStr">
        <is>
          <t>Jul. 01, 2021</t>
        </is>
      </c>
      <c r="D1" s="2" t="inlineStr">
        <is>
          <t>Mar. 28, 2021</t>
        </is>
      </c>
      <c r="E1" s="2" t="inlineStr">
        <is>
          <t>Aug. 25, 2020</t>
        </is>
      </c>
      <c r="F1" s="2" t="inlineStr">
        <is>
          <t>Sep. 30, 2021</t>
        </is>
      </c>
      <c r="G1" s="2" t="inlineStr">
        <is>
          <t>Sep. 30, 2020</t>
        </is>
      </c>
      <c r="H1" s="2" t="inlineStr">
        <is>
          <t>Sep. 30, 2021</t>
        </is>
      </c>
      <c r="I1" s="2" t="inlineStr">
        <is>
          <t>Sep. 30, 2020</t>
        </is>
      </c>
      <c r="J1" s="2" t="inlineStr">
        <is>
          <t>Dec. 31, 2020</t>
        </is>
      </c>
      <c r="K1" s="2" t="inlineStr">
        <is>
          <t>Oct. 09, 2020</t>
        </is>
      </c>
    </row>
    <row r="2">
      <c r="A2" s="5" t="inlineStr">
        <is>
          <t>Commitments and Contingencies [Line Items]</t>
        </is>
      </c>
    </row>
    <row r="3">
      <c r="A3" s="3" t="inlineStr">
        <is>
          <t>Rent expense</t>
        </is>
      </c>
      <c r="F3" s="6" t="n">
        <v>9162</v>
      </c>
      <c r="G3" s="6" t="n">
        <v>14174</v>
      </c>
      <c r="H3" s="6" t="n">
        <v>64555</v>
      </c>
      <c r="I3" s="6" t="n">
        <v>32076</v>
      </c>
    </row>
    <row r="4">
      <c r="A4" s="3" t="inlineStr">
        <is>
          <t>Percentage of company's annual requirements</t>
        </is>
      </c>
      <c r="E4" s="3" t="inlineStr">
        <is>
          <t>100.00%</t>
        </is>
      </c>
    </row>
    <row r="5">
      <c r="A5" s="3" t="inlineStr">
        <is>
          <t>Allowance for doubtful accounts</t>
        </is>
      </c>
      <c r="J5" s="6" t="n">
        <v>257463</v>
      </c>
    </row>
    <row r="6">
      <c r="A6" s="3" t="inlineStr">
        <is>
          <t>Accrued settlement expense</t>
        </is>
      </c>
      <c r="J6" s="4" t="n">
        <v>39486139</v>
      </c>
    </row>
    <row r="7">
      <c r="A7" s="3" t="inlineStr">
        <is>
          <t>Additional settlement liability</t>
        </is>
      </c>
      <c r="D7" s="6" t="n">
        <v>21365641</v>
      </c>
      <c r="H7" s="4" t="n">
        <v>21365641</v>
      </c>
    </row>
    <row r="8">
      <c r="A8" s="3" t="inlineStr">
        <is>
          <t>Number of shares issued upon exercise of warrants</t>
        </is>
      </c>
      <c r="B8" s="4" t="n">
        <v>1833596</v>
      </c>
    </row>
    <row r="9">
      <c r="A9" s="3" t="inlineStr">
        <is>
          <t>Proceeds from issuance of common stock for exercise of warrant</t>
        </is>
      </c>
      <c r="B9" s="6" t="n">
        <v>9186316</v>
      </c>
      <c r="H9" s="4" t="n">
        <v>16699489</v>
      </c>
    </row>
    <row r="10">
      <c r="A10" s="3" t="inlineStr">
        <is>
          <t>Prepaid expenses and other current assets</t>
        </is>
      </c>
      <c r="F10" s="4" t="n">
        <v>6350889</v>
      </c>
      <c r="H10" s="4" t="n">
        <v>6350889</v>
      </c>
      <c r="J10" s="4" t="n">
        <v>240352</v>
      </c>
    </row>
    <row r="11">
      <c r="A11" s="3" t="inlineStr">
        <is>
          <t>GEM Warrant [Member]</t>
        </is>
      </c>
    </row>
    <row r="12">
      <c r="A12" s="5" t="inlineStr">
        <is>
          <t>Commitments and Contingencies [Line Items]</t>
        </is>
      </c>
    </row>
    <row r="13">
      <c r="A13" s="3" t="inlineStr">
        <is>
          <t>Warrant issued</t>
        </is>
      </c>
      <c r="D13" s="4" t="n">
        <v>3329812</v>
      </c>
    </row>
    <row r="14">
      <c r="A14" s="3" t="inlineStr">
        <is>
          <t>Exercise price of warrant</t>
        </is>
      </c>
      <c r="D14" s="8" t="n">
        <v>3.19</v>
      </c>
    </row>
    <row r="15">
      <c r="A15" s="3" t="inlineStr">
        <is>
          <t>Warrants to purchase shares</t>
        </is>
      </c>
      <c r="D15" s="4" t="n">
        <v>1496216</v>
      </c>
    </row>
    <row r="16">
      <c r="A16" s="3" t="inlineStr">
        <is>
          <t>Warrants to purchase shares, amount</t>
        </is>
      </c>
      <c r="D16" s="6" t="n">
        <v>7500018</v>
      </c>
    </row>
    <row r="17">
      <c r="A17" s="3" t="inlineStr">
        <is>
          <t>Warrants expire period</t>
        </is>
      </c>
      <c r="D17" s="3" t="inlineStr">
        <is>
          <t>The GEM Warrant were valid for a period of three years from the date NeuroRx’s stock is listed for trading on a national securities exchange or consummation of a reverse merger transaction of the type contemplated by the Merger Agreement.</t>
        </is>
      </c>
    </row>
    <row r="18">
      <c r="A18" s="3" t="inlineStr">
        <is>
          <t>Accrued settlement expense</t>
        </is>
      </c>
      <c r="J18" s="6" t="n">
        <v>39486139</v>
      </c>
    </row>
    <row r="19">
      <c r="A19" s="3" t="inlineStr">
        <is>
          <t>Reimbursements from Relief Therapeutics Holding AG</t>
        </is>
      </c>
    </row>
    <row r="20">
      <c r="A20" s="5" t="inlineStr">
        <is>
          <t>Commitments and Contingencies [Line Items]</t>
        </is>
      </c>
    </row>
    <row r="21">
      <c r="A21" s="3" t="inlineStr">
        <is>
          <t>Reimbursable expenses</t>
        </is>
      </c>
      <c r="H21" s="4" t="n">
        <v>13800000</v>
      </c>
    </row>
    <row r="22">
      <c r="A22" s="3" t="inlineStr">
        <is>
          <t>Payment to related party</t>
        </is>
      </c>
      <c r="H22" s="6" t="n">
        <v>10900000</v>
      </c>
    </row>
    <row r="23">
      <c r="A23" s="3" t="inlineStr">
        <is>
          <t>Phase II Inhaled clinical trial of Aviptadil</t>
        </is>
      </c>
    </row>
    <row r="24">
      <c r="A24" s="5" t="inlineStr">
        <is>
          <t>Commitments and Contingencies [Line Items]</t>
        </is>
      </c>
    </row>
    <row r="25">
      <c r="A25" s="3" t="inlineStr">
        <is>
          <t>Research commitments</t>
        </is>
      </c>
      <c r="C25" s="6" t="n">
        <v>7400000</v>
      </c>
    </row>
    <row r="26">
      <c r="A26" s="3" t="inlineStr">
        <is>
          <t>GEM Share Subscription Facility Agreement</t>
        </is>
      </c>
    </row>
    <row r="27">
      <c r="A27" s="5" t="inlineStr">
        <is>
          <t>Commitments and Contingencies [Line Items]</t>
        </is>
      </c>
    </row>
    <row r="28">
      <c r="A28" s="3" t="inlineStr">
        <is>
          <t>Share subscription agreement term</t>
        </is>
      </c>
      <c r="H28" s="3" t="inlineStr">
        <is>
          <t>3 years</t>
        </is>
      </c>
    </row>
    <row r="29">
      <c r="A29" s="3" t="inlineStr">
        <is>
          <t>Share subscription value</t>
        </is>
      </c>
      <c r="F29" s="4" t="n">
        <v>95600000</v>
      </c>
      <c r="H29" s="6" t="n">
        <v>95600000</v>
      </c>
    </row>
    <row r="30">
      <c r="A30" s="3" t="inlineStr">
        <is>
          <t>Commitment fee</t>
        </is>
      </c>
      <c r="H30" s="4" t="n">
        <v>1900000</v>
      </c>
    </row>
    <row r="31">
      <c r="A31" s="3" t="inlineStr">
        <is>
          <t>Polypeptide [Member]</t>
        </is>
      </c>
    </row>
    <row r="32">
      <c r="A32" s="5" t="inlineStr">
        <is>
          <t>Commitments and Contingencies [Line Items]</t>
        </is>
      </c>
    </row>
    <row r="33">
      <c r="A33" s="3" t="inlineStr">
        <is>
          <t>Purchase commitments</t>
        </is>
      </c>
      <c r="K33" s="6" t="n">
        <v>5255000</v>
      </c>
    </row>
    <row r="34">
      <c r="A34" s="3" t="inlineStr">
        <is>
          <t>Prepaid expenses and other current assets</t>
        </is>
      </c>
      <c r="F34" s="4" t="n">
        <v>1407500</v>
      </c>
      <c r="H34" s="4" t="n">
        <v>1407500</v>
      </c>
    </row>
    <row r="35">
      <c r="A35" s="3" t="inlineStr">
        <is>
          <t>Sponsored Research Agreement [Member]</t>
        </is>
      </c>
    </row>
    <row r="36">
      <c r="A36" s="5" t="inlineStr">
        <is>
          <t>Commitments and Contingencies [Line Items]</t>
        </is>
      </c>
    </row>
    <row r="37">
      <c r="A37" s="3" t="inlineStr">
        <is>
          <t>Research commitments</t>
        </is>
      </c>
      <c r="H37" s="4" t="n">
        <v>399320</v>
      </c>
    </row>
    <row r="38">
      <c r="A38" s="3" t="inlineStr">
        <is>
          <t>Research commitments paid</t>
        </is>
      </c>
      <c r="F38" s="6" t="n">
        <v>90112</v>
      </c>
      <c r="H38" s="6" t="n">
        <v>216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1" customWidth="1" min="2" max="2"/>
    <col width="19" customWidth="1" min="3" max="3"/>
    <col width="13" customWidth="1" min="4" max="4"/>
    <col width="37" customWidth="1" min="5" max="5"/>
    <col width="37" customWidth="1" min="6" max="6"/>
    <col width="37" customWidth="1" min="7" max="7"/>
    <col width="37" customWidth="1" min="8" max="8"/>
    <col width="27" customWidth="1" min="9" max="9"/>
    <col width="27" customWidth="1" min="10" max="10"/>
    <col width="51" customWidth="1" min="11" max="11"/>
    <col width="27" customWidth="1" min="12" max="12"/>
    <col width="64" customWidth="1" min="13" max="13"/>
    <col width="20" customWidth="1" min="14" max="14"/>
  </cols>
  <sheetData>
    <row r="1">
      <c r="A1" s="1" t="inlineStr">
        <is>
          <t>Equity - Additional Information (Details)</t>
        </is>
      </c>
      <c r="B1" s="2" t="inlineStr">
        <is>
          <t>Jul. 27, 2021USD ($)</t>
        </is>
      </c>
      <c r="C1" s="2" t="inlineStr">
        <is>
          <t>May 24, 2021shares</t>
        </is>
      </c>
      <c r="D1" s="2" t="inlineStr">
        <is>
          <t>May 23, 2021</t>
        </is>
      </c>
      <c r="E1" s="2" t="inlineStr">
        <is>
          <t>Mar. 28, 2021USD ($)$ / sharesshares</t>
        </is>
      </c>
      <c r="F1" s="2" t="inlineStr">
        <is>
          <t>Sep. 30, 2021USD ($)$ / sharesshares</t>
        </is>
      </c>
      <c r="G1" s="2" t="inlineStr">
        <is>
          <t>Jun. 30, 2021USD ($)$ / sharesshares</t>
        </is>
      </c>
      <c r="H1" s="2" t="inlineStr">
        <is>
          <t>Mar. 31, 2021USD ($)$ / sharesshares</t>
        </is>
      </c>
      <c r="I1" s="2" t="inlineStr">
        <is>
          <t>Sep. 30, 2020USD ($)shares</t>
        </is>
      </c>
      <c r="J1" s="2" t="inlineStr">
        <is>
          <t>Mar. 31, 2020USD ($)shares</t>
        </is>
      </c>
      <c r="K1" s="2" t="inlineStr">
        <is>
          <t>Sep. 30, 2021USD ($)D$ / sharesshares</t>
        </is>
      </c>
      <c r="L1" s="2" t="inlineStr">
        <is>
          <t>Sep. 30, 2020USD ($)shares</t>
        </is>
      </c>
      <c r="M1" s="2" t="inlineStr">
        <is>
          <t>Dec. 31, 2020$ / sharesshares</t>
        </is>
      </c>
      <c r="N1" s="2" t="inlineStr">
        <is>
          <t>Jul. 23, 2021shares</t>
        </is>
      </c>
    </row>
    <row r="2">
      <c r="A2" s="5" t="inlineStr">
        <is>
          <t>Stockholders Equity [Line Items]</t>
        </is>
      </c>
    </row>
    <row r="3">
      <c r="A3" s="3" t="inlineStr">
        <is>
          <t>Common stock, shares authorized</t>
        </is>
      </c>
      <c r="F3" s="4" t="n">
        <v>500000000</v>
      </c>
      <c r="K3" s="4" t="n">
        <v>500000000</v>
      </c>
      <c r="M3" s="4" t="n">
        <v>500000000</v>
      </c>
    </row>
    <row r="4">
      <c r="A4" s="3" t="inlineStr">
        <is>
          <t>Common stock, par value | $ / shares</t>
        </is>
      </c>
      <c r="F4" s="7" t="n">
        <v>0.001</v>
      </c>
      <c r="K4" s="7" t="n">
        <v>0.001</v>
      </c>
      <c r="M4" s="7" t="n">
        <v>0.001</v>
      </c>
    </row>
    <row r="5">
      <c r="A5" s="3" t="inlineStr">
        <is>
          <t>Merger and PIPE Financing shares - common stock</t>
        </is>
      </c>
      <c r="F5" s="4" t="n">
        <v>511065</v>
      </c>
    </row>
    <row r="6">
      <c r="A6" s="3" t="inlineStr">
        <is>
          <t>Issuance of common stock for exercise of warrants and Unit Purchase Options | $</t>
        </is>
      </c>
      <c r="F6" s="6" t="n">
        <v>9199471</v>
      </c>
      <c r="K6" s="6" t="n">
        <v>16699489</v>
      </c>
    </row>
    <row r="7">
      <c r="A7" s="3" t="inlineStr">
        <is>
          <t>Contingently issuable Earnout Shares Excluded from EPS computation</t>
        </is>
      </c>
      <c r="F7" s="4" t="n">
        <v>185472</v>
      </c>
    </row>
    <row r="8">
      <c r="A8" s="3" t="inlineStr">
        <is>
          <t>Common stock issued for consulting services (in shares)</t>
        </is>
      </c>
      <c r="F8" s="4" t="n">
        <v>634045</v>
      </c>
      <c r="K8" s="4" t="n">
        <v>834045</v>
      </c>
    </row>
    <row r="9">
      <c r="A9" s="3" t="inlineStr">
        <is>
          <t>Non-cash consulting expense | $</t>
        </is>
      </c>
      <c r="F9" s="6" t="n">
        <v>7925511</v>
      </c>
      <c r="K9" s="6" t="n">
        <v>12775511</v>
      </c>
    </row>
    <row r="10">
      <c r="A10" s="3" t="inlineStr">
        <is>
          <t>Common stock issued | $</t>
        </is>
      </c>
      <c r="F10" s="4" t="n">
        <v>1134816</v>
      </c>
      <c r="G10" s="6" t="n">
        <v>1562272</v>
      </c>
      <c r="H10" s="6" t="n">
        <v>6927086</v>
      </c>
      <c r="I10" s="6" t="n">
        <v>1412067</v>
      </c>
      <c r="J10" s="6" t="n">
        <v>177025</v>
      </c>
    </row>
    <row r="11">
      <c r="A11" s="3" t="inlineStr">
        <is>
          <t>Proceeds from issuance of common stock | $</t>
        </is>
      </c>
      <c r="K11" s="4" t="n">
        <v>9623899</v>
      </c>
      <c r="L11" s="6" t="n">
        <v>1589103</v>
      </c>
    </row>
    <row r="12">
      <c r="A12" s="3" t="inlineStr">
        <is>
          <t>Loss on conversion of convertible notes payable | $</t>
        </is>
      </c>
      <c r="L12" s="6" t="n">
        <v>306641</v>
      </c>
    </row>
    <row r="13">
      <c r="A13" s="3" t="inlineStr">
        <is>
          <t>Common stock issued to settle note conversion (in shares)</t>
        </is>
      </c>
      <c r="L13" s="4" t="n">
        <v>1138199</v>
      </c>
    </row>
    <row r="14">
      <c r="A14" s="3" t="inlineStr">
        <is>
          <t>Awarded to employees as bonus for services provided</t>
        </is>
      </c>
      <c r="H14" s="4" t="n">
        <v>210800</v>
      </c>
    </row>
    <row r="15">
      <c r="A15" s="3" t="inlineStr">
        <is>
          <t>Compensation expenses | $</t>
        </is>
      </c>
      <c r="F15" s="6" t="n">
        <v>1559825</v>
      </c>
      <c r="I15" s="4" t="n">
        <v>190750</v>
      </c>
      <c r="K15" s="4" t="n">
        <v>6214853</v>
      </c>
      <c r="L15" s="6" t="n">
        <v>373018</v>
      </c>
    </row>
    <row r="16">
      <c r="A16" s="3" t="inlineStr">
        <is>
          <t>Loss on settlement of accounts payable | $</t>
        </is>
      </c>
      <c r="K16" s="6" t="n">
        <v>-120810</v>
      </c>
    </row>
    <row r="17">
      <c r="A17" s="3" t="inlineStr">
        <is>
          <t>Preferred stock, shares authorized</t>
        </is>
      </c>
      <c r="F17" s="4" t="n">
        <v>50000000</v>
      </c>
      <c r="K17" s="4" t="n">
        <v>50000000</v>
      </c>
      <c r="M17" s="4" t="n">
        <v>50000000</v>
      </c>
    </row>
    <row r="18">
      <c r="A18" s="3" t="inlineStr">
        <is>
          <t>Preferred stock, shares issued</t>
        </is>
      </c>
      <c r="F18" s="4" t="n">
        <v>0</v>
      </c>
      <c r="K18" s="4" t="n">
        <v>0</v>
      </c>
      <c r="M18" s="4" t="n">
        <v>0</v>
      </c>
    </row>
    <row r="19">
      <c r="A19" s="3" t="inlineStr">
        <is>
          <t>Preferred stock, par value | $ / shares</t>
        </is>
      </c>
      <c r="F19" s="7" t="n">
        <v>0.001</v>
      </c>
      <c r="K19" s="7" t="n">
        <v>0.001</v>
      </c>
      <c r="M19" s="7" t="n">
        <v>0.001</v>
      </c>
    </row>
    <row r="20">
      <c r="A20" s="3" t="inlineStr">
        <is>
          <t>Number of shares outstanding</t>
        </is>
      </c>
      <c r="F20" s="4" t="n">
        <v>0</v>
      </c>
      <c r="K20" s="4" t="n">
        <v>0</v>
      </c>
      <c r="M20" s="4" t="n">
        <v>0</v>
      </c>
    </row>
    <row r="21">
      <c r="A21" s="3" t="inlineStr">
        <is>
          <t>Warrant issued</t>
        </is>
      </c>
      <c r="F21" s="4" t="n">
        <v>2863637</v>
      </c>
      <c r="G21" s="4" t="n">
        <v>3586250</v>
      </c>
      <c r="H21" s="4" t="n">
        <v>3329812</v>
      </c>
    </row>
    <row r="22">
      <c r="A22" s="3" t="inlineStr">
        <is>
          <t>Warrant, exercise price per share | $ / shares</t>
        </is>
      </c>
      <c r="F22" s="8" t="n">
        <v>9.09</v>
      </c>
      <c r="G22" s="8" t="n">
        <v>6.63</v>
      </c>
      <c r="H22" s="8" t="n">
        <v>1.78</v>
      </c>
      <c r="K22" s="8" t="n">
        <v>9.09</v>
      </c>
      <c r="M22" s="8" t="n">
        <v>1.09</v>
      </c>
    </row>
    <row r="23">
      <c r="A23" s="3" t="inlineStr">
        <is>
          <t>Proceeds from exercise of warrant | $</t>
        </is>
      </c>
      <c r="B23" s="6" t="n">
        <v>9186316</v>
      </c>
      <c r="K23" s="6" t="n">
        <v>16699489</v>
      </c>
    </row>
    <row r="24">
      <c r="A24" s="3" t="inlineStr">
        <is>
          <t>Number of shares issued upon exercise of warrants | $</t>
        </is>
      </c>
      <c r="H24" s="6" t="n">
        <v>7500018</v>
      </c>
    </row>
    <row r="25">
      <c r="A25" s="3" t="inlineStr">
        <is>
          <t>Net impact to additional paid-in capital | $</t>
        </is>
      </c>
      <c r="H25" s="6" t="n">
        <v>60851779</v>
      </c>
    </row>
    <row r="26">
      <c r="A26" s="3" t="inlineStr">
        <is>
          <t>Number of outstanding warrants</t>
        </is>
      </c>
      <c r="F26" s="4" t="n">
        <v>9305790</v>
      </c>
      <c r="G26" s="4" t="n">
        <v>8495316</v>
      </c>
      <c r="H26" s="4" t="n">
        <v>4909066</v>
      </c>
      <c r="K26" s="4" t="n">
        <v>9305790</v>
      </c>
      <c r="M26" s="4" t="n">
        <v>3075470</v>
      </c>
    </row>
    <row r="27">
      <c r="A27" s="3" t="inlineStr">
        <is>
          <t>Change in fair value of the warrants | $</t>
        </is>
      </c>
      <c r="K27" s="6" t="n">
        <v>-1208412</v>
      </c>
    </row>
    <row r="28">
      <c r="A28" s="3" t="inlineStr">
        <is>
          <t>Number of units outstanding</t>
        </is>
      </c>
      <c r="F28" s="4" t="n">
        <v>600000</v>
      </c>
      <c r="K28" s="4" t="n">
        <v>600000</v>
      </c>
      <c r="N28" s="4" t="n">
        <v>600000</v>
      </c>
    </row>
    <row r="29">
      <c r="A29" s="3" t="inlineStr">
        <is>
          <t>Price per unit | $ / shares</t>
        </is>
      </c>
      <c r="F29" s="6" t="n">
        <v>10</v>
      </c>
      <c r="K29" s="6" t="n">
        <v>10</v>
      </c>
    </row>
    <row r="30">
      <c r="A30" s="3" t="inlineStr">
        <is>
          <t>Aggregate exercise price | $</t>
        </is>
      </c>
      <c r="F30" s="6" t="n">
        <v>6000000</v>
      </c>
      <c r="K30" s="6" t="n">
        <v>6000000</v>
      </c>
    </row>
    <row r="31">
      <c r="A31" s="3" t="inlineStr">
        <is>
          <t>Number of shares per unit</t>
        </is>
      </c>
      <c r="K31" s="4" t="n">
        <v>1</v>
      </c>
    </row>
    <row r="32">
      <c r="A32" s="3" t="inlineStr">
        <is>
          <t>Number of shares per right</t>
        </is>
      </c>
      <c r="K32" s="4" t="n">
        <v>1</v>
      </c>
    </row>
    <row r="33">
      <c r="A33" s="3" t="inlineStr">
        <is>
          <t>Unit expiration term</t>
        </is>
      </c>
      <c r="K33" s="3" t="inlineStr">
        <is>
          <t>5 years</t>
        </is>
      </c>
    </row>
    <row r="34">
      <c r="A34" s="3" t="inlineStr">
        <is>
          <t>Demand right term</t>
        </is>
      </c>
      <c r="K34" s="3" t="inlineStr">
        <is>
          <t>5 years</t>
        </is>
      </c>
    </row>
    <row r="35">
      <c r="A35" s="3" t="inlineStr">
        <is>
          <t>Piggy back right term</t>
        </is>
      </c>
      <c r="K35" s="3" t="inlineStr">
        <is>
          <t>7 years</t>
        </is>
      </c>
    </row>
    <row r="36">
      <c r="A36" s="3" t="inlineStr">
        <is>
          <t>Fractional shares issued upon conversion of rights</t>
        </is>
      </c>
      <c r="K36" s="4" t="n">
        <v>0</v>
      </c>
    </row>
    <row r="37">
      <c r="A37" s="3" t="inlineStr">
        <is>
          <t>Unamortized compensation costs | $</t>
        </is>
      </c>
      <c r="F37" s="6" t="n">
        <v>32644383</v>
      </c>
      <c r="K37" s="6" t="n">
        <v>32644383</v>
      </c>
    </row>
    <row r="38">
      <c r="A38" s="3" t="inlineStr">
        <is>
          <t>Substitute Warrants</t>
        </is>
      </c>
    </row>
    <row r="39">
      <c r="A39" s="5" t="inlineStr">
        <is>
          <t>Stockholders Equity [Line Items]</t>
        </is>
      </c>
    </row>
    <row r="40">
      <c r="A40" s="3" t="inlineStr">
        <is>
          <t>Warrant, exercise price per share | $ / shares</t>
        </is>
      </c>
      <c r="F40" s="8" t="n">
        <v>2.45</v>
      </c>
      <c r="K40" s="8" t="n">
        <v>2.45</v>
      </c>
    </row>
    <row r="41">
      <c r="A41" s="3" t="inlineStr">
        <is>
          <t>Warrants exercised</t>
        </is>
      </c>
      <c r="F41" s="4" t="n">
        <v>4909066</v>
      </c>
      <c r="K41" s="4" t="n">
        <v>4909066</v>
      </c>
    </row>
    <row r="42">
      <c r="A42" s="3" t="inlineStr">
        <is>
          <t>Deemed dividend - Earnout Shares | $</t>
        </is>
      </c>
      <c r="K42" s="6" t="n">
        <v>2691799</v>
      </c>
    </row>
    <row r="43">
      <c r="A43" s="3" t="inlineStr">
        <is>
          <t>Net impact to additional paid-in capital | $</t>
        </is>
      </c>
      <c r="K43" s="4" t="n">
        <v>0</v>
      </c>
    </row>
    <row r="44">
      <c r="A44" s="3" t="inlineStr">
        <is>
          <t>Incremental compensation on modification | $</t>
        </is>
      </c>
      <c r="K44" s="4" t="n">
        <v>2330572</v>
      </c>
    </row>
    <row r="45">
      <c r="A45" s="3" t="inlineStr">
        <is>
          <t>Unamortized compensation costs | $</t>
        </is>
      </c>
      <c r="F45" s="6" t="n">
        <v>23760993</v>
      </c>
      <c r="K45" s="4" t="n">
        <v>23760993</v>
      </c>
    </row>
    <row r="46">
      <c r="A46" s="3" t="inlineStr">
        <is>
          <t>Additional deemed dividend recognized in the event of earnout shares milestone | $</t>
        </is>
      </c>
      <c r="K46" s="4" t="n">
        <v>24379657</v>
      </c>
    </row>
    <row r="47">
      <c r="A47" s="3" t="inlineStr">
        <is>
          <t>Additional deemed dividend recognized in the event of earnout cash milestone | $</t>
        </is>
      </c>
      <c r="K47" s="6" t="n">
        <v>3068732</v>
      </c>
    </row>
    <row r="48">
      <c r="A48" s="3" t="inlineStr">
        <is>
          <t>Public Warrants</t>
        </is>
      </c>
    </row>
    <row r="49">
      <c r="A49" s="5" t="inlineStr">
        <is>
          <t>Stockholders Equity [Line Items]</t>
        </is>
      </c>
    </row>
    <row r="50">
      <c r="A50" s="3" t="inlineStr">
        <is>
          <t>Warrant, exercise price per share | $ / shares</t>
        </is>
      </c>
      <c r="F50" s="8" t="n">
        <v>11.5</v>
      </c>
      <c r="K50" s="8" t="n">
        <v>11.5</v>
      </c>
    </row>
    <row r="51">
      <c r="A51" s="3" t="inlineStr">
        <is>
          <t>Warrants exercised</t>
        </is>
      </c>
      <c r="F51" s="4" t="n">
        <v>1144</v>
      </c>
      <c r="K51" s="4" t="n">
        <v>1144</v>
      </c>
    </row>
    <row r="52">
      <c r="A52" s="3" t="inlineStr">
        <is>
          <t>Gross proceeds from exercise of warrants | $</t>
        </is>
      </c>
      <c r="F52" s="6" t="n">
        <v>13156</v>
      </c>
    </row>
    <row r="53">
      <c r="A53" s="3" t="inlineStr">
        <is>
          <t>Number of outstanding warrants</t>
        </is>
      </c>
      <c r="F53" s="4" t="n">
        <v>3450000</v>
      </c>
      <c r="K53" s="4" t="n">
        <v>3450000</v>
      </c>
    </row>
    <row r="54">
      <c r="A54" s="3" t="inlineStr">
        <is>
          <t>Number of shares per warrant</t>
        </is>
      </c>
      <c r="F54" s="4" t="n">
        <v>1</v>
      </c>
      <c r="K54" s="4" t="n">
        <v>1</v>
      </c>
    </row>
    <row r="55">
      <c r="A55" s="3" t="inlineStr">
        <is>
          <t>Warrants expiration term</t>
        </is>
      </c>
      <c r="F55" s="3" t="inlineStr">
        <is>
          <t>5 years</t>
        </is>
      </c>
      <c r="K55" s="3" t="inlineStr">
        <is>
          <t>5 years</t>
        </is>
      </c>
    </row>
    <row r="56">
      <c r="A56" s="3" t="inlineStr">
        <is>
          <t>Redemption price per warrant (in dollars per share) | $ / shares</t>
        </is>
      </c>
      <c r="K56" s="8" t="n">
        <v>0.01</v>
      </c>
    </row>
    <row r="57">
      <c r="A57" s="3" t="inlineStr">
        <is>
          <t>Minimum threshold written notice period for redemption of warrants</t>
        </is>
      </c>
      <c r="K57" s="3" t="inlineStr">
        <is>
          <t>30 days</t>
        </is>
      </c>
    </row>
    <row r="58">
      <c r="A58" s="3" t="inlineStr">
        <is>
          <t>Stock price trigger for redemption of warrants (in dollars per share) | $ / shares</t>
        </is>
      </c>
      <c r="K58" s="6" t="n">
        <v>21</v>
      </c>
    </row>
    <row r="59">
      <c r="A59" s="3" t="inlineStr">
        <is>
          <t>Threshold trading days for redemption of warrants | D</t>
        </is>
      </c>
      <c r="K59" s="4" t="n">
        <v>20</v>
      </c>
    </row>
    <row r="60">
      <c r="A60" s="3" t="inlineStr">
        <is>
          <t>Redemption period | D</t>
        </is>
      </c>
      <c r="K60" s="4" t="n">
        <v>30</v>
      </c>
    </row>
    <row r="61">
      <c r="A61" s="3" t="inlineStr">
        <is>
          <t>Number of warrants per unit</t>
        </is>
      </c>
      <c r="K61" s="4" t="n">
        <v>1</v>
      </c>
    </row>
    <row r="62">
      <c r="A62" s="3" t="inlineStr">
        <is>
          <t>Placement Warrants</t>
        </is>
      </c>
    </row>
    <row r="63">
      <c r="A63" s="5" t="inlineStr">
        <is>
          <t>Stockholders Equity [Line Items]</t>
        </is>
      </c>
    </row>
    <row r="64">
      <c r="A64" s="3" t="inlineStr">
        <is>
          <t>Number of outstanding warrants</t>
        </is>
      </c>
      <c r="F64" s="4" t="n">
        <v>136250</v>
      </c>
      <c r="K64" s="4" t="n">
        <v>136250</v>
      </c>
    </row>
    <row r="65">
      <c r="A65" s="3" t="inlineStr">
        <is>
          <t>Change in fair value of the warrants | $</t>
        </is>
      </c>
      <c r="F65" s="6" t="n">
        <v>-260238</v>
      </c>
      <c r="I65" s="4" t="n">
        <v>0</v>
      </c>
      <c r="K65" s="6" t="n">
        <v>1208412</v>
      </c>
      <c r="L65" s="4" t="n">
        <v>0</v>
      </c>
    </row>
    <row r="66">
      <c r="A66" s="3" t="inlineStr">
        <is>
          <t>Public Right</t>
        </is>
      </c>
    </row>
    <row r="67">
      <c r="A67" s="5" t="inlineStr">
        <is>
          <t>Stockholders Equity [Line Items]</t>
        </is>
      </c>
    </row>
    <row r="68">
      <c r="A68" s="3" t="inlineStr">
        <is>
          <t>Number of outstanding warrants</t>
        </is>
      </c>
      <c r="F68" s="4" t="n">
        <v>6900000</v>
      </c>
      <c r="K68" s="4" t="n">
        <v>6900000</v>
      </c>
    </row>
    <row r="69">
      <c r="A69" s="3" t="inlineStr">
        <is>
          <t>Number of shares per unit</t>
        </is>
      </c>
      <c r="K69" s="4" t="n">
        <v>1</v>
      </c>
    </row>
    <row r="70">
      <c r="A70" s="3" t="inlineStr">
        <is>
          <t>Number of shares per right</t>
        </is>
      </c>
      <c r="K70" s="4" t="n">
        <v>1</v>
      </c>
    </row>
    <row r="71">
      <c r="A71" s="3" t="inlineStr">
        <is>
          <t>Placement Rights</t>
        </is>
      </c>
    </row>
    <row r="72">
      <c r="A72" s="5" t="inlineStr">
        <is>
          <t>Stockholders Equity [Line Items]</t>
        </is>
      </c>
    </row>
    <row r="73">
      <c r="A73" s="3" t="inlineStr">
        <is>
          <t>Number of outstanding warrants</t>
        </is>
      </c>
      <c r="F73" s="4" t="n">
        <v>272500</v>
      </c>
      <c r="K73" s="4" t="n">
        <v>272500</v>
      </c>
    </row>
    <row r="74">
      <c r="A74" s="3" t="inlineStr">
        <is>
          <t>Merger agreement</t>
        </is>
      </c>
    </row>
    <row r="75">
      <c r="A75" s="5" t="inlineStr">
        <is>
          <t>Stockholders Equity [Line Items]</t>
        </is>
      </c>
    </row>
    <row r="76">
      <c r="A76" s="3" t="inlineStr">
        <is>
          <t>Merger and PIPE Financing shares - common stock</t>
        </is>
      </c>
      <c r="K76" s="4" t="n">
        <v>3729730</v>
      </c>
    </row>
    <row r="77">
      <c r="A77" s="3" t="inlineStr">
        <is>
          <t>Merger agreement | Stockholders of NeuroRx</t>
        </is>
      </c>
    </row>
    <row r="78">
      <c r="A78" s="5" t="inlineStr">
        <is>
          <t>Stockholders Equity [Line Items]</t>
        </is>
      </c>
    </row>
    <row r="79">
      <c r="A79" s="3" t="inlineStr">
        <is>
          <t>Exchange Ratio</t>
        </is>
      </c>
      <c r="C79" s="9" t="n">
        <v>3.16</v>
      </c>
      <c r="D79" s="9" t="n">
        <v>4.96</v>
      </c>
    </row>
    <row r="80">
      <c r="A80" s="3" t="inlineStr">
        <is>
          <t>Common stock warrants | Legacy NeuroRx Warrants</t>
        </is>
      </c>
    </row>
    <row r="81">
      <c r="A81" s="5" t="inlineStr">
        <is>
          <t>Stockholders Equity [Line Items]</t>
        </is>
      </c>
    </row>
    <row r="82">
      <c r="A82" s="3" t="inlineStr">
        <is>
          <t>Warrant issued</t>
        </is>
      </c>
      <c r="E82" s="4" t="n">
        <v>3329812</v>
      </c>
    </row>
    <row r="83">
      <c r="A83" s="3" t="inlineStr">
        <is>
          <t>Warrant, exercise price per share | $ / shares</t>
        </is>
      </c>
      <c r="E83" s="8" t="n">
        <v>3.19</v>
      </c>
    </row>
    <row r="84">
      <c r="A84" s="3" t="inlineStr">
        <is>
          <t>Warrant expiry date</t>
        </is>
      </c>
      <c r="E84" s="3" t="inlineStr">
        <is>
          <t>Mar. 27,
		2024</t>
        </is>
      </c>
    </row>
    <row r="85">
      <c r="A85" s="3" t="inlineStr">
        <is>
          <t>Fair value on the date of issuance | $</t>
        </is>
      </c>
      <c r="E85" s="6" t="n">
        <v>60851779</v>
      </c>
    </row>
    <row r="86">
      <c r="A86" s="3" t="inlineStr">
        <is>
          <t>Warrants exercised</t>
        </is>
      </c>
      <c r="E86" s="4" t="n">
        <v>1496216</v>
      </c>
    </row>
    <row r="87">
      <c r="A87" s="3" t="inlineStr">
        <is>
          <t>Gross proceeds from exercise of warrants | $</t>
        </is>
      </c>
      <c r="E87" s="6" t="n">
        <v>7500018</v>
      </c>
    </row>
    <row r="88">
      <c r="A88" s="3" t="inlineStr">
        <is>
          <t>Proceeds from exercise of warrant | $</t>
        </is>
      </c>
      <c r="B88" s="4" t="n">
        <v>1833596</v>
      </c>
    </row>
    <row r="89">
      <c r="A89" s="3" t="inlineStr">
        <is>
          <t>Number of shares issued upon exercise of warrants | $</t>
        </is>
      </c>
      <c r="B89" s="6" t="n">
        <v>9186316</v>
      </c>
    </row>
    <row r="90">
      <c r="A90" s="3" t="inlineStr">
        <is>
          <t>General and administrative</t>
        </is>
      </c>
    </row>
    <row r="91">
      <c r="A91" s="5" t="inlineStr">
        <is>
          <t>Stockholders Equity [Line Items]</t>
        </is>
      </c>
    </row>
    <row r="92">
      <c r="A92" s="3" t="inlineStr">
        <is>
          <t>Compensation expenses | $</t>
        </is>
      </c>
      <c r="F92" s="6" t="n">
        <v>1340023</v>
      </c>
      <c r="I92" s="6" t="n">
        <v>64604</v>
      </c>
      <c r="K92" s="6" t="n">
        <v>5778606</v>
      </c>
      <c r="L92" s="6" t="n">
        <v>182073</v>
      </c>
    </row>
    <row r="93">
      <c r="A93" s="3" t="inlineStr">
        <is>
          <t>Common Stock</t>
        </is>
      </c>
    </row>
    <row r="94">
      <c r="A94" s="5" t="inlineStr">
        <is>
          <t>Stockholders Equity [Line Items]</t>
        </is>
      </c>
    </row>
    <row r="95">
      <c r="A95" s="3" t="inlineStr">
        <is>
          <t>Merger and PIPE Financing shares - common stock</t>
        </is>
      </c>
      <c r="F95" s="4" t="n">
        <v>3238338</v>
      </c>
      <c r="I95" s="4" t="n">
        <v>292534</v>
      </c>
      <c r="K95" s="4" t="n">
        <v>3642515</v>
      </c>
      <c r="L95" s="4" t="n">
        <v>343378</v>
      </c>
    </row>
    <row r="96">
      <c r="A96" s="3" t="inlineStr">
        <is>
          <t>Issuance of common stock for exercise of warrants and Unit Purchase Options (in shares)</t>
        </is>
      </c>
      <c r="F96" s="4" t="n">
        <v>2334370</v>
      </c>
      <c r="K96" s="4" t="n">
        <v>3830586</v>
      </c>
    </row>
    <row r="97">
      <c r="A97" s="3" t="inlineStr">
        <is>
          <t>Proceeds from issuance of common stock | $</t>
        </is>
      </c>
      <c r="F97" s="6" t="n">
        <v>31134816</v>
      </c>
      <c r="I97" s="6" t="n">
        <v>1412067</v>
      </c>
      <c r="K97" s="6" t="n">
        <v>39624175</v>
      </c>
      <c r="L97" s="6" t="n">
        <v>1589092</v>
      </c>
    </row>
    <row r="98">
      <c r="A98" s="3" t="inlineStr">
        <is>
          <t>Awarded to employees as bonus for services provided</t>
        </is>
      </c>
      <c r="I98" s="4" t="n">
        <v>200000</v>
      </c>
      <c r="K98" s="4" t="n">
        <v>200000</v>
      </c>
    </row>
    <row r="99">
      <c r="A99" s="3" t="inlineStr">
        <is>
          <t>Common Stock | General and administrative</t>
        </is>
      </c>
    </row>
    <row r="100">
      <c r="A100" s="5" t="inlineStr">
        <is>
          <t>Stockholders Equity [Line Items]</t>
        </is>
      </c>
    </row>
    <row r="101">
      <c r="A101" s="3" t="inlineStr">
        <is>
          <t>Compensation expenses | $</t>
        </is>
      </c>
      <c r="K101" s="6" t="n">
        <v>4850000</v>
      </c>
    </row>
    <row r="102">
      <c r="A102" s="3" t="inlineStr">
        <is>
          <t>Legacy NeuroRx Preferred Stock | Convertible Series A Preferred Stock</t>
        </is>
      </c>
    </row>
    <row r="103">
      <c r="A103" s="5" t="inlineStr">
        <is>
          <t>Stockholders Equity [Line Items]</t>
        </is>
      </c>
    </row>
    <row r="104">
      <c r="A104" s="3" t="inlineStr">
        <is>
          <t>Preferred stock, shares authorized</t>
        </is>
      </c>
      <c r="F104" s="4" t="n">
        <v>1000000</v>
      </c>
      <c r="K104" s="4" t="n">
        <v>1000000</v>
      </c>
      <c r="M104" s="4" t="n">
        <v>1000000</v>
      </c>
    </row>
    <row r="105">
      <c r="A105" s="3" t="inlineStr">
        <is>
          <t>Preferred stock, shares issued</t>
        </is>
      </c>
      <c r="F105" s="4" t="n">
        <v>1000000</v>
      </c>
      <c r="K105" s="4" t="n">
        <v>1000000</v>
      </c>
      <c r="M105" s="4" t="n">
        <v>1000000</v>
      </c>
    </row>
    <row r="106">
      <c r="A106" s="3" t="inlineStr">
        <is>
          <t>Preferred stock, par value | $ / shares</t>
        </is>
      </c>
      <c r="F106" s="7" t="n">
        <v>0.001</v>
      </c>
      <c r="K106" s="7" t="n">
        <v>0.001</v>
      </c>
      <c r="M106" s="7" t="n">
        <v>0.001</v>
      </c>
    </row>
    <row r="107">
      <c r="A107" s="3" t="inlineStr">
        <is>
          <t>Preferred stock, conversion basis</t>
        </is>
      </c>
      <c r="K107" s="3" t="inlineStr">
        <is>
          <t>one share of common stock for each preferred share</t>
        </is>
      </c>
    </row>
    <row r="108">
      <c r="A108" s="3" t="inlineStr">
        <is>
          <t>Convertible preferred stock, liquidation preference per share | $ / shares</t>
        </is>
      </c>
      <c r="F108" s="6" t="n">
        <v>1</v>
      </c>
      <c r="K108" s="6" t="n">
        <v>1</v>
      </c>
      <c r="M108" s="6" t="n">
        <v>1</v>
      </c>
    </row>
    <row r="109">
      <c r="A109" s="3" t="inlineStr">
        <is>
          <t>Number of shares outstanding</t>
        </is>
      </c>
      <c r="C109" s="4" t="n">
        <v>2367543</v>
      </c>
    </row>
    <row r="110">
      <c r="A110" s="3" t="inlineStr">
        <is>
          <t>Shares issued upon conversion</t>
        </is>
      </c>
      <c r="C110" s="4" t="n">
        <v>7480836</v>
      </c>
    </row>
    <row r="111">
      <c r="A111" s="3" t="inlineStr">
        <is>
          <t>Legacy NeuroRx Preferred Stock | Convertible Series B-1 Preferred Stock</t>
        </is>
      </c>
    </row>
    <row r="112">
      <c r="A112" s="5" t="inlineStr">
        <is>
          <t>Stockholders Equity [Line Items]</t>
        </is>
      </c>
    </row>
    <row r="113">
      <c r="A113" s="3" t="inlineStr">
        <is>
          <t>Preferred stock, shares authorized</t>
        </is>
      </c>
      <c r="F113" s="4" t="n">
        <v>1050695</v>
      </c>
      <c r="K113" s="4" t="n">
        <v>1050695</v>
      </c>
      <c r="M113" s="4" t="n">
        <v>1050695</v>
      </c>
    </row>
    <row r="114">
      <c r="A114" s="3" t="inlineStr">
        <is>
          <t>Preferred stock, shares issued</t>
        </is>
      </c>
      <c r="F114" s="4" t="n">
        <v>1050695</v>
      </c>
      <c r="K114" s="4" t="n">
        <v>1050695</v>
      </c>
      <c r="M114" s="4" t="n">
        <v>1050695</v>
      </c>
    </row>
    <row r="115">
      <c r="A115" s="3" t="inlineStr">
        <is>
          <t>Convertible preferred stock, liquidation preference per share | $ / shares</t>
        </is>
      </c>
      <c r="F115" s="8" t="n">
        <v>7.58</v>
      </c>
      <c r="K115" s="8" t="n">
        <v>7.58</v>
      </c>
      <c r="M115" s="8" t="n">
        <v>7.58</v>
      </c>
    </row>
    <row r="116">
      <c r="A116" s="3" t="inlineStr">
        <is>
          <t>Legacy NeuroRx Preferred Stock | Convertible Series B-1A Preferred Stock</t>
        </is>
      </c>
    </row>
    <row r="117">
      <c r="A117" s="5" t="inlineStr">
        <is>
          <t>Stockholders Equity [Line Items]</t>
        </is>
      </c>
    </row>
    <row r="118">
      <c r="A118" s="3" t="inlineStr">
        <is>
          <t>Preferred stock, shares authorized</t>
        </is>
      </c>
      <c r="F118" s="4" t="n">
        <v>316848</v>
      </c>
      <c r="K118" s="4" t="n">
        <v>316848</v>
      </c>
      <c r="M118" s="4" t="n">
        <v>316848</v>
      </c>
    </row>
    <row r="119">
      <c r="A119" s="3" t="inlineStr">
        <is>
          <t>Preferred stock, shares issued</t>
        </is>
      </c>
      <c r="F119" s="4" t="n">
        <v>316848</v>
      </c>
      <c r="K119" s="4" t="n">
        <v>316848</v>
      </c>
      <c r="M119" s="4" t="n">
        <v>316848</v>
      </c>
    </row>
    <row r="120">
      <c r="A120" s="3" t="inlineStr">
        <is>
          <t>Convertible preferred stock, liquidation preference per share | $ / shares</t>
        </is>
      </c>
      <c r="F120" s="8" t="n">
        <v>6.82</v>
      </c>
      <c r="K120" s="8" t="n">
        <v>6.82</v>
      </c>
      <c r="M120" s="8" t="n">
        <v>6.82</v>
      </c>
    </row>
    <row r="121">
      <c r="A121" s="3" t="inlineStr">
        <is>
          <t>Legacy NeuroRx Preferred Stock | Convertible Series B-2 Preferred Stock</t>
        </is>
      </c>
    </row>
    <row r="122">
      <c r="A122" s="5" t="inlineStr">
        <is>
          <t>Stockholders Equity [Line Items]</t>
        </is>
      </c>
    </row>
    <row r="123">
      <c r="A123" s="3" t="inlineStr">
        <is>
          <t>Preferred stock, shares authorized</t>
        </is>
      </c>
      <c r="M123" s="4" t="n">
        <v>100000</v>
      </c>
    </row>
    <row r="124">
      <c r="A124" s="3" t="inlineStr">
        <is>
          <t>Preferred stock, shares issued</t>
        </is>
      </c>
      <c r="J124" s="4" t="n">
        <v>4167</v>
      </c>
    </row>
    <row r="125">
      <c r="A125" s="3" t="inlineStr">
        <is>
          <t>Preferred stock, par value | $ / shares</t>
        </is>
      </c>
      <c r="M125" s="7" t="n">
        <v>0.001</v>
      </c>
    </row>
    <row r="126">
      <c r="A126" s="3" t="inlineStr">
        <is>
          <t>Preferred stock, conversion basis</t>
        </is>
      </c>
      <c r="M126" s="3" t="inlineStr">
        <is>
          <t>one share of common stock for each share of B-2 Preferred Stock</t>
        </is>
      </c>
    </row>
    <row r="127">
      <c r="A127" s="3" t="inlineStr">
        <is>
          <t>Convertible preferred stock, liquidation preference per share | $ / shares</t>
        </is>
      </c>
      <c r="M127" s="6" t="n">
        <v>12</v>
      </c>
    </row>
    <row r="128">
      <c r="A128" s="3" t="inlineStr">
        <is>
          <t>Number of shares outstanding</t>
        </is>
      </c>
      <c r="C128" s="4" t="n">
        <v>4167</v>
      </c>
    </row>
    <row r="129">
      <c r="A129" s="3" t="inlineStr">
        <is>
          <t>Shares issued upon conversion</t>
        </is>
      </c>
      <c r="C129" s="4" t="n">
        <v>131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14" customWidth="1" min="2" max="2"/>
    <col width="23" customWidth="1" min="3" max="3"/>
    <col width="26" customWidth="1" min="4" max="4"/>
  </cols>
  <sheetData>
    <row r="1">
      <c r="A1" s="1" t="inlineStr">
        <is>
          <t>Equity - Schedule of Assumptions (Details) - $ / shares</t>
        </is>
      </c>
      <c r="B1" s="2" t="inlineStr">
        <is>
          <t>Aug. 23, 2021</t>
        </is>
      </c>
      <c r="C1" s="2" t="inlineStr">
        <is>
          <t>Sep. 30, 2021</t>
        </is>
      </c>
      <c r="D1" s="2" t="inlineStr">
        <is>
          <t>Dec. 31, 2020</t>
        </is>
      </c>
    </row>
    <row r="2">
      <c r="A2" s="5" t="inlineStr">
        <is>
          <t>Class of Warrant or Right [Line Items]</t>
        </is>
      </c>
    </row>
    <row r="3">
      <c r="A3" s="3" t="inlineStr">
        <is>
          <t>Volatility rate</t>
        </is>
      </c>
      <c r="D3" s="3" t="inlineStr">
        <is>
          <t>80.00%</t>
        </is>
      </c>
    </row>
    <row r="4">
      <c r="A4" s="3" t="inlineStr">
        <is>
          <t>Risk-free rate, minimum</t>
        </is>
      </c>
      <c r="C4" s="3" t="inlineStr">
        <is>
          <t>0.69%</t>
        </is>
      </c>
      <c r="D4" s="3" t="inlineStr">
        <is>
          <t>0.79%</t>
        </is>
      </c>
    </row>
    <row r="5">
      <c r="A5" s="3" t="inlineStr">
        <is>
          <t>Risk-free rate, maximum</t>
        </is>
      </c>
      <c r="C5" s="3" t="inlineStr">
        <is>
          <t>1.24%</t>
        </is>
      </c>
    </row>
    <row r="6">
      <c r="A6" s="3" t="inlineStr">
        <is>
          <t>Dividend yield</t>
        </is>
      </c>
      <c r="C6" s="3" t="inlineStr">
        <is>
          <t>0.00%</t>
        </is>
      </c>
      <c r="D6" s="3" t="inlineStr">
        <is>
          <t>0.00%</t>
        </is>
      </c>
    </row>
    <row r="7">
      <c r="A7" s="3" t="inlineStr">
        <is>
          <t>Substitute Warrants</t>
        </is>
      </c>
    </row>
    <row r="8">
      <c r="A8" s="5" t="inlineStr">
        <is>
          <t>Class of Warrant or Right [Line Items]</t>
        </is>
      </c>
    </row>
    <row r="9">
      <c r="A9" s="3" t="inlineStr">
        <is>
          <t>Volatility rate</t>
        </is>
      </c>
      <c r="C9" s="3" t="inlineStr">
        <is>
          <t>80.00%</t>
        </is>
      </c>
    </row>
    <row r="10">
      <c r="A10" s="3" t="inlineStr">
        <is>
          <t>Risk-free rate, minimum</t>
        </is>
      </c>
      <c r="C10" s="3" t="inlineStr">
        <is>
          <t>0.03%</t>
        </is>
      </c>
    </row>
    <row r="11">
      <c r="A11" s="3" t="inlineStr">
        <is>
          <t>Risk-free rate, maximum</t>
        </is>
      </c>
      <c r="C11" s="3" t="inlineStr">
        <is>
          <t>0.32%</t>
        </is>
      </c>
    </row>
    <row r="12">
      <c r="A12" s="3" t="inlineStr">
        <is>
          <t>Preferred Investment Options</t>
        </is>
      </c>
    </row>
    <row r="13">
      <c r="A13" s="5" t="inlineStr">
        <is>
          <t>Class of Warrant or Right [Line Items]</t>
        </is>
      </c>
    </row>
    <row r="14">
      <c r="A14" s="3" t="inlineStr">
        <is>
          <t>Strike price</t>
        </is>
      </c>
      <c r="B14" s="6" t="n">
        <v>12</v>
      </c>
    </row>
    <row r="15">
      <c r="A15" s="3" t="inlineStr">
        <is>
          <t>Volatility rate</t>
        </is>
      </c>
      <c r="B15" s="3" t="inlineStr">
        <is>
          <t>85.90%</t>
        </is>
      </c>
    </row>
    <row r="16">
      <c r="A16" s="3" t="inlineStr">
        <is>
          <t>Risk-free rate</t>
        </is>
      </c>
      <c r="B16" s="3" t="inlineStr">
        <is>
          <t>0.43%</t>
        </is>
      </c>
    </row>
    <row r="17">
      <c r="A17" s="3" t="inlineStr">
        <is>
          <t>Expected term</t>
        </is>
      </c>
      <c r="B17" s="3" t="inlineStr">
        <is>
          <t>3 years</t>
        </is>
      </c>
    </row>
    <row r="18">
      <c r="A18" s="3" t="inlineStr">
        <is>
          <t>Dividend yield</t>
        </is>
      </c>
      <c r="B18" s="3" t="inlineStr">
        <is>
          <t>0.00%</t>
        </is>
      </c>
    </row>
    <row r="19">
      <c r="A19" s="3" t="inlineStr">
        <is>
          <t>Private Placement</t>
        </is>
      </c>
    </row>
    <row r="20">
      <c r="A20" s="5" t="inlineStr">
        <is>
          <t>Class of Warrant or Right [Line Items]</t>
        </is>
      </c>
    </row>
    <row r="21">
      <c r="A21" s="3" t="inlineStr">
        <is>
          <t>Strike price</t>
        </is>
      </c>
      <c r="B21" s="8" t="n">
        <v>13.78</v>
      </c>
    </row>
    <row r="22">
      <c r="A22" s="3" t="inlineStr">
        <is>
          <t>Volatility rate</t>
        </is>
      </c>
      <c r="B22" s="3" t="inlineStr">
        <is>
          <t>85.90%</t>
        </is>
      </c>
    </row>
    <row r="23">
      <c r="A23" s="3" t="inlineStr">
        <is>
          <t>Risk-free rate</t>
        </is>
      </c>
      <c r="B23" s="3" t="inlineStr">
        <is>
          <t>0.43%</t>
        </is>
      </c>
    </row>
    <row r="24">
      <c r="A24" s="3" t="inlineStr">
        <is>
          <t>Expected term</t>
        </is>
      </c>
      <c r="B24" s="3" t="inlineStr">
        <is>
          <t>3 years</t>
        </is>
      </c>
    </row>
    <row r="25">
      <c r="A25" s="3" t="inlineStr">
        <is>
          <t>Dividend yield</t>
        </is>
      </c>
      <c r="B25" s="3" t="inlineStr">
        <is>
          <t>0.00%</t>
        </is>
      </c>
    </row>
    <row r="26">
      <c r="A26" s="3" t="inlineStr">
        <is>
          <t>Common stock warrants</t>
        </is>
      </c>
    </row>
    <row r="27">
      <c r="A27" s="5" t="inlineStr">
        <is>
          <t>Class of Warrant or Right [Line Items]</t>
        </is>
      </c>
    </row>
    <row r="28">
      <c r="A28" s="3" t="inlineStr">
        <is>
          <t>Volatility rate</t>
        </is>
      </c>
      <c r="C28" s="3" t="inlineStr">
        <is>
          <t>80.00%</t>
        </is>
      </c>
    </row>
    <row r="29">
      <c r="A29" s="3" t="inlineStr">
        <is>
          <t>Risk-free rate, minimum</t>
        </is>
      </c>
      <c r="C29" s="3" t="inlineStr">
        <is>
          <t>0.03%</t>
        </is>
      </c>
    </row>
    <row r="30">
      <c r="A30" s="3" t="inlineStr">
        <is>
          <t>Risk-free rate, maximum</t>
        </is>
      </c>
      <c r="C30" s="3" t="inlineStr">
        <is>
          <t>0.32%</t>
        </is>
      </c>
    </row>
    <row r="31">
      <c r="A31" s="3" t="inlineStr">
        <is>
          <t>Minimum</t>
        </is>
      </c>
    </row>
    <row r="32">
      <c r="A32" s="5" t="inlineStr">
        <is>
          <t>Class of Warrant or Right [Line Items]</t>
        </is>
      </c>
    </row>
    <row r="33">
      <c r="A33" s="3" t="inlineStr">
        <is>
          <t>Strike price</t>
        </is>
      </c>
      <c r="C33" s="8" t="n">
        <v>10.03</v>
      </c>
      <c r="D33" s="8" t="n">
        <v>2.22</v>
      </c>
    </row>
    <row r="34">
      <c r="A34" s="3" t="inlineStr">
        <is>
          <t>Expected term</t>
        </is>
      </c>
      <c r="C34" s="3" t="inlineStr">
        <is>
          <t>5 years 3 months</t>
        </is>
      </c>
      <c r="D34" s="3" t="inlineStr">
        <is>
          <t>4 years 8 months 8 days</t>
        </is>
      </c>
    </row>
    <row r="35">
      <c r="A35" s="3" t="inlineStr">
        <is>
          <t>Minimum | Substitute Warrants</t>
        </is>
      </c>
    </row>
    <row r="36">
      <c r="A36" s="5" t="inlineStr">
        <is>
          <t>Class of Warrant or Right [Line Items]</t>
        </is>
      </c>
    </row>
    <row r="37">
      <c r="A37" s="3" t="inlineStr">
        <is>
          <t>Strike price</t>
        </is>
      </c>
      <c r="C37" s="8" t="n">
        <v>1.53</v>
      </c>
    </row>
    <row r="38">
      <c r="A38" s="3" t="inlineStr">
        <is>
          <t>Expected term</t>
        </is>
      </c>
      <c r="C38" s="3" t="inlineStr">
        <is>
          <t>6 months 25 days</t>
        </is>
      </c>
    </row>
    <row r="39">
      <c r="A39" s="3" t="inlineStr">
        <is>
          <t>Minimum | Common stock warrants</t>
        </is>
      </c>
    </row>
    <row r="40">
      <c r="A40" s="5" t="inlineStr">
        <is>
          <t>Class of Warrant or Right [Line Items]</t>
        </is>
      </c>
    </row>
    <row r="41">
      <c r="A41" s="3" t="inlineStr">
        <is>
          <t>Strike price</t>
        </is>
      </c>
      <c r="C41" s="8" t="n">
        <v>7.58</v>
      </c>
    </row>
    <row r="42">
      <c r="A42" s="3" t="inlineStr">
        <is>
          <t>Expected term</t>
        </is>
      </c>
      <c r="C42" s="3" t="inlineStr">
        <is>
          <t>6 months 25 days</t>
        </is>
      </c>
    </row>
    <row r="43">
      <c r="A43" s="3" t="inlineStr">
        <is>
          <t>Maximum</t>
        </is>
      </c>
    </row>
    <row r="44">
      <c r="A44" s="5" t="inlineStr">
        <is>
          <t>Class of Warrant or Right [Line Items]</t>
        </is>
      </c>
    </row>
    <row r="45">
      <c r="A45" s="3" t="inlineStr">
        <is>
          <t>Strike price</t>
        </is>
      </c>
      <c r="C45" s="8" t="n">
        <v>23.41</v>
      </c>
      <c r="D45" s="8" t="n">
        <v>3.07</v>
      </c>
    </row>
    <row r="46">
      <c r="A46" s="3" t="inlineStr">
        <is>
          <t>Expected term</t>
        </is>
      </c>
      <c r="C46" s="3" t="inlineStr">
        <is>
          <t>6 years 6 months</t>
        </is>
      </c>
      <c r="D46" s="3" t="inlineStr">
        <is>
          <t>5 years 10 months 24 days</t>
        </is>
      </c>
    </row>
    <row r="47">
      <c r="A47" s="3" t="inlineStr">
        <is>
          <t>Maximum | Substitute Warrants</t>
        </is>
      </c>
    </row>
    <row r="48">
      <c r="A48" s="5" t="inlineStr">
        <is>
          <t>Class of Warrant or Right [Line Items]</t>
        </is>
      </c>
    </row>
    <row r="49">
      <c r="A49" s="3" t="inlineStr">
        <is>
          <t>Strike price</t>
        </is>
      </c>
      <c r="C49" s="8" t="n">
        <v>3.19</v>
      </c>
    </row>
    <row r="50">
      <c r="A50" s="3" t="inlineStr">
        <is>
          <t>Expected term</t>
        </is>
      </c>
      <c r="C50" s="3" t="inlineStr">
        <is>
          <t>4 years 5 months 1 day</t>
        </is>
      </c>
    </row>
    <row r="51">
      <c r="A51" s="3" t="inlineStr">
        <is>
          <t>Maximum | Common stock warrants</t>
        </is>
      </c>
    </row>
    <row r="52">
      <c r="A52" s="5" t="inlineStr">
        <is>
          <t>Class of Warrant or Right [Line Items]</t>
        </is>
      </c>
    </row>
    <row r="53">
      <c r="A53" s="3" t="inlineStr">
        <is>
          <t>Strike price</t>
        </is>
      </c>
      <c r="C53" s="8" t="n">
        <v>15.84</v>
      </c>
    </row>
    <row r="54">
      <c r="A54" s="3" t="inlineStr">
        <is>
          <t>Expected term</t>
        </is>
      </c>
      <c r="C54" s="3" t="inlineStr">
        <is>
          <t>4 years 5 months 1 day</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2" customWidth="1" min="1" max="1"/>
    <col width="26" customWidth="1" min="2" max="2"/>
    <col width="23" customWidth="1" min="3" max="3"/>
    <col width="25" customWidth="1" min="4" max="4"/>
    <col width="24" customWidth="1" min="5" max="5"/>
  </cols>
  <sheetData>
    <row r="1">
      <c r="A1" s="1" t="inlineStr">
        <is>
          <t>Equity - Schedule of Warrants (Details) - USD ($)</t>
        </is>
      </c>
      <c r="B1" s="2" t="inlineStr">
        <is>
          <t>3 Months Ended</t>
        </is>
      </c>
      <c r="E1" s="2" t="inlineStr">
        <is>
          <t>12 Months Ended</t>
        </is>
      </c>
    </row>
    <row r="2">
      <c r="B2" s="2" t="inlineStr">
        <is>
          <t>Sep. 30, 2021</t>
        </is>
      </c>
      <c r="C2" s="2" t="inlineStr">
        <is>
          <t>Jun. 30, 2021</t>
        </is>
      </c>
      <c r="D2" s="2" t="inlineStr">
        <is>
          <t>Mar. 31, 2021</t>
        </is>
      </c>
      <c r="E2" s="2" t="inlineStr">
        <is>
          <t>Dec. 31, 2020</t>
        </is>
      </c>
    </row>
    <row r="3">
      <c r="A3" s="5" t="inlineStr">
        <is>
          <t>Total Warrants</t>
        </is>
      </c>
    </row>
    <row r="4">
      <c r="A4" s="3" t="inlineStr">
        <is>
          <t>Outstanding at the beginning</t>
        </is>
      </c>
      <c r="B4" s="4" t="n">
        <v>8495316</v>
      </c>
      <c r="C4" s="4" t="n">
        <v>4909066</v>
      </c>
      <c r="D4" s="4" t="n">
        <v>3075470</v>
      </c>
    </row>
    <row r="5">
      <c r="A5" s="3" t="inlineStr">
        <is>
          <t>Issued</t>
        </is>
      </c>
      <c r="B5" s="4" t="n">
        <v>2863637</v>
      </c>
      <c r="C5" s="4" t="n">
        <v>3586250</v>
      </c>
      <c r="D5" s="4" t="n">
        <v>3329812</v>
      </c>
    </row>
    <row r="6">
      <c r="A6" s="3" t="inlineStr">
        <is>
          <t>Exercised</t>
        </is>
      </c>
      <c r="B6" s="4" t="n">
        <v>-1834740</v>
      </c>
      <c r="D6" s="4" t="n">
        <v>-1496216</v>
      </c>
    </row>
    <row r="7">
      <c r="A7" s="3" t="inlineStr">
        <is>
          <t>Forfeited</t>
        </is>
      </c>
      <c r="B7" s="4" t="n">
        <v>-218423</v>
      </c>
    </row>
    <row r="8">
      <c r="A8" s="3" t="inlineStr">
        <is>
          <t>Outstanding at the end</t>
        </is>
      </c>
      <c r="B8" s="4" t="n">
        <v>9305790</v>
      </c>
      <c r="C8" s="4" t="n">
        <v>8495316</v>
      </c>
      <c r="D8" s="4" t="n">
        <v>4909066</v>
      </c>
      <c r="E8" s="4" t="n">
        <v>3075470</v>
      </c>
    </row>
    <row r="9">
      <c r="A9" s="5" t="inlineStr">
        <is>
          <t>Weighted Average Remaining Term</t>
        </is>
      </c>
    </row>
    <row r="10">
      <c r="A10" s="3" t="inlineStr">
        <is>
          <t>Outstanding</t>
        </is>
      </c>
      <c r="B10" s="3" t="inlineStr">
        <is>
          <t>3 years 10 months 13 days</t>
        </is>
      </c>
      <c r="C10" s="3" t="inlineStr">
        <is>
          <t>4 years 1 month 2 days</t>
        </is>
      </c>
      <c r="D10" s="3" t="inlineStr">
        <is>
          <t>3 years 8 months 26 days</t>
        </is>
      </c>
      <c r="E10" s="3" t="inlineStr">
        <is>
          <t>4 years 4 months 2 days</t>
        </is>
      </c>
    </row>
    <row r="11">
      <c r="A11" s="3" t="inlineStr">
        <is>
          <t>Issued (in years)</t>
        </is>
      </c>
      <c r="B11" s="3" t="inlineStr">
        <is>
          <t>3 years</t>
        </is>
      </c>
      <c r="C11" s="3" t="inlineStr">
        <is>
          <t>5 years</t>
        </is>
      </c>
      <c r="D11" s="3" t="inlineStr">
        <is>
          <t>3 years</t>
        </is>
      </c>
    </row>
    <row r="12">
      <c r="A12" s="3" t="inlineStr">
        <is>
          <t>Forfeited (in years)</t>
        </is>
      </c>
      <c r="B12" s="3" t="inlineStr">
        <is>
          <t>0 years</t>
        </is>
      </c>
    </row>
    <row r="13">
      <c r="A13" s="3" t="inlineStr">
        <is>
          <t>Exercised (in years)</t>
        </is>
      </c>
      <c r="B13" s="3" t="inlineStr">
        <is>
          <t>0 years</t>
        </is>
      </c>
    </row>
    <row r="14">
      <c r="A14" s="5" t="inlineStr">
        <is>
          <t>Weighted Average Exercise Price</t>
        </is>
      </c>
    </row>
    <row r="15">
      <c r="A15" s="3" t="inlineStr">
        <is>
          <t>Outstanding at the beginning (in dollars per share)</t>
        </is>
      </c>
      <c r="B15" s="8" t="n">
        <v>6.63</v>
      </c>
      <c r="C15" s="8" t="n">
        <v>1.78</v>
      </c>
      <c r="D15" s="8" t="n">
        <v>1.09</v>
      </c>
    </row>
    <row r="16">
      <c r="A16" s="3" t="inlineStr">
        <is>
          <t>Issued (in dollars per share)</t>
        </is>
      </c>
      <c r="B16" s="9" t="n">
        <v>12.08</v>
      </c>
      <c r="C16" s="9" t="n">
        <v>11.5</v>
      </c>
      <c r="D16" s="9" t="n">
        <v>3.19</v>
      </c>
    </row>
    <row r="17">
      <c r="A17" s="3" t="inlineStr">
        <is>
          <t>Forfeited (in dollars per share)</t>
        </is>
      </c>
      <c r="B17" s="9" t="n">
        <v>-1.53</v>
      </c>
    </row>
    <row r="18">
      <c r="A18" s="3" t="inlineStr">
        <is>
          <t>Exercised (in dollars per share)</t>
        </is>
      </c>
      <c r="B18" s="9" t="n">
        <v>-3.19</v>
      </c>
      <c r="D18" s="9" t="n">
        <v>-3.19</v>
      </c>
    </row>
    <row r="19">
      <c r="A19" s="3" t="inlineStr">
        <is>
          <t>Outstanding at the end (in dollars per share)</t>
        </is>
      </c>
      <c r="B19" s="8" t="n">
        <v>9.09</v>
      </c>
      <c r="C19" s="8" t="n">
        <v>6.63</v>
      </c>
      <c r="D19" s="8" t="n">
        <v>1.78</v>
      </c>
      <c r="E19" s="8" t="n">
        <v>1.09</v>
      </c>
    </row>
    <row r="20">
      <c r="A20" s="5" t="inlineStr">
        <is>
          <t>Aggregate Intrinsic Value</t>
        </is>
      </c>
    </row>
    <row r="21">
      <c r="A21" s="3" t="inlineStr">
        <is>
          <t>Outstanding at the beginning (in dollars)</t>
        </is>
      </c>
      <c r="B21" s="6" t="n">
        <v>42385824</v>
      </c>
      <c r="C21" s="6" t="n">
        <v>244574345</v>
      </c>
      <c r="D21" s="6" t="n">
        <v>150955963</v>
      </c>
    </row>
    <row r="22">
      <c r="A22" s="3" t="inlineStr">
        <is>
          <t>Issued (in dollars)</t>
        </is>
      </c>
      <c r="B22" s="4" t="n">
        <v>4858637</v>
      </c>
      <c r="C22" s="4" t="n">
        <v>45724688</v>
      </c>
      <c r="D22" s="4" t="n">
        <v>111082528</v>
      </c>
    </row>
    <row r="23">
      <c r="A23" s="3" t="inlineStr">
        <is>
          <t>Exercised (in dollars)</t>
        </is>
      </c>
      <c r="B23" s="4" t="n">
        <v>-17498538</v>
      </c>
      <c r="D23" s="4" t="n">
        <v>-49913766</v>
      </c>
    </row>
    <row r="24">
      <c r="A24" s="3" t="inlineStr">
        <is>
          <t>Forfeited (in dollars)</t>
        </is>
      </c>
      <c r="B24" s="4" t="n">
        <v>-1500566</v>
      </c>
    </row>
    <row r="25">
      <c r="A25" s="3" t="inlineStr">
        <is>
          <t>Outstanding at the end (in dollars)</t>
        </is>
      </c>
      <c r="B25" s="6" t="n">
        <v>17770340</v>
      </c>
      <c r="C25" s="6" t="n">
        <v>42385824</v>
      </c>
      <c r="D25" s="6" t="n">
        <v>244574345</v>
      </c>
      <c r="E25" s="6" t="n">
        <v>150955963</v>
      </c>
    </row>
    <row r="26">
      <c r="A26" s="3" t="inlineStr">
        <is>
          <t>Substitute Warrants</t>
        </is>
      </c>
    </row>
    <row r="27">
      <c r="A27" s="5" t="inlineStr">
        <is>
          <t>Weighted Average Exercise Price</t>
        </is>
      </c>
    </row>
    <row r="28">
      <c r="A28" s="3" t="inlineStr">
        <is>
          <t>Outstanding at the end (in dollars per share)</t>
        </is>
      </c>
      <c r="B28" s="8" t="n">
        <v>2.45</v>
      </c>
    </row>
    <row r="29">
      <c r="A29" s="3" t="inlineStr">
        <is>
          <t>Public Warrants</t>
        </is>
      </c>
    </row>
    <row r="30">
      <c r="A30" s="5" t="inlineStr">
        <is>
          <t>Total Warrants</t>
        </is>
      </c>
    </row>
    <row r="31">
      <c r="A31" s="3" t="inlineStr">
        <is>
          <t>Outstanding at the end</t>
        </is>
      </c>
      <c r="B31" s="4" t="n">
        <v>3450000</v>
      </c>
    </row>
    <row r="32">
      <c r="A32" s="5" t="inlineStr">
        <is>
          <t>Weighted Average Exercise Price</t>
        </is>
      </c>
    </row>
    <row r="33">
      <c r="A33" s="3" t="inlineStr">
        <is>
          <t>Outstanding at the end (in dollars per share)</t>
        </is>
      </c>
      <c r="B33" s="8" t="n">
        <v>11.5</v>
      </c>
    </row>
    <row r="34">
      <c r="A34" s="3" t="inlineStr">
        <is>
          <t>Placement Warrants</t>
        </is>
      </c>
    </row>
    <row r="35">
      <c r="A35" s="5" t="inlineStr">
        <is>
          <t>Total Warrants</t>
        </is>
      </c>
    </row>
    <row r="36">
      <c r="A36" s="3" t="inlineStr">
        <is>
          <t>Outstanding at the end</t>
        </is>
      </c>
      <c r="B36" s="4" t="n">
        <v>136250</v>
      </c>
    </row>
    <row r="37">
      <c r="A37" s="3" t="inlineStr">
        <is>
          <t>As previously reported</t>
        </is>
      </c>
    </row>
    <row r="38">
      <c r="A38" s="5" t="inlineStr">
        <is>
          <t>Total Warrants</t>
        </is>
      </c>
    </row>
    <row r="39">
      <c r="A39" s="3" t="inlineStr">
        <is>
          <t>Outstanding at the beginning</t>
        </is>
      </c>
      <c r="D39" s="4" t="n">
        <v>620055</v>
      </c>
    </row>
    <row r="40">
      <c r="A40" s="3" t="inlineStr">
        <is>
          <t>Outstanding at the end</t>
        </is>
      </c>
      <c r="E40" s="4" t="n">
        <v>620055</v>
      </c>
    </row>
    <row r="41">
      <c r="A41" s="5" t="inlineStr">
        <is>
          <t>Weighted Average Remaining Term</t>
        </is>
      </c>
    </row>
    <row r="42">
      <c r="A42" s="3" t="inlineStr">
        <is>
          <t>Outstanding</t>
        </is>
      </c>
      <c r="E42" s="3" t="inlineStr">
        <is>
          <t>11 years 29 days</t>
        </is>
      </c>
    </row>
    <row r="43">
      <c r="A43" s="5" t="inlineStr">
        <is>
          <t>Weighted Average Exercise Price</t>
        </is>
      </c>
    </row>
    <row r="44">
      <c r="A44" s="3" t="inlineStr">
        <is>
          <t>Outstanding at the beginning (in dollars per share)</t>
        </is>
      </c>
      <c r="D44" s="8" t="n">
        <v>14.61</v>
      </c>
    </row>
    <row r="45">
      <c r="A45" s="3" t="inlineStr">
        <is>
          <t>Outstanding at the end (in dollars per share)</t>
        </is>
      </c>
      <c r="E45" s="8" t="n">
        <v>14.61</v>
      </c>
    </row>
    <row r="46">
      <c r="A46" s="5" t="inlineStr">
        <is>
          <t>Aggregate Intrinsic Value</t>
        </is>
      </c>
    </row>
    <row r="47">
      <c r="A47" s="3" t="inlineStr">
        <is>
          <t>Outstanding at the beginning (in dollars)</t>
        </is>
      </c>
      <c r="D47" s="6" t="n">
        <v>22127594</v>
      </c>
    </row>
    <row r="48">
      <c r="A48" s="3" t="inlineStr">
        <is>
          <t>Outstanding at the end (in dollars)</t>
        </is>
      </c>
      <c r="E48" s="6" t="n">
        <v>22127594</v>
      </c>
    </row>
    <row r="49">
      <c r="A49" s="3" t="inlineStr">
        <is>
          <t>Retroactive application of reverse recapitalization</t>
        </is>
      </c>
    </row>
    <row r="50">
      <c r="A50" s="5" t="inlineStr">
        <is>
          <t>Total Warrants</t>
        </is>
      </c>
    </row>
    <row r="51">
      <c r="A51" s="3" t="inlineStr">
        <is>
          <t>Outstanding at the beginning</t>
        </is>
      </c>
      <c r="D51" s="4" t="n">
        <v>2455415</v>
      </c>
    </row>
    <row r="52">
      <c r="A52" s="3" t="inlineStr">
        <is>
          <t>Outstanding at the end</t>
        </is>
      </c>
      <c r="E52" s="4" t="n">
        <v>2455415</v>
      </c>
    </row>
    <row r="53">
      <c r="A53" s="5" t="inlineStr">
        <is>
          <t>Weighted Average Remaining Term</t>
        </is>
      </c>
    </row>
    <row r="54">
      <c r="A54" s="3" t="inlineStr">
        <is>
          <t>Exercised (in years)</t>
        </is>
      </c>
      <c r="E54" s="3" t="inlineStr">
        <is>
          <t>0 years</t>
        </is>
      </c>
    </row>
    <row r="55">
      <c r="A55" s="5" t="inlineStr">
        <is>
          <t>Weighted Average Exercise Price</t>
        </is>
      </c>
    </row>
    <row r="56">
      <c r="A56" s="3" t="inlineStr">
        <is>
          <t>Outstanding at the beginning (in dollars per share)</t>
        </is>
      </c>
      <c r="D56" s="8" t="n">
        <v>-13.53</v>
      </c>
    </row>
    <row r="57">
      <c r="A57" s="3" t="inlineStr">
        <is>
          <t>Outstanding at the end (in dollars per share)</t>
        </is>
      </c>
      <c r="E57" s="8" t="n">
        <v>-13.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 Assumed Unit Purchase Options (Details) - USD ($)</t>
        </is>
      </c>
      <c r="B1" s="2" t="inlineStr">
        <is>
          <t>Jul. 23, 2021</t>
        </is>
      </c>
      <c r="C1" s="2" t="inlineStr">
        <is>
          <t>Sep. 30, 2021</t>
        </is>
      </c>
    </row>
    <row r="2">
      <c r="A2" s="5" t="inlineStr">
        <is>
          <t>Class of Warrant or Right [Line Items]</t>
        </is>
      </c>
    </row>
    <row r="3">
      <c r="A3" s="3" t="inlineStr">
        <is>
          <t>Number of units outstanding</t>
        </is>
      </c>
      <c r="B3" s="4" t="n">
        <v>600000</v>
      </c>
      <c r="C3" s="4" t="n">
        <v>600000</v>
      </c>
    </row>
    <row r="4">
      <c r="A4" s="3" t="inlineStr">
        <is>
          <t>Shares of common stock issued through conversion</t>
        </is>
      </c>
      <c r="B4" s="4" t="n">
        <v>499630</v>
      </c>
    </row>
    <row r="5">
      <c r="A5" s="3" t="inlineStr">
        <is>
          <t>Price per unit</t>
        </is>
      </c>
      <c r="C5" s="6" t="n">
        <v>10</v>
      </c>
    </row>
    <row r="6">
      <c r="A6" s="3" t="inlineStr">
        <is>
          <t>Aggregate exercise price</t>
        </is>
      </c>
      <c r="C6" s="6" t="n">
        <v>6000000</v>
      </c>
    </row>
    <row r="7">
      <c r="A7" s="3" t="inlineStr">
        <is>
          <t>Number of shares per unit</t>
        </is>
      </c>
      <c r="C7" s="4" t="n">
        <v>1</v>
      </c>
    </row>
    <row r="8">
      <c r="A8" s="3" t="inlineStr">
        <is>
          <t>Number of shares per right</t>
        </is>
      </c>
      <c r="C8" s="4" t="n">
        <v>1</v>
      </c>
    </row>
    <row r="9">
      <c r="A9" s="3" t="inlineStr">
        <is>
          <t>Unit expiration term</t>
        </is>
      </c>
      <c r="C9" s="3" t="inlineStr">
        <is>
          <t>5 years</t>
        </is>
      </c>
    </row>
    <row r="10">
      <c r="A10" s="3" t="inlineStr">
        <is>
          <t>Demand right term</t>
        </is>
      </c>
      <c r="C10" s="3" t="inlineStr">
        <is>
          <t>5 years</t>
        </is>
      </c>
    </row>
    <row r="11">
      <c r="A11" s="3" t="inlineStr">
        <is>
          <t>Piggy back right term</t>
        </is>
      </c>
      <c r="C11" s="3" t="inlineStr">
        <is>
          <t>7 years</t>
        </is>
      </c>
    </row>
    <row r="12">
      <c r="A12" s="3" t="inlineStr">
        <is>
          <t>Public Right</t>
        </is>
      </c>
    </row>
    <row r="13">
      <c r="A13" s="5" t="inlineStr">
        <is>
          <t>Class of Warrant or Right [Line Items]</t>
        </is>
      </c>
    </row>
    <row r="14">
      <c r="A14" s="3" t="inlineStr">
        <is>
          <t>Number of shares per unit</t>
        </is>
      </c>
      <c r="C14" s="4" t="n">
        <v>1</v>
      </c>
    </row>
    <row r="15">
      <c r="A15" s="3" t="inlineStr">
        <is>
          <t>Number of shares per right</t>
        </is>
      </c>
      <c r="C15" s="4" t="n">
        <v>1</v>
      </c>
    </row>
    <row r="16">
      <c r="A16" s="3" t="inlineStr">
        <is>
          <t>Public Warrants</t>
        </is>
      </c>
    </row>
    <row r="17">
      <c r="A17" s="5" t="inlineStr">
        <is>
          <t>Class of Warrant or Right [Line Items]</t>
        </is>
      </c>
    </row>
    <row r="18">
      <c r="A18" s="3" t="inlineStr">
        <is>
          <t>Number of warrants per unit</t>
        </is>
      </c>
      <c r="C18" s="4"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 Conversion of Rights, August 2021 Private Placement and Preferred Investment Options (Details) - USD ($)</t>
        </is>
      </c>
      <c r="B1" s="2" t="inlineStr">
        <is>
          <t>Aug. 23, 2021</t>
        </is>
      </c>
      <c r="C1" s="2" t="inlineStr">
        <is>
          <t>Sep. 30, 2021</t>
        </is>
      </c>
      <c r="D1" s="2" t="inlineStr">
        <is>
          <t>Jun. 30, 2021</t>
        </is>
      </c>
      <c r="E1" s="2" t="inlineStr">
        <is>
          <t>Mar. 31, 2021</t>
        </is>
      </c>
      <c r="F1" s="2" t="inlineStr">
        <is>
          <t>Dec. 31, 2020</t>
        </is>
      </c>
    </row>
    <row r="2">
      <c r="A2" s="5" t="inlineStr">
        <is>
          <t>Class of Warrant or Right [Line Items]</t>
        </is>
      </c>
    </row>
    <row r="3">
      <c r="A3" s="3" t="inlineStr">
        <is>
          <t>Number of outstanding right</t>
        </is>
      </c>
      <c r="C3" s="4" t="n">
        <v>9305790</v>
      </c>
      <c r="D3" s="4" t="n">
        <v>8495316</v>
      </c>
      <c r="E3" s="4" t="n">
        <v>4909066</v>
      </c>
      <c r="F3" s="4" t="n">
        <v>3075470</v>
      </c>
    </row>
    <row r="4">
      <c r="A4" s="3" t="inlineStr">
        <is>
          <t>Number of shares per right</t>
        </is>
      </c>
      <c r="C4" s="4" t="n">
        <v>1</v>
      </c>
    </row>
    <row r="5">
      <c r="A5" s="3" t="inlineStr">
        <is>
          <t>Fractional shares issued upon conversion of rights</t>
        </is>
      </c>
      <c r="C5" s="4" t="n">
        <v>0</v>
      </c>
    </row>
    <row r="6">
      <c r="A6" s="3" t="inlineStr">
        <is>
          <t>Price per unit</t>
        </is>
      </c>
      <c r="C6" s="6" t="n">
        <v>10</v>
      </c>
    </row>
    <row r="7">
      <c r="A7" s="3" t="inlineStr">
        <is>
          <t>Aggregate exercise price</t>
        </is>
      </c>
      <c r="C7" s="6" t="n">
        <v>6000000</v>
      </c>
    </row>
    <row r="8">
      <c r="A8" s="3" t="inlineStr">
        <is>
          <t>Public Right</t>
        </is>
      </c>
    </row>
    <row r="9">
      <c r="A9" s="5" t="inlineStr">
        <is>
          <t>Class of Warrant or Right [Line Items]</t>
        </is>
      </c>
    </row>
    <row r="10">
      <c r="A10" s="3" t="inlineStr">
        <is>
          <t>Number of outstanding right</t>
        </is>
      </c>
      <c r="C10" s="4" t="n">
        <v>6900000</v>
      </c>
    </row>
    <row r="11">
      <c r="A11" s="3" t="inlineStr">
        <is>
          <t>Number of shares per right</t>
        </is>
      </c>
      <c r="C11" s="4" t="n">
        <v>1</v>
      </c>
    </row>
    <row r="12">
      <c r="A12" s="3" t="inlineStr">
        <is>
          <t>Public Warrants</t>
        </is>
      </c>
    </row>
    <row r="13">
      <c r="A13" s="5" t="inlineStr">
        <is>
          <t>Class of Warrant or Right [Line Items]</t>
        </is>
      </c>
    </row>
    <row r="14">
      <c r="A14" s="3" t="inlineStr">
        <is>
          <t>Number of outstanding right</t>
        </is>
      </c>
      <c r="C14" s="4" t="n">
        <v>3450000</v>
      </c>
    </row>
    <row r="15">
      <c r="A15" s="3" t="inlineStr">
        <is>
          <t>Placement Rights</t>
        </is>
      </c>
    </row>
    <row r="16">
      <c r="A16" s="5" t="inlineStr">
        <is>
          <t>Class of Warrant or Right [Line Items]</t>
        </is>
      </c>
    </row>
    <row r="17">
      <c r="A17" s="3" t="inlineStr">
        <is>
          <t>Number of outstanding right</t>
        </is>
      </c>
      <c r="C17" s="4" t="n">
        <v>272500</v>
      </c>
    </row>
    <row r="18">
      <c r="A18" s="3" t="inlineStr">
        <is>
          <t>Private Placement</t>
        </is>
      </c>
    </row>
    <row r="19">
      <c r="A19" s="5" t="inlineStr">
        <is>
          <t>Class of Warrant or Right [Line Items]</t>
        </is>
      </c>
    </row>
    <row r="20">
      <c r="A20" s="3" t="inlineStr">
        <is>
          <t>Common stock and warrants issued in private placement, net of issuance costs (in shares)</t>
        </is>
      </c>
      <c r="B20" s="4" t="n">
        <v>2727273</v>
      </c>
    </row>
    <row r="21">
      <c r="A21" s="3" t="inlineStr">
        <is>
          <t>Price per unit</t>
        </is>
      </c>
      <c r="B21" s="6" t="n">
        <v>11</v>
      </c>
    </row>
    <row r="22">
      <c r="A22" s="3" t="inlineStr">
        <is>
          <t>Placement fees</t>
        </is>
      </c>
      <c r="B22" s="6" t="n">
        <v>2250000</v>
      </c>
    </row>
    <row r="23">
      <c r="A23" s="3" t="inlineStr">
        <is>
          <t>Legal, professional and printing fees</t>
        </is>
      </c>
      <c r="B23" s="6" t="n">
        <v>391781</v>
      </c>
    </row>
    <row r="24">
      <c r="A24" s="3" t="inlineStr">
        <is>
          <t>Private Placement | Maximum</t>
        </is>
      </c>
    </row>
    <row r="25">
      <c r="A25" s="5" t="inlineStr">
        <is>
          <t>Class of Warrant or Right [Line Items]</t>
        </is>
      </c>
    </row>
    <row r="26">
      <c r="A26" s="3" t="inlineStr">
        <is>
          <t>Issuance of Common Stock to holders of rights</t>
        </is>
      </c>
      <c r="B26" s="4" t="n">
        <v>136364</v>
      </c>
    </row>
    <row r="27">
      <c r="A27" s="3" t="inlineStr">
        <is>
          <t>Common stock and warrants issued in private placement, net of issuance costs (in shares)</t>
        </is>
      </c>
      <c r="B27" s="4" t="n">
        <v>1026957</v>
      </c>
    </row>
    <row r="28">
      <c r="A28" s="3" t="inlineStr">
        <is>
          <t>Price per unit</t>
        </is>
      </c>
      <c r="B28" s="8" t="n">
        <v>13.75</v>
      </c>
    </row>
    <row r="29">
      <c r="A29" s="3" t="inlineStr">
        <is>
          <t>Preferred Investment Options</t>
        </is>
      </c>
    </row>
    <row r="30">
      <c r="A30" s="5" t="inlineStr">
        <is>
          <t>Class of Warrant or Right [Line Items]</t>
        </is>
      </c>
    </row>
    <row r="31">
      <c r="A31" s="3" t="inlineStr">
        <is>
          <t>Common stock and warrants issued in private placement, net of issuance costs (in shares)</t>
        </is>
      </c>
      <c r="B31" s="4" t="n">
        <v>2727273</v>
      </c>
    </row>
    <row r="32">
      <c r="A32" s="3" t="inlineStr">
        <is>
          <t>Price per unit</t>
        </is>
      </c>
      <c r="B32" s="6" t="n">
        <v>12</v>
      </c>
    </row>
    <row r="33">
      <c r="A33" s="3" t="inlineStr">
        <is>
          <t>Aggregate exercise price</t>
        </is>
      </c>
      <c r="B33" s="6" t="n">
        <v>30000000</v>
      </c>
    </row>
    <row r="34">
      <c r="A34" s="3" t="inlineStr">
        <is>
          <t>Fair value on the date of issuance</t>
        </is>
      </c>
      <c r="B34" s="6" t="n">
        <v>21695457</v>
      </c>
    </row>
    <row r="35">
      <c r="A35" s="3" t="inlineStr">
        <is>
          <t>Preferred Investment Options | Maximum</t>
        </is>
      </c>
    </row>
    <row r="36">
      <c r="A36" s="5" t="inlineStr">
        <is>
          <t>Class of Warrant or Right [Line Items]</t>
        </is>
      </c>
    </row>
    <row r="37">
      <c r="A37" s="3" t="inlineStr">
        <is>
          <t>Price per unit</t>
        </is>
      </c>
      <c r="B37" s="8" t="n">
        <v>13.78</v>
      </c>
    </row>
    <row r="38">
      <c r="A38" s="3" t="inlineStr">
        <is>
          <t>Merger agreement</t>
        </is>
      </c>
    </row>
    <row r="39">
      <c r="A39" s="5" t="inlineStr">
        <is>
          <t>Class of Warrant or Right [Line Items]</t>
        </is>
      </c>
    </row>
    <row r="40">
      <c r="A40" s="3" t="inlineStr">
        <is>
          <t>Issuance of Common Stock to holders of rights</t>
        </is>
      </c>
      <c r="C40" s="4" t="n">
        <v>717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9" customWidth="1" min="2" max="2"/>
    <col width="13" customWidth="1" min="3" max="3"/>
    <col width="37" customWidth="1" min="4" max="4"/>
    <col width="31" customWidth="1" min="5" max="5"/>
    <col width="37" customWidth="1" min="6" max="6"/>
    <col width="31" customWidth="1" min="7" max="7"/>
    <col width="30" customWidth="1" min="8" max="8"/>
    <col width="30" customWidth="1" min="9" max="9"/>
    <col width="30" customWidth="1" min="10" max="10"/>
  </cols>
  <sheetData>
    <row r="1">
      <c r="A1" s="1" t="inlineStr">
        <is>
          <t>Stock Based Compensation - Additional Information (Details)</t>
        </is>
      </c>
      <c r="B1" s="2" t="inlineStr">
        <is>
          <t>May 24, 2021$ / sharesshares</t>
        </is>
      </c>
      <c r="C1" s="2" t="inlineStr">
        <is>
          <t>May 23, 2021</t>
        </is>
      </c>
      <c r="D1" s="2" t="inlineStr">
        <is>
          <t>Sep. 30, 2021USD ($)$ / sharesshares</t>
        </is>
      </c>
      <c r="E1" s="2" t="inlineStr">
        <is>
          <t>Sep. 30, 2020USD ($)$ / shares</t>
        </is>
      </c>
      <c r="F1" s="2" t="inlineStr">
        <is>
          <t>Sep. 30, 2021USD ($)$ / sharesshares</t>
        </is>
      </c>
      <c r="G1" s="2" t="inlineStr">
        <is>
          <t>Sep. 30, 2020USD ($)$ / shares</t>
        </is>
      </c>
      <c r="H1" s="2" t="inlineStr">
        <is>
          <t>Jun. 30, 2021$ / sharesshares</t>
        </is>
      </c>
      <c r="I1" s="2" t="inlineStr">
        <is>
          <t>Mar. 31, 2021$ / sharesshares</t>
        </is>
      </c>
      <c r="J1" s="2" t="inlineStr">
        <is>
          <t>Dec. 31, 2020$ / sharesshares</t>
        </is>
      </c>
    </row>
    <row r="2">
      <c r="A2" s="5" t="inlineStr">
        <is>
          <t>Equity Incentive Plan [Line Items]</t>
        </is>
      </c>
    </row>
    <row r="3">
      <c r="A3" s="3" t="inlineStr">
        <is>
          <t>Options to purchase shares of common Stock | shares</t>
        </is>
      </c>
      <c r="H3" s="4" t="n">
        <v>2919493</v>
      </c>
      <c r="J3" s="4" t="n">
        <v>2414303</v>
      </c>
    </row>
    <row r="4">
      <c r="A4" s="3" t="inlineStr">
        <is>
          <t>Exercise price | $ / shares</t>
        </is>
      </c>
      <c r="H4" s="8" t="n">
        <v>5.25</v>
      </c>
      <c r="J4" s="8" t="n">
        <v>2.17</v>
      </c>
    </row>
    <row r="5">
      <c r="A5" s="3" t="inlineStr">
        <is>
          <t>Expected dividend yield</t>
        </is>
      </c>
      <c r="F5" s="3" t="inlineStr">
        <is>
          <t>0.00%</t>
        </is>
      </c>
    </row>
    <row r="6">
      <c r="A6" s="3" t="inlineStr">
        <is>
          <t>Weighted average grant date fair value | $ / shares</t>
        </is>
      </c>
      <c r="D6" s="8" t="n">
        <v>9.800000000000001</v>
      </c>
      <c r="E6" s="8" t="n">
        <v>11.62</v>
      </c>
      <c r="F6" s="8" t="n">
        <v>16.53</v>
      </c>
      <c r="G6" s="8" t="n">
        <v>4.44</v>
      </c>
    </row>
    <row r="7">
      <c r="A7" s="3" t="inlineStr">
        <is>
          <t>Unrecognized compensation</t>
        </is>
      </c>
      <c r="D7" s="6" t="n">
        <v>32644383</v>
      </c>
      <c r="F7" s="6" t="n">
        <v>32644383</v>
      </c>
    </row>
    <row r="8">
      <c r="A8" s="3" t="inlineStr">
        <is>
          <t>Weighted-average period</t>
        </is>
      </c>
      <c r="F8" s="3" t="inlineStr">
        <is>
          <t>1 year 2 months 23 days</t>
        </is>
      </c>
    </row>
    <row r="9">
      <c r="A9" s="3" t="inlineStr">
        <is>
          <t>Stock-based compensation expense allocated</t>
        </is>
      </c>
      <c r="D9" s="4" t="n">
        <v>1559825</v>
      </c>
      <c r="E9" s="6" t="n">
        <v>190750</v>
      </c>
      <c r="F9" s="6" t="n">
        <v>6214853</v>
      </c>
      <c r="G9" s="6" t="n">
        <v>373018</v>
      </c>
    </row>
    <row r="10">
      <c r="A10" s="3" t="inlineStr">
        <is>
          <t>Merger agreement | Stockholders of NeuroRx</t>
        </is>
      </c>
    </row>
    <row r="11">
      <c r="A11" s="5" t="inlineStr">
        <is>
          <t>Equity Incentive Plan [Line Items]</t>
        </is>
      </c>
    </row>
    <row r="12">
      <c r="A12" s="3" t="inlineStr">
        <is>
          <t>Exchange Ratio</t>
        </is>
      </c>
      <c r="B12" s="9" t="n">
        <v>3.16</v>
      </c>
      <c r="C12" s="9" t="n">
        <v>4.96</v>
      </c>
    </row>
    <row r="13">
      <c r="A13" s="3" t="inlineStr">
        <is>
          <t>Substitute Options</t>
        </is>
      </c>
    </row>
    <row r="14">
      <c r="A14" s="5" t="inlineStr">
        <is>
          <t>Equity Incentive Plan [Line Items]</t>
        </is>
      </c>
    </row>
    <row r="15">
      <c r="A15" s="3" t="inlineStr">
        <is>
          <t>Share-based Payment Arrangement, Plan Modification, Incremental Cost</t>
        </is>
      </c>
      <c r="F15" s="4" t="n">
        <v>25877473</v>
      </c>
    </row>
    <row r="16">
      <c r="A16" s="3" t="inlineStr">
        <is>
          <t>General and administrative</t>
        </is>
      </c>
    </row>
    <row r="17">
      <c r="A17" s="5" t="inlineStr">
        <is>
          <t>Equity Incentive Plan [Line Items]</t>
        </is>
      </c>
    </row>
    <row r="18">
      <c r="A18" s="3" t="inlineStr">
        <is>
          <t>Stock-based compensation expense allocated</t>
        </is>
      </c>
      <c r="D18" s="4" t="n">
        <v>1340023</v>
      </c>
      <c r="E18" s="4" t="n">
        <v>64604</v>
      </c>
      <c r="F18" s="4" t="n">
        <v>5778606</v>
      </c>
      <c r="G18" s="4" t="n">
        <v>182073</v>
      </c>
    </row>
    <row r="19">
      <c r="A19" s="3" t="inlineStr">
        <is>
          <t>Research and development</t>
        </is>
      </c>
    </row>
    <row r="20">
      <c r="A20" s="5" t="inlineStr">
        <is>
          <t>Equity Incentive Plan [Line Items]</t>
        </is>
      </c>
    </row>
    <row r="21">
      <c r="A21" s="3" t="inlineStr">
        <is>
          <t>Stock-based compensation expense allocated</t>
        </is>
      </c>
      <c r="D21" s="6" t="n">
        <v>219802</v>
      </c>
      <c r="E21" s="6" t="n">
        <v>126146</v>
      </c>
      <c r="F21" s="6" t="n">
        <v>436247</v>
      </c>
      <c r="G21" s="6" t="n">
        <v>190945</v>
      </c>
    </row>
    <row r="22">
      <c r="A22" s="3" t="inlineStr">
        <is>
          <t>2016 Omnibus Inventive Plan [Member]</t>
        </is>
      </c>
    </row>
    <row r="23">
      <c r="A23" s="5" t="inlineStr">
        <is>
          <t>Equity Incentive Plan [Line Items]</t>
        </is>
      </c>
    </row>
    <row r="24">
      <c r="A24" s="3" t="inlineStr">
        <is>
          <t>Share-based compensation arrangement by share-based payment award, number of shares authorized | shares</t>
        </is>
      </c>
      <c r="D24" s="4" t="n">
        <v>3472000</v>
      </c>
      <c r="F24" s="4" t="n">
        <v>3472000</v>
      </c>
    </row>
    <row r="25">
      <c r="A25" s="3" t="inlineStr">
        <is>
          <t>Options to purchase shares of common Stock | shares</t>
        </is>
      </c>
      <c r="B25" s="4" t="n">
        <v>2895423</v>
      </c>
      <c r="D25" s="4" t="n">
        <v>2388811</v>
      </c>
      <c r="F25" s="4" t="n">
        <v>2388811</v>
      </c>
      <c r="I25" s="4" t="n">
        <v>2426703</v>
      </c>
    </row>
    <row r="26">
      <c r="A26" s="3" t="inlineStr">
        <is>
          <t>Exercise price | $ / shares</t>
        </is>
      </c>
      <c r="B26" s="8" t="n">
        <v>5.1</v>
      </c>
      <c r="D26" s="8" t="n">
        <v>6.04</v>
      </c>
      <c r="F26" s="8" t="n">
        <v>6.04</v>
      </c>
      <c r="I26" s="8" t="n">
        <v>1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52" customWidth="1" min="2" max="2"/>
    <col width="55" customWidth="1" min="3" max="3"/>
    <col width="54" customWidth="1" min="4" max="4"/>
    <col width="54" customWidth="1" min="5" max="5"/>
    <col width="16" customWidth="1" min="6" max="6"/>
    <col width="13" customWidth="1" min="7" max="7"/>
    <col width="27" customWidth="1" min="8" max="8"/>
    <col width="20" customWidth="1" min="9" max="9"/>
    <col width="13" customWidth="1" min="10" max="10"/>
  </cols>
  <sheetData>
    <row r="1">
      <c r="A1" s="1" t="inlineStr">
        <is>
          <t>CONDENSED CONSOLIDATED STATEMENTS OF STOCKHOLDERS' EQUITY (DEFICIT) (Unaudited) - USD ($)</t>
        </is>
      </c>
      <c r="B1" s="2" t="inlineStr">
        <is>
          <t>Convertible Series A Preferred StockPreferred Stock</t>
        </is>
      </c>
      <c r="C1" s="2" t="inlineStr">
        <is>
          <t>Convertible Series B-1A Preferred StockPreferred Stock</t>
        </is>
      </c>
      <c r="D1" s="2" t="inlineStr">
        <is>
          <t>Convertible Series B-1 Preferred StockPreferred Stock</t>
        </is>
      </c>
      <c r="E1" s="2" t="inlineStr">
        <is>
          <t>Convertible Series B-2 Preferred StockPreferred Stock</t>
        </is>
      </c>
      <c r="F1" s="2" t="inlineStr">
        <is>
          <t>Preferred Stock</t>
        </is>
      </c>
      <c r="G1" s="2" t="inlineStr">
        <is>
          <t>Common Stock</t>
        </is>
      </c>
      <c r="H1" s="2" t="inlineStr">
        <is>
          <t>Additional Paid-in Capital</t>
        </is>
      </c>
      <c r="I1" s="2" t="inlineStr">
        <is>
          <t>Accumulated Deficit</t>
        </is>
      </c>
      <c r="J1" s="2" t="inlineStr">
        <is>
          <t>Total</t>
        </is>
      </c>
    </row>
    <row r="2">
      <c r="A2" s="3" t="inlineStr">
        <is>
          <t>Retroactive application of reverse recapitalization</t>
        </is>
      </c>
      <c r="B2" s="6" t="n">
        <v>-1000</v>
      </c>
      <c r="C2" s="6" t="n">
        <v>-317</v>
      </c>
      <c r="D2" s="6" t="n">
        <v>-1050</v>
      </c>
      <c r="G2" s="6" t="n">
        <v>30563</v>
      </c>
      <c r="H2" s="6" t="n">
        <v>-20651</v>
      </c>
      <c r="J2" s="6" t="n">
        <v>7545</v>
      </c>
    </row>
    <row r="3">
      <c r="A3" s="3" t="inlineStr">
        <is>
          <t>Retroactive application of reverse recapitalization (in shares)</t>
        </is>
      </c>
      <c r="B3" s="4" t="n">
        <v>-1000000</v>
      </c>
      <c r="C3" s="4" t="n">
        <v>-316848</v>
      </c>
      <c r="D3" s="4" t="n">
        <v>-1050695</v>
      </c>
      <c r="G3" s="4" t="n">
        <v>30563009</v>
      </c>
    </row>
    <row r="4">
      <c r="A4" s="3" t="inlineStr">
        <is>
          <t>Balance (as previously reported) at Dec. 31, 2019</t>
        </is>
      </c>
      <c r="B4" s="6" t="n">
        <v>1000</v>
      </c>
      <c r="C4" s="6" t="n">
        <v>317</v>
      </c>
      <c r="D4" s="6" t="n">
        <v>1050</v>
      </c>
      <c r="E4" s="6" t="n">
        <v>0</v>
      </c>
      <c r="G4" s="6" t="n">
        <v>10686</v>
      </c>
      <c r="H4" s="4" t="n">
        <v>33538813</v>
      </c>
      <c r="I4" s="6" t="n">
        <v>-38402816</v>
      </c>
      <c r="J4" s="4" t="n">
        <v>-4850950</v>
      </c>
    </row>
    <row r="5">
      <c r="A5" s="3" t="inlineStr">
        <is>
          <t>Balance (as previously reported) (in shares) at Dec. 31, 2019</t>
        </is>
      </c>
      <c r="B5" s="4" t="n">
        <v>1000000</v>
      </c>
      <c r="C5" s="4" t="n">
        <v>316848</v>
      </c>
      <c r="D5" s="4" t="n">
        <v>1050695</v>
      </c>
      <c r="E5" s="4" t="n">
        <v>0</v>
      </c>
      <c r="G5" s="4" t="n">
        <v>10686191</v>
      </c>
    </row>
    <row r="6">
      <c r="A6" s="3" t="inlineStr">
        <is>
          <t>Beginning balance at Dec. 31, 2019</t>
        </is>
      </c>
      <c r="G6" s="6" t="n">
        <v>41249</v>
      </c>
      <c r="H6" s="4" t="n">
        <v>33518162</v>
      </c>
      <c r="I6" s="4" t="n">
        <v>-38402816</v>
      </c>
      <c r="J6" s="4" t="n">
        <v>-4843405</v>
      </c>
    </row>
    <row r="7">
      <c r="A7" s="3" t="inlineStr">
        <is>
          <t>Beginning balance (in shares) at Dec. 31, 2019</t>
        </is>
      </c>
      <c r="G7" s="4" t="n">
        <v>41249200</v>
      </c>
    </row>
    <row r="8">
      <c r="A8" s="3" t="inlineStr">
        <is>
          <t>Common stock issued</t>
        </is>
      </c>
      <c r="G8" s="6" t="n">
        <v>51</v>
      </c>
      <c r="H8" s="4" t="n">
        <v>176974</v>
      </c>
      <c r="J8" s="4" t="n">
        <v>177025</v>
      </c>
    </row>
    <row r="9">
      <c r="A9" s="3" t="inlineStr">
        <is>
          <t>Common stock issued (in shares)</t>
        </is>
      </c>
      <c r="G9" s="4" t="n">
        <v>50844</v>
      </c>
    </row>
    <row r="10">
      <c r="A10" s="3" t="inlineStr">
        <is>
          <t>Series B-2 convertible preferred stock issued</t>
        </is>
      </c>
      <c r="G10" s="6" t="n">
        <v>13</v>
      </c>
      <c r="H10" s="4" t="n">
        <v>50000</v>
      </c>
      <c r="J10" s="4" t="n">
        <v>50013</v>
      </c>
    </row>
    <row r="11">
      <c r="A11" s="3" t="inlineStr">
        <is>
          <t>Series B-2 convertible preferred stock issued (in shares)</t>
        </is>
      </c>
      <c r="G11" s="4" t="n">
        <v>13168</v>
      </c>
    </row>
    <row r="12">
      <c r="A12" s="3" t="inlineStr">
        <is>
          <t>Stock-based compensation</t>
        </is>
      </c>
      <c r="H12" s="4" t="n">
        <v>88803</v>
      </c>
      <c r="J12" s="4" t="n">
        <v>88803</v>
      </c>
    </row>
    <row r="13">
      <c r="A13" s="3" t="inlineStr">
        <is>
          <t>Net income (loss)</t>
        </is>
      </c>
      <c r="I13" s="4" t="n">
        <v>-1590056</v>
      </c>
      <c r="J13" s="4" t="n">
        <v>-1590056</v>
      </c>
    </row>
    <row r="14">
      <c r="A14" s="3" t="inlineStr">
        <is>
          <t>Ending balance at Mar. 31, 2020</t>
        </is>
      </c>
      <c r="G14" s="6" t="n">
        <v>41313</v>
      </c>
      <c r="H14" s="4" t="n">
        <v>33833939</v>
      </c>
      <c r="I14" s="4" t="n">
        <v>-39992872</v>
      </c>
      <c r="J14" s="4" t="n">
        <v>-6117620</v>
      </c>
    </row>
    <row r="15">
      <c r="A15" s="3" t="inlineStr">
        <is>
          <t>Ending balance (in shares) at Mar. 31, 2020</t>
        </is>
      </c>
      <c r="G15" s="4" t="n">
        <v>41313212</v>
      </c>
    </row>
    <row r="16">
      <c r="A16" s="3" t="inlineStr">
        <is>
          <t>Balance (as previously reported) at Dec. 31, 2019</t>
        </is>
      </c>
      <c r="B16" s="6" t="n">
        <v>1000</v>
      </c>
      <c r="C16" s="6" t="n">
        <v>317</v>
      </c>
      <c r="D16" s="6" t="n">
        <v>1050</v>
      </c>
      <c r="E16" s="6" t="n">
        <v>0</v>
      </c>
      <c r="G16" s="6" t="n">
        <v>10686</v>
      </c>
      <c r="H16" s="4" t="n">
        <v>33538813</v>
      </c>
      <c r="I16" s="4" t="n">
        <v>-38402816</v>
      </c>
      <c r="J16" s="4" t="n">
        <v>-4850950</v>
      </c>
    </row>
    <row r="17">
      <c r="A17" s="3" t="inlineStr">
        <is>
          <t>Balance (as previously reported) (in shares) at Dec. 31, 2019</t>
        </is>
      </c>
      <c r="B17" s="4" t="n">
        <v>1000000</v>
      </c>
      <c r="C17" s="4" t="n">
        <v>316848</v>
      </c>
      <c r="D17" s="4" t="n">
        <v>1050695</v>
      </c>
      <c r="E17" s="4" t="n">
        <v>0</v>
      </c>
      <c r="G17" s="4" t="n">
        <v>10686191</v>
      </c>
    </row>
    <row r="18">
      <c r="A18" s="3" t="inlineStr">
        <is>
          <t>Beginning balance at Dec. 31, 2019</t>
        </is>
      </c>
      <c r="G18" s="6" t="n">
        <v>41249</v>
      </c>
      <c r="H18" s="4" t="n">
        <v>33518162</v>
      </c>
      <c r="I18" s="4" t="n">
        <v>-38402816</v>
      </c>
      <c r="J18" s="6" t="n">
        <v>-4843405</v>
      </c>
    </row>
    <row r="19">
      <c r="A19" s="3" t="inlineStr">
        <is>
          <t>Beginning balance (in shares) at Dec. 31, 2019</t>
        </is>
      </c>
      <c r="G19" s="4" t="n">
        <v>41249200</v>
      </c>
    </row>
    <row r="20">
      <c r="A20" s="3" t="inlineStr">
        <is>
          <t>Common stock issued to settle note conversion (in shares)</t>
        </is>
      </c>
      <c r="J20" s="4" t="n">
        <v>1138199</v>
      </c>
    </row>
    <row r="21">
      <c r="A21" s="3" t="inlineStr">
        <is>
          <t>Net income (loss)</t>
        </is>
      </c>
      <c r="J21" s="6" t="n">
        <v>-6649481</v>
      </c>
    </row>
    <row r="22">
      <c r="A22" s="3" t="inlineStr">
        <is>
          <t>Ending balance at Sep. 30, 2020</t>
        </is>
      </c>
      <c r="G22" s="6" t="n">
        <v>42744</v>
      </c>
      <c r="H22" s="4" t="n">
        <v>42180599</v>
      </c>
      <c r="I22" s="4" t="n">
        <v>-45052297</v>
      </c>
      <c r="J22" s="4" t="n">
        <v>-2828954</v>
      </c>
    </row>
    <row r="23">
      <c r="A23" s="3" t="inlineStr">
        <is>
          <t>Ending balance (in shares) at Sep. 30, 2020</t>
        </is>
      </c>
      <c r="G23" s="4" t="n">
        <v>42743945</v>
      </c>
    </row>
    <row r="24">
      <c r="A24" s="3" t="inlineStr">
        <is>
          <t>Beginning balance at Mar. 31, 2020</t>
        </is>
      </c>
      <c r="G24" s="6" t="n">
        <v>41313</v>
      </c>
      <c r="H24" s="4" t="n">
        <v>33833939</v>
      </c>
      <c r="I24" s="4" t="n">
        <v>-39992872</v>
      </c>
      <c r="J24" s="4" t="n">
        <v>-6117620</v>
      </c>
    </row>
    <row r="25">
      <c r="A25" s="3" t="inlineStr">
        <is>
          <t>Beginning balance (in shares) at Mar. 31, 2020</t>
        </is>
      </c>
      <c r="G25" s="4" t="n">
        <v>41313212</v>
      </c>
    </row>
    <row r="26">
      <c r="A26" s="3" t="inlineStr">
        <is>
          <t>Stock-based compensation</t>
        </is>
      </c>
      <c r="H26" s="4" t="n">
        <v>93466</v>
      </c>
      <c r="J26" s="4" t="n">
        <v>93466</v>
      </c>
    </row>
    <row r="27">
      <c r="A27" s="3" t="inlineStr">
        <is>
          <t>Net income (loss)</t>
        </is>
      </c>
      <c r="I27" s="4" t="n">
        <v>102287</v>
      </c>
      <c r="J27" s="4" t="n">
        <v>102287</v>
      </c>
    </row>
    <row r="28">
      <c r="A28" s="3" t="inlineStr">
        <is>
          <t>Ending balance at Jun. 30, 2020</t>
        </is>
      </c>
      <c r="G28" s="6" t="n">
        <v>41313</v>
      </c>
      <c r="H28" s="4" t="n">
        <v>33927405</v>
      </c>
      <c r="I28" s="4" t="n">
        <v>-39890585</v>
      </c>
      <c r="J28" s="4" t="n">
        <v>-5921867</v>
      </c>
    </row>
    <row r="29">
      <c r="A29" s="3" t="inlineStr">
        <is>
          <t>Ending balance (in shares) at Jun. 30, 2020</t>
        </is>
      </c>
      <c r="G29" s="4" t="n">
        <v>41313212</v>
      </c>
    </row>
    <row r="30">
      <c r="A30" s="3" t="inlineStr">
        <is>
          <t>Common stock issued</t>
        </is>
      </c>
      <c r="G30" s="6" t="n">
        <v>293</v>
      </c>
      <c r="H30" s="4" t="n">
        <v>1411774</v>
      </c>
      <c r="J30" s="4" t="n">
        <v>1412067</v>
      </c>
    </row>
    <row r="31">
      <c r="A31" s="3" t="inlineStr">
        <is>
          <t>Common stock issued (in shares)</t>
        </is>
      </c>
      <c r="G31" s="4" t="n">
        <v>292534</v>
      </c>
    </row>
    <row r="32">
      <c r="A32" s="3" t="inlineStr">
        <is>
          <t>Common stock issued to settle note conversion</t>
        </is>
      </c>
      <c r="G32" s="6" t="n">
        <v>1138</v>
      </c>
      <c r="H32" s="4" t="n">
        <v>3960988</v>
      </c>
      <c r="J32" s="4" t="n">
        <v>3962126</v>
      </c>
    </row>
    <row r="33">
      <c r="A33" s="3" t="inlineStr">
        <is>
          <t>Common stock issued to settle note conversion (in shares)</t>
        </is>
      </c>
      <c r="G33" s="4" t="n">
        <v>1138199</v>
      </c>
    </row>
    <row r="34">
      <c r="A34" s="3" t="inlineStr">
        <is>
          <t>Warrants issued as compensation for services</t>
        </is>
      </c>
      <c r="H34" s="4" t="n">
        <v>2689684</v>
      </c>
      <c r="J34" s="4" t="n">
        <v>2689684</v>
      </c>
    </row>
    <row r="35">
      <c r="A35" s="3" t="inlineStr">
        <is>
          <t>Stock-based compensation</t>
        </is>
      </c>
      <c r="H35" s="4" t="n">
        <v>190749</v>
      </c>
      <c r="J35" s="4" t="n">
        <v>190749</v>
      </c>
    </row>
    <row r="36">
      <c r="A36" s="3" t="inlineStr">
        <is>
          <t>Net income (loss)</t>
        </is>
      </c>
      <c r="I36" s="4" t="n">
        <v>-5161712</v>
      </c>
      <c r="J36" s="4" t="n">
        <v>-5161712</v>
      </c>
    </row>
    <row r="37">
      <c r="A37" s="3" t="inlineStr">
        <is>
          <t>Ending balance at Sep. 30, 2020</t>
        </is>
      </c>
      <c r="G37" s="6" t="n">
        <v>42744</v>
      </c>
      <c r="H37" s="4" t="n">
        <v>42180599</v>
      </c>
      <c r="I37" s="4" t="n">
        <v>-45052297</v>
      </c>
      <c r="J37" s="4" t="n">
        <v>-2828954</v>
      </c>
    </row>
    <row r="38">
      <c r="A38" s="3" t="inlineStr">
        <is>
          <t>Ending balance (in shares) at Sep. 30, 2020</t>
        </is>
      </c>
      <c r="G38" s="4" t="n">
        <v>42743945</v>
      </c>
    </row>
    <row r="39">
      <c r="A39" s="3" t="inlineStr">
        <is>
          <t>Retroactive application of reverse recapitalization</t>
        </is>
      </c>
      <c r="B39" s="6" t="n">
        <v>-1000</v>
      </c>
      <c r="C39" s="6" t="n">
        <v>-317</v>
      </c>
      <c r="D39" s="6" t="n">
        <v>-1050</v>
      </c>
      <c r="E39" s="6" t="n">
        <v>-4</v>
      </c>
      <c r="G39" s="6" t="n">
        <v>31746</v>
      </c>
      <c r="H39" s="4" t="n">
        <v>-21786</v>
      </c>
      <c r="J39" s="4" t="n">
        <v>7589</v>
      </c>
    </row>
    <row r="40">
      <c r="A40" s="3" t="inlineStr">
        <is>
          <t>Retroactive application of reverse recapitalization (in shares)</t>
        </is>
      </c>
      <c r="B40" s="4" t="n">
        <v>-1000000</v>
      </c>
      <c r="C40" s="4" t="n">
        <v>-316848</v>
      </c>
      <c r="D40" s="4" t="n">
        <v>-1050695</v>
      </c>
      <c r="F40" s="4" t="n">
        <v>-4167</v>
      </c>
      <c r="G40" s="4" t="n">
        <v>31745786</v>
      </c>
    </row>
    <row r="41">
      <c r="A41" s="3" t="inlineStr">
        <is>
          <t>Balance (as previously reported) at Dec. 31, 2020</t>
        </is>
      </c>
      <c r="B41" s="6" t="n">
        <v>1000</v>
      </c>
      <c r="C41" s="6" t="n">
        <v>317</v>
      </c>
      <c r="D41" s="6" t="n">
        <v>1050</v>
      </c>
      <c r="E41" s="4" t="n">
        <v>4</v>
      </c>
      <c r="G41" s="6" t="n">
        <v>11228</v>
      </c>
      <c r="H41" s="4" t="n">
        <v>46387649</v>
      </c>
      <c r="I41" s="4" t="n">
        <v>-90179720</v>
      </c>
      <c r="J41" s="4" t="n">
        <v>-43778472</v>
      </c>
    </row>
    <row r="42">
      <c r="A42" s="3" t="inlineStr">
        <is>
          <t>Balance (as previously reported) (in shares) at Dec. 31, 2020</t>
        </is>
      </c>
      <c r="B42" s="4" t="n">
        <v>1000000</v>
      </c>
      <c r="C42" s="4" t="n">
        <v>316848</v>
      </c>
      <c r="D42" s="4" t="n">
        <v>1050695</v>
      </c>
      <c r="F42" s="4" t="n">
        <v>4167</v>
      </c>
      <c r="G42" s="4" t="n">
        <v>11227676</v>
      </c>
    </row>
    <row r="43">
      <c r="A43" s="3" t="inlineStr">
        <is>
          <t>Beginning balance at Dec. 31, 2020</t>
        </is>
      </c>
      <c r="G43" s="6" t="n">
        <v>42974</v>
      </c>
      <c r="H43" s="4" t="n">
        <v>46365863</v>
      </c>
      <c r="I43" s="4" t="n">
        <v>-90179720</v>
      </c>
      <c r="J43" s="4" t="n">
        <v>-43770883</v>
      </c>
    </row>
    <row r="44">
      <c r="A44" s="3" t="inlineStr">
        <is>
          <t>Beginning balance (in shares) at Dec. 31, 2020</t>
        </is>
      </c>
      <c r="G44" s="4" t="n">
        <v>42973462</v>
      </c>
    </row>
    <row r="45">
      <c r="A45" s="3" t="inlineStr">
        <is>
          <t>Common stock issued</t>
        </is>
      </c>
      <c r="G45" s="6" t="n">
        <v>333</v>
      </c>
      <c r="H45" s="4" t="n">
        <v>6926753</v>
      </c>
      <c r="J45" s="4" t="n">
        <v>6927086</v>
      </c>
    </row>
    <row r="46">
      <c r="A46" s="3" t="inlineStr">
        <is>
          <t>Common stock issued (in shares)</t>
        </is>
      </c>
      <c r="G46" s="4" t="n">
        <v>333121</v>
      </c>
    </row>
    <row r="47">
      <c r="A47" s="3" t="inlineStr">
        <is>
          <t>Proceeds from issuance of common stock for exercise of warrant</t>
        </is>
      </c>
      <c r="G47" s="6" t="n">
        <v>1496</v>
      </c>
      <c r="H47" s="4" t="n">
        <v>7498522</v>
      </c>
      <c r="J47" s="4" t="n">
        <v>7500018</v>
      </c>
    </row>
    <row r="48">
      <c r="A48" s="3" t="inlineStr">
        <is>
          <t>Proceeds from issuance of common stock for exercise of warrant (in shares)</t>
        </is>
      </c>
      <c r="G48" s="4" t="n">
        <v>1496216</v>
      </c>
    </row>
    <row r="49">
      <c r="A49" s="3" t="inlineStr">
        <is>
          <t>Reclassification of settlement liability upon issuance of warrant</t>
        </is>
      </c>
      <c r="H49" s="4" t="n">
        <v>60851779</v>
      </c>
      <c r="J49" s="4" t="n">
        <v>60851779</v>
      </c>
    </row>
    <row r="50">
      <c r="A50" s="3" t="inlineStr">
        <is>
          <t>Stock-based compensation</t>
        </is>
      </c>
      <c r="H50" s="4" t="n">
        <v>371698</v>
      </c>
      <c r="J50" s="4" t="n">
        <v>371698</v>
      </c>
    </row>
    <row r="51">
      <c r="A51" s="3" t="inlineStr">
        <is>
          <t>Net income (loss)</t>
        </is>
      </c>
      <c r="I51" s="4" t="n">
        <v>-25488874</v>
      </c>
      <c r="J51" s="4" t="n">
        <v>-25488874</v>
      </c>
    </row>
    <row r="52">
      <c r="A52" s="3" t="inlineStr">
        <is>
          <t>Ending balance at Mar. 31, 2021</t>
        </is>
      </c>
      <c r="G52" s="6" t="n">
        <v>44803</v>
      </c>
      <c r="H52" s="4" t="n">
        <v>122014615</v>
      </c>
      <c r="I52" s="4" t="n">
        <v>-115668594</v>
      </c>
      <c r="J52" s="4" t="n">
        <v>6390824</v>
      </c>
    </row>
    <row r="53">
      <c r="A53" s="3" t="inlineStr">
        <is>
          <t>Ending balance (in shares) at Mar. 31, 2021</t>
        </is>
      </c>
      <c r="G53" s="4" t="n">
        <v>44802799</v>
      </c>
    </row>
    <row r="54">
      <c r="A54" s="3" t="inlineStr">
        <is>
          <t>Balance (as previously reported) at Dec. 31, 2020</t>
        </is>
      </c>
      <c r="B54" s="6" t="n">
        <v>1000</v>
      </c>
      <c r="C54" s="6" t="n">
        <v>317</v>
      </c>
      <c r="D54" s="6" t="n">
        <v>1050</v>
      </c>
      <c r="E54" s="6" t="n">
        <v>4</v>
      </c>
      <c r="G54" s="6" t="n">
        <v>11228</v>
      </c>
      <c r="H54" s="4" t="n">
        <v>46387649</v>
      </c>
      <c r="I54" s="4" t="n">
        <v>-90179720</v>
      </c>
      <c r="J54" s="4" t="n">
        <v>-43778472</v>
      </c>
    </row>
    <row r="55">
      <c r="A55" s="3" t="inlineStr">
        <is>
          <t>Balance (as previously reported) (in shares) at Dec. 31, 2020</t>
        </is>
      </c>
      <c r="B55" s="4" t="n">
        <v>1000000</v>
      </c>
      <c r="C55" s="4" t="n">
        <v>316848</v>
      </c>
      <c r="D55" s="4" t="n">
        <v>1050695</v>
      </c>
      <c r="F55" s="4" t="n">
        <v>4167</v>
      </c>
      <c r="G55" s="4" t="n">
        <v>11227676</v>
      </c>
    </row>
    <row r="56">
      <c r="A56" s="3" t="inlineStr">
        <is>
          <t>Beginning balance at Dec. 31, 2020</t>
        </is>
      </c>
      <c r="G56" s="6" t="n">
        <v>42974</v>
      </c>
      <c r="H56" s="4" t="n">
        <v>46365863</v>
      </c>
      <c r="I56" s="4" t="n">
        <v>-90179720</v>
      </c>
      <c r="J56" s="4" t="n">
        <v>-43770883</v>
      </c>
    </row>
    <row r="57">
      <c r="A57" s="3" t="inlineStr">
        <is>
          <t>Beginning balance (in shares) at Dec. 31, 2020</t>
        </is>
      </c>
      <c r="G57" s="4" t="n">
        <v>42973462</v>
      </c>
    </row>
    <row r="58">
      <c r="A58" s="3" t="inlineStr">
        <is>
          <t>Issuance of common stock for exercise of warrants and Unit Purchase Options</t>
        </is>
      </c>
      <c r="J58" s="6" t="n">
        <v>16699489</v>
      </c>
    </row>
    <row r="59">
      <c r="A59" s="3" t="inlineStr">
        <is>
          <t>Common stock issued for consulting services (in shares)</t>
        </is>
      </c>
      <c r="J59" s="4" t="n">
        <v>834045</v>
      </c>
    </row>
    <row r="60">
      <c r="A60" s="3" t="inlineStr">
        <is>
          <t>Net income (loss)</t>
        </is>
      </c>
      <c r="J60" s="6" t="n">
        <v>-62269946</v>
      </c>
    </row>
    <row r="61">
      <c r="A61" s="3" t="inlineStr">
        <is>
          <t>Ending balance at Sep. 30, 2021</t>
        </is>
      </c>
      <c r="G61" s="6" t="n">
        <v>54810</v>
      </c>
      <c r="H61" s="4" t="n">
        <v>161362260</v>
      </c>
      <c r="I61" s="4" t="n">
        <v>-152449666</v>
      </c>
      <c r="J61" s="4" t="n">
        <v>8967404</v>
      </c>
    </row>
    <row r="62">
      <c r="A62" s="3" t="inlineStr">
        <is>
          <t>Ending balance (in shares) at Sep. 30, 2021</t>
        </is>
      </c>
      <c r="G62" s="4" t="n">
        <v>54810338</v>
      </c>
    </row>
    <row r="63">
      <c r="A63" s="3" t="inlineStr">
        <is>
          <t>Beginning balance at Mar. 31, 2021</t>
        </is>
      </c>
      <c r="G63" s="6" t="n">
        <v>44803</v>
      </c>
      <c r="H63" s="4" t="n">
        <v>122014615</v>
      </c>
      <c r="I63" s="4" t="n">
        <v>-115668594</v>
      </c>
      <c r="J63" s="4" t="n">
        <v>6390824</v>
      </c>
    </row>
    <row r="64">
      <c r="A64" s="3" t="inlineStr">
        <is>
          <t>Beginning balance (in shares) at Mar. 31, 2021</t>
        </is>
      </c>
      <c r="G64" s="4" t="n">
        <v>44802799</v>
      </c>
    </row>
    <row r="65">
      <c r="A65" s="3" t="inlineStr">
        <is>
          <t>Common stock issued</t>
        </is>
      </c>
      <c r="G65" s="6" t="n">
        <v>71</v>
      </c>
      <c r="H65" s="4" t="n">
        <v>1562201</v>
      </c>
      <c r="J65" s="4" t="n">
        <v>1562272</v>
      </c>
    </row>
    <row r="66">
      <c r="A66" s="3" t="inlineStr">
        <is>
          <t>Common stock issued (in shares)</t>
        </is>
      </c>
      <c r="G66" s="4" t="n">
        <v>71056</v>
      </c>
    </row>
    <row r="67">
      <c r="A67" s="3" t="inlineStr">
        <is>
          <t>Effect of Merger and recapitalization, net of redemptions and issuance costs</t>
        </is>
      </c>
      <c r="G67" s="6" t="n">
        <v>2530</v>
      </c>
      <c r="H67" s="4" t="n">
        <v>-26618326</v>
      </c>
      <c r="J67" s="4" t="n">
        <v>-26615796</v>
      </c>
    </row>
    <row r="68">
      <c r="A68" s="3" t="inlineStr">
        <is>
          <t>Effect of Merger and recapitalization, net of redemptions and issuance costs (in shares)</t>
        </is>
      </c>
      <c r="G68" s="4" t="n">
        <v>2529730</v>
      </c>
    </row>
    <row r="69">
      <c r="A69" s="3" t="inlineStr">
        <is>
          <t>Common stock issued pursuant to PIPE financing, net of issuance costs</t>
        </is>
      </c>
      <c r="G69" s="6" t="n">
        <v>1000</v>
      </c>
      <c r="H69" s="4" t="n">
        <v>8099000</v>
      </c>
      <c r="J69" s="4" t="n">
        <v>8100000</v>
      </c>
    </row>
    <row r="70">
      <c r="A70" s="3" t="inlineStr">
        <is>
          <t>Common stock issued pursuant to PIPE financing, net of issuance costs (in shares)</t>
        </is>
      </c>
      <c r="G70" s="4" t="n">
        <v>1000000</v>
      </c>
    </row>
    <row r="71">
      <c r="A71" s="3" t="inlineStr">
        <is>
          <t>Common stock issued for advisor services</t>
        </is>
      </c>
      <c r="G71" s="6" t="n">
        <v>200</v>
      </c>
      <c r="H71" s="4" t="n">
        <v>4849800</v>
      </c>
      <c r="J71" s="4" t="n">
        <v>4850000</v>
      </c>
    </row>
    <row r="72">
      <c r="A72" s="3" t="inlineStr">
        <is>
          <t>Common stock issued for advisor services (in shares)</t>
        </is>
      </c>
      <c r="G72" s="4" t="n">
        <v>200000</v>
      </c>
    </row>
    <row r="73">
      <c r="A73" s="3" t="inlineStr">
        <is>
          <t>Modification of option awards pursuant to Merger</t>
        </is>
      </c>
      <c r="H73" s="4" t="n">
        <v>1014640</v>
      </c>
      <c r="J73" s="4" t="n">
        <v>1014640</v>
      </c>
    </row>
    <row r="74">
      <c r="A74" s="3" t="inlineStr">
        <is>
          <t>Modification of warrants pursuant to Merger</t>
        </is>
      </c>
      <c r="H74" s="4" t="n">
        <v>2330572</v>
      </c>
      <c r="J74" s="4" t="n">
        <v>2330572</v>
      </c>
    </row>
    <row r="75">
      <c r="A75" s="3" t="inlineStr">
        <is>
          <t>Stock-based compensation</t>
        </is>
      </c>
      <c r="H75" s="4" t="n">
        <v>938118</v>
      </c>
      <c r="J75" s="4" t="n">
        <v>938118</v>
      </c>
    </row>
    <row r="76">
      <c r="A76" s="3" t="inlineStr">
        <is>
          <t>Net income (loss)</t>
        </is>
      </c>
      <c r="I76" s="4" t="n">
        <v>-16007973</v>
      </c>
      <c r="J76" s="4" t="n">
        <v>-16007973</v>
      </c>
    </row>
    <row r="77">
      <c r="A77" s="3" t="inlineStr">
        <is>
          <t>Ending balance at Jun. 30, 2021</t>
        </is>
      </c>
      <c r="G77" s="6" t="n">
        <v>48604</v>
      </c>
      <c r="H77" s="4" t="n">
        <v>114190620</v>
      </c>
      <c r="I77" s="4" t="n">
        <v>-131676567</v>
      </c>
      <c r="J77" s="4" t="n">
        <v>-17437343</v>
      </c>
    </row>
    <row r="78">
      <c r="A78" s="3" t="inlineStr">
        <is>
          <t>Ending balance (in shares) at Jun. 30, 2021</t>
        </is>
      </c>
      <c r="G78" s="4" t="n">
        <v>48603585</v>
      </c>
    </row>
    <row r="79">
      <c r="A79" s="3" t="inlineStr">
        <is>
          <t>Common stock issued</t>
        </is>
      </c>
      <c r="G79" s="6" t="n">
        <v>511</v>
      </c>
      <c r="H79" s="4" t="n">
        <v>1134305</v>
      </c>
      <c r="J79" s="6" t="n">
        <v>1134816</v>
      </c>
    </row>
    <row r="80">
      <c r="A80" s="3" t="inlineStr">
        <is>
          <t>Common stock issued (in shares)</t>
        </is>
      </c>
      <c r="G80" s="4" t="n">
        <v>511065</v>
      </c>
      <c r="J80" s="4" t="n">
        <v>511065</v>
      </c>
    </row>
    <row r="81">
      <c r="A81" s="3" t="inlineStr">
        <is>
          <t>Common stock and warrants issued in private placement, net of issuance costs</t>
        </is>
      </c>
      <c r="G81" s="6" t="n">
        <v>-2727</v>
      </c>
      <c r="H81" s="4" t="n">
        <v>-27355496</v>
      </c>
      <c r="J81" s="6" t="n">
        <v>-27358223</v>
      </c>
    </row>
    <row r="82">
      <c r="A82" s="3" t="inlineStr">
        <is>
          <t>Common stock and warrants issued in private placement, net of issuance costs (in shares)</t>
        </is>
      </c>
      <c r="G82" s="4" t="n">
        <v>2727273</v>
      </c>
    </row>
    <row r="83">
      <c r="A83" s="3" t="inlineStr">
        <is>
          <t>Issuance of common stock for exercise of warrants and Unit Purchase Options</t>
        </is>
      </c>
      <c r="G83" s="6" t="n">
        <v>2334</v>
      </c>
      <c r="H83" s="4" t="n">
        <v>9197137</v>
      </c>
      <c r="J83" s="4" t="n">
        <v>9199471</v>
      </c>
    </row>
    <row r="84">
      <c r="A84" s="3" t="inlineStr">
        <is>
          <t>Issuance of common stock for exercise of warrants and Unit Purchase Options (in shares)</t>
        </is>
      </c>
      <c r="G84" s="4" t="n">
        <v>2334370</v>
      </c>
    </row>
    <row r="85">
      <c r="A85" s="3" t="inlineStr">
        <is>
          <t>Common stock issued for consulting services</t>
        </is>
      </c>
      <c r="G85" s="6" t="n">
        <v>634</v>
      </c>
      <c r="H85" s="4" t="n">
        <v>7924877</v>
      </c>
      <c r="J85" s="6" t="n">
        <v>7925511</v>
      </c>
    </row>
    <row r="86">
      <c r="A86" s="3" t="inlineStr">
        <is>
          <t>Common stock issued for consulting services (in shares)</t>
        </is>
      </c>
      <c r="G86" s="4" t="n">
        <v>634045</v>
      </c>
      <c r="J86" s="4" t="n">
        <v>634045</v>
      </c>
    </row>
    <row r="87">
      <c r="A87" s="3" t="inlineStr">
        <is>
          <t>Stock-based compensation</t>
        </is>
      </c>
      <c r="H87" s="4" t="n">
        <v>1559825</v>
      </c>
      <c r="J87" s="6" t="n">
        <v>1559825</v>
      </c>
    </row>
    <row r="88">
      <c r="A88" s="3" t="inlineStr">
        <is>
          <t>Net income (loss)</t>
        </is>
      </c>
      <c r="I88" s="4" t="n">
        <v>-20773099</v>
      </c>
      <c r="J88" s="4" t="n">
        <v>-20773099</v>
      </c>
    </row>
    <row r="89">
      <c r="A89" s="3" t="inlineStr">
        <is>
          <t>Ending balance at Sep. 30, 2021</t>
        </is>
      </c>
      <c r="G89" s="6" t="n">
        <v>54810</v>
      </c>
      <c r="H89" s="6" t="n">
        <v>161362260</v>
      </c>
      <c r="I89" s="6" t="n">
        <v>-152449666</v>
      </c>
      <c r="J89" s="6" t="n">
        <v>8967404</v>
      </c>
    </row>
    <row r="90">
      <c r="A90" s="3" t="inlineStr">
        <is>
          <t>Ending balance (in shares) at Sep. 30, 2021</t>
        </is>
      </c>
      <c r="G90" s="4" t="n">
        <v>54810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 Based Compensation - Legacy NeuroRx 2016 Omnibus Incentive Plan - Stock option (Details) - $ / shares</t>
        </is>
      </c>
      <c r="B1" s="2" t="inlineStr">
        <is>
          <t>9 Months Ended</t>
        </is>
      </c>
      <c r="C1" s="2" t="inlineStr">
        <is>
          <t>12 Months Ended</t>
        </is>
      </c>
    </row>
    <row r="2">
      <c r="B2" s="2" t="inlineStr">
        <is>
          <t>Sep. 30, 2021</t>
        </is>
      </c>
      <c r="C2" s="2" t="inlineStr">
        <is>
          <t>Dec. 31, 2020</t>
        </is>
      </c>
    </row>
    <row r="3">
      <c r="A3" s="5" t="inlineStr">
        <is>
          <t>Share-based Compensation Arrangement by Share-based Payment Award, Fair Value Assumptions and Methodology [Abstract]</t>
        </is>
      </c>
    </row>
    <row r="4">
      <c r="A4" s="3" t="inlineStr">
        <is>
          <t>Volatility rate</t>
        </is>
      </c>
      <c r="C4" s="3" t="inlineStr">
        <is>
          <t>80.00%</t>
        </is>
      </c>
    </row>
    <row r="5">
      <c r="A5" s="3" t="inlineStr">
        <is>
          <t>Risk-free rate, minimum</t>
        </is>
      </c>
      <c r="B5" s="3" t="inlineStr">
        <is>
          <t>0.69%</t>
        </is>
      </c>
      <c r="C5" s="3" t="inlineStr">
        <is>
          <t>0.79%</t>
        </is>
      </c>
    </row>
    <row r="6">
      <c r="A6" s="3" t="inlineStr">
        <is>
          <t>Risk-free rate, maximum</t>
        </is>
      </c>
      <c r="B6" s="3" t="inlineStr">
        <is>
          <t>1.24%</t>
        </is>
      </c>
    </row>
    <row r="7">
      <c r="A7" s="3" t="inlineStr">
        <is>
          <t>Dividend yield</t>
        </is>
      </c>
      <c r="B7" s="3" t="inlineStr">
        <is>
          <t>0.00%</t>
        </is>
      </c>
      <c r="C7" s="3" t="inlineStr">
        <is>
          <t>0.00%</t>
        </is>
      </c>
    </row>
    <row r="8">
      <c r="A8" s="3" t="inlineStr">
        <is>
          <t>2016 Omnibus Inventive Plan [Member] | Original Options [Member]</t>
        </is>
      </c>
    </row>
    <row r="9">
      <c r="A9" s="5" t="inlineStr">
        <is>
          <t>Share-based Compensation Arrangement by Share-based Payment Award, Fair Value Assumptions and Methodology [Abstract]</t>
        </is>
      </c>
    </row>
    <row r="10">
      <c r="A10" s="3" t="inlineStr">
        <is>
          <t>Volatility rate</t>
        </is>
      </c>
      <c r="B10" s="3" t="inlineStr">
        <is>
          <t>80.00%</t>
        </is>
      </c>
    </row>
    <row r="11">
      <c r="A11" s="3" t="inlineStr">
        <is>
          <t>Risk-free rate, minimum</t>
        </is>
      </c>
      <c r="B11" s="3" t="inlineStr">
        <is>
          <t>0.07%</t>
        </is>
      </c>
    </row>
    <row r="12">
      <c r="A12" s="3" t="inlineStr">
        <is>
          <t>Risk-free rate, maximum</t>
        </is>
      </c>
      <c r="B12" s="3" t="inlineStr">
        <is>
          <t>0.79%</t>
        </is>
      </c>
    </row>
    <row r="13">
      <c r="A13" s="3" t="inlineStr">
        <is>
          <t>2016 Omnibus Inventive Plan [Member] | Substitute Options</t>
        </is>
      </c>
    </row>
    <row r="14">
      <c r="A14" s="5" t="inlineStr">
        <is>
          <t>Share-based Compensation Arrangement by Share-based Payment Award, Fair Value Assumptions and Methodology [Abstract]</t>
        </is>
      </c>
    </row>
    <row r="15">
      <c r="A15" s="3" t="inlineStr">
        <is>
          <t>Volatility rate</t>
        </is>
      </c>
      <c r="B15" s="3" t="inlineStr">
        <is>
          <t>80.00%</t>
        </is>
      </c>
    </row>
    <row r="16">
      <c r="A16" s="3" t="inlineStr">
        <is>
          <t>Risk-free rate, minimum</t>
        </is>
      </c>
      <c r="B16" s="3" t="inlineStr">
        <is>
          <t>0.07%</t>
        </is>
      </c>
    </row>
    <row r="17">
      <c r="A17" s="3" t="inlineStr">
        <is>
          <t>Minimum</t>
        </is>
      </c>
    </row>
    <row r="18">
      <c r="A18" s="5" t="inlineStr">
        <is>
          <t>Share-based Compensation Arrangement by Share-based Payment Award, Fair Value Assumptions and Methodology [Abstract]</t>
        </is>
      </c>
    </row>
    <row r="19">
      <c r="A19" s="3" t="inlineStr">
        <is>
          <t>Strike price</t>
        </is>
      </c>
      <c r="B19" s="8" t="n">
        <v>10.03</v>
      </c>
      <c r="C19" s="8" t="n">
        <v>2.22</v>
      </c>
    </row>
    <row r="20">
      <c r="A20" s="3" t="inlineStr">
        <is>
          <t>Expected term</t>
        </is>
      </c>
      <c r="B20" s="3" t="inlineStr">
        <is>
          <t>5 years 3 months</t>
        </is>
      </c>
      <c r="C20" s="3" t="inlineStr">
        <is>
          <t>4 years 8 months 8 days</t>
        </is>
      </c>
    </row>
    <row r="21">
      <c r="A21" s="3" t="inlineStr">
        <is>
          <t>Minimum | 2016 Omnibus Inventive Plan [Member] | Original Options [Member]</t>
        </is>
      </c>
    </row>
    <row r="22">
      <c r="A22" s="5" t="inlineStr">
        <is>
          <t>Share-based Compensation Arrangement by Share-based Payment Award, Fair Value Assumptions and Methodology [Abstract]</t>
        </is>
      </c>
    </row>
    <row r="23">
      <c r="A23" s="3" t="inlineStr">
        <is>
          <t>Strike price</t>
        </is>
      </c>
      <c r="B23" s="6" t="n">
        <v>1</v>
      </c>
    </row>
    <row r="24">
      <c r="A24" s="3" t="inlineStr">
        <is>
          <t>Expected term</t>
        </is>
      </c>
      <c r="B24" s="3" t="inlineStr">
        <is>
          <t>2 months 4 days</t>
        </is>
      </c>
    </row>
    <row r="25">
      <c r="A25" s="3" t="inlineStr">
        <is>
          <t>Minimum | 2016 Omnibus Inventive Plan [Member] | Substitute Options</t>
        </is>
      </c>
    </row>
    <row r="26">
      <c r="A26" s="5" t="inlineStr">
        <is>
          <t>Share-based Compensation Arrangement by Share-based Payment Award, Fair Value Assumptions and Methodology [Abstract]</t>
        </is>
      </c>
    </row>
    <row r="27">
      <c r="A27" s="3" t="inlineStr">
        <is>
          <t>Strike price</t>
        </is>
      </c>
      <c r="B27" s="8" t="n">
        <v>0.2</v>
      </c>
    </row>
    <row r="28">
      <c r="A28" s="3" t="inlineStr">
        <is>
          <t>Expected term</t>
        </is>
      </c>
      <c r="B28" s="3" t="inlineStr">
        <is>
          <t>2 months 4 days</t>
        </is>
      </c>
    </row>
    <row r="29">
      <c r="A29" s="3" t="inlineStr">
        <is>
          <t>Maximum</t>
        </is>
      </c>
    </row>
    <row r="30">
      <c r="A30" s="5" t="inlineStr">
        <is>
          <t>Share-based Compensation Arrangement by Share-based Payment Award, Fair Value Assumptions and Methodology [Abstract]</t>
        </is>
      </c>
    </row>
    <row r="31">
      <c r="A31" s="3" t="inlineStr">
        <is>
          <t>Strike price</t>
        </is>
      </c>
      <c r="B31" s="8" t="n">
        <v>23.41</v>
      </c>
      <c r="C31" s="8" t="n">
        <v>3.07</v>
      </c>
    </row>
    <row r="32">
      <c r="A32" s="3" t="inlineStr">
        <is>
          <t>Expected term</t>
        </is>
      </c>
      <c r="B32" s="3" t="inlineStr">
        <is>
          <t>6 years 6 months</t>
        </is>
      </c>
      <c r="C32" s="3" t="inlineStr">
        <is>
          <t>5 years 10 months 24 days</t>
        </is>
      </c>
    </row>
    <row r="33">
      <c r="A33" s="3" t="inlineStr">
        <is>
          <t>Maximum | 2016 Omnibus Inventive Plan [Member] | Original Options [Member]</t>
        </is>
      </c>
    </row>
    <row r="34">
      <c r="A34" s="5" t="inlineStr">
        <is>
          <t>Share-based Compensation Arrangement by Share-based Payment Award, Fair Value Assumptions and Methodology [Abstract]</t>
        </is>
      </c>
    </row>
    <row r="35">
      <c r="A35" s="3" t="inlineStr">
        <is>
          <t>Strike price</t>
        </is>
      </c>
      <c r="B35" s="8" t="n">
        <v>72.3</v>
      </c>
    </row>
    <row r="36">
      <c r="A36" s="3" t="inlineStr">
        <is>
          <t>Expected term</t>
        </is>
      </c>
      <c r="B36" s="3" t="inlineStr">
        <is>
          <t>5 years 11 months 26 days</t>
        </is>
      </c>
    </row>
    <row r="37">
      <c r="A37" s="3" t="inlineStr">
        <is>
          <t>Maximum | 2016 Omnibus Inventive Plan [Member] | Substitute Options</t>
        </is>
      </c>
    </row>
    <row r="38">
      <c r="A38" s="5" t="inlineStr">
        <is>
          <t>Share-based Compensation Arrangement by Share-based Payment Award, Fair Value Assumptions and Methodology [Abstract]</t>
        </is>
      </c>
    </row>
    <row r="39">
      <c r="A39" s="3" t="inlineStr">
        <is>
          <t>Strike price</t>
        </is>
      </c>
      <c r="B39" s="8" t="n">
        <v>14.58</v>
      </c>
    </row>
    <row r="40">
      <c r="A40" s="3" t="inlineStr">
        <is>
          <t>Risk-free rate, maximum</t>
        </is>
      </c>
      <c r="B40" s="3" t="inlineStr">
        <is>
          <t>0.79%</t>
        </is>
      </c>
    </row>
    <row r="41">
      <c r="A41" s="3" t="inlineStr">
        <is>
          <t>Expected term</t>
        </is>
      </c>
      <c r="B41" s="3" t="inlineStr">
        <is>
          <t>5 years 11 months 2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Legacy NeuroRx 2016 Omnibus Incentive Plan (Details)</t>
        </is>
      </c>
      <c r="B1" s="2" t="inlineStr">
        <is>
          <t>9 Months Ended</t>
        </is>
      </c>
    </row>
    <row r="2">
      <c r="B2" s="2" t="inlineStr">
        <is>
          <t>Sep. 30, 2021USD ($)</t>
        </is>
      </c>
    </row>
    <row r="3">
      <c r="A3" s="3" t="inlineStr">
        <is>
          <t>Vested substitute options</t>
        </is>
      </c>
    </row>
    <row r="4">
      <c r="A4" s="5" t="inlineStr">
        <is>
          <t>Share-based Payment Arrangement, Expensed and Capitalized, Amount [Line Items]</t>
        </is>
      </c>
    </row>
    <row r="5">
      <c r="A5" s="3" t="inlineStr">
        <is>
          <t>Share-based Payment Arrangement, Plan Modification, Incremental Cost</t>
        </is>
      </c>
      <c r="B5" s="6" t="n">
        <v>1014640</v>
      </c>
    </row>
    <row r="6">
      <c r="A6" s="3" t="inlineStr">
        <is>
          <t>Vested substitute options | General and administrative</t>
        </is>
      </c>
    </row>
    <row r="7">
      <c r="A7" s="5" t="inlineStr">
        <is>
          <t>Share-based Payment Arrangement, Expensed and Capitalized, Amount [Line Items]</t>
        </is>
      </c>
    </row>
    <row r="8">
      <c r="A8" s="3" t="inlineStr">
        <is>
          <t>Share-based Payment Arrangement, Plan Modification, Incremental Cost</t>
        </is>
      </c>
      <c r="B8" s="4" t="n">
        <v>993500</v>
      </c>
    </row>
    <row r="9">
      <c r="A9" s="3" t="inlineStr">
        <is>
          <t>Vested substitute options | Research and development</t>
        </is>
      </c>
    </row>
    <row r="10">
      <c r="A10" s="5" t="inlineStr">
        <is>
          <t>Share-based Payment Arrangement, Expensed and Capitalized, Amount [Line Items]</t>
        </is>
      </c>
    </row>
    <row r="11">
      <c r="A11" s="3" t="inlineStr">
        <is>
          <t>Share-based Payment Arrangement, Plan Modification, Incremental Cost</t>
        </is>
      </c>
      <c r="B11" s="4" t="n">
        <v>21140</v>
      </c>
    </row>
    <row r="12">
      <c r="A12" s="3" t="inlineStr">
        <is>
          <t>Unvested substitute options</t>
        </is>
      </c>
    </row>
    <row r="13">
      <c r="A13" s="5" t="inlineStr">
        <is>
          <t>Share-based Payment Arrangement, Expensed and Capitalized, Amount [Line Items]</t>
        </is>
      </c>
    </row>
    <row r="14">
      <c r="A14" s="3" t="inlineStr">
        <is>
          <t>Share-based Payment Arrangement, Plan Modification, Incremental Cost</t>
        </is>
      </c>
      <c r="B14" s="6" t="n">
        <v>258774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2021 Omnibus Incentive Plan (Details) - 2021 Omnibus Incentive Plan</t>
        </is>
      </c>
      <c r="B1" s="2" t="inlineStr">
        <is>
          <t>9 Months Ended</t>
        </is>
      </c>
    </row>
    <row r="2">
      <c r="B2" s="2" t="inlineStr">
        <is>
          <t>Sep. 30, 2021shares</t>
        </is>
      </c>
    </row>
    <row r="3">
      <c r="A3" s="5" t="inlineStr">
        <is>
          <t>Share-based Compensation Arrangement by Share-based Payment Award [Line Items]</t>
        </is>
      </c>
    </row>
    <row r="4">
      <c r="A4" s="3" t="inlineStr">
        <is>
          <t>Number of shares authorized for issuance</t>
        </is>
      </c>
      <c r="B4" s="4" t="n">
        <v>5373049</v>
      </c>
    </row>
    <row r="5">
      <c r="A5" s="3" t="inlineStr">
        <is>
          <t>Share-based Compensation Arrangement by Share-based Payment Award, Options, Grants in Period, Net of Forfeitures</t>
        </is>
      </c>
      <c r="B5" s="4" t="n">
        <v>732460</v>
      </c>
    </row>
    <row r="6">
      <c r="A6" s="3" t="inlineStr">
        <is>
          <t>Number of shares remain available for issuance</t>
        </is>
      </c>
      <c r="B6" s="4" t="n">
        <v>46405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 Based Compensation - Summary of grant date of stock option award (Details) - $ / shares</t>
        </is>
      </c>
      <c r="B1" s="2" t="inlineStr">
        <is>
          <t>9 Months Ended</t>
        </is>
      </c>
      <c r="C1" s="2" t="inlineStr">
        <is>
          <t>12 Months Ended</t>
        </is>
      </c>
    </row>
    <row r="2">
      <c r="B2" s="2" t="inlineStr">
        <is>
          <t>Sep. 30, 2021</t>
        </is>
      </c>
      <c r="C2" s="2" t="inlineStr">
        <is>
          <t>Dec. 31, 2020</t>
        </is>
      </c>
    </row>
    <row r="3">
      <c r="A3" s="5" t="inlineStr">
        <is>
          <t>Share-based Compensation Arrangement by Share-based Payment Award [Line Items]</t>
        </is>
      </c>
    </row>
    <row r="4">
      <c r="A4" s="3" t="inlineStr">
        <is>
          <t>Risk-free rate of interest, minimum</t>
        </is>
      </c>
      <c r="B4" s="3" t="inlineStr">
        <is>
          <t>0.69%</t>
        </is>
      </c>
      <c r="C4" s="3" t="inlineStr">
        <is>
          <t>0.79%</t>
        </is>
      </c>
    </row>
    <row r="5">
      <c r="A5" s="3" t="inlineStr">
        <is>
          <t>Risk-free rate of interest, maximum</t>
        </is>
      </c>
      <c r="B5" s="3" t="inlineStr">
        <is>
          <t>1.24%</t>
        </is>
      </c>
    </row>
    <row r="6">
      <c r="A6" s="3" t="inlineStr">
        <is>
          <t>Expected stock price volatility</t>
        </is>
      </c>
      <c r="C6" s="3" t="inlineStr">
        <is>
          <t>80.00%</t>
        </is>
      </c>
    </row>
    <row r="7">
      <c r="A7" s="3" t="inlineStr">
        <is>
          <t>Dividend yield</t>
        </is>
      </c>
      <c r="B7" s="3" t="inlineStr">
        <is>
          <t>0.00%</t>
        </is>
      </c>
      <c r="C7" s="3" t="inlineStr">
        <is>
          <t>0.00%</t>
        </is>
      </c>
    </row>
    <row r="8">
      <c r="A8" s="3" t="inlineStr">
        <is>
          <t>Minimum</t>
        </is>
      </c>
    </row>
    <row r="9">
      <c r="A9" s="5" t="inlineStr">
        <is>
          <t>Share-based Compensation Arrangement by Share-based Payment Award [Line Items]</t>
        </is>
      </c>
    </row>
    <row r="10">
      <c r="A10" s="3" t="inlineStr">
        <is>
          <t>Exercise price</t>
        </is>
      </c>
      <c r="B10" s="8" t="n">
        <v>10.03</v>
      </c>
      <c r="C10" s="8" t="n">
        <v>2.22</v>
      </c>
    </row>
    <row r="11">
      <c r="A11" s="3" t="inlineStr">
        <is>
          <t>Expected term (years)</t>
        </is>
      </c>
      <c r="B11" s="3" t="inlineStr">
        <is>
          <t>5 years 3 months</t>
        </is>
      </c>
      <c r="C11" s="3" t="inlineStr">
        <is>
          <t>4 years 8 months 8 days</t>
        </is>
      </c>
    </row>
    <row r="12">
      <c r="A12" s="3" t="inlineStr">
        <is>
          <t>Maximum</t>
        </is>
      </c>
    </row>
    <row r="13">
      <c r="A13" s="5" t="inlineStr">
        <is>
          <t>Share-based Compensation Arrangement by Share-based Payment Award [Line Items]</t>
        </is>
      </c>
    </row>
    <row r="14">
      <c r="A14" s="3" t="inlineStr">
        <is>
          <t>Exercise price</t>
        </is>
      </c>
      <c r="B14" s="8" t="n">
        <v>23.41</v>
      </c>
      <c r="C14" s="8" t="n">
        <v>3.07</v>
      </c>
    </row>
    <row r="15">
      <c r="A15" s="3" t="inlineStr">
        <is>
          <t>Expected term (years)</t>
        </is>
      </c>
      <c r="B15" s="3" t="inlineStr">
        <is>
          <t>6 years 6 months</t>
        </is>
      </c>
      <c r="C15" s="3" t="inlineStr">
        <is>
          <t>5 years 10 months 2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5" customWidth="1" min="5" max="5"/>
    <col width="14" customWidth="1" min="6" max="6"/>
    <col width="25" customWidth="1" min="7" max="7"/>
  </cols>
  <sheetData>
    <row r="1">
      <c r="A1" s="1" t="inlineStr">
        <is>
          <t>Share based compensation - Summary of stock option activity (Details) - USD ($)</t>
        </is>
      </c>
      <c r="B1" s="2" t="inlineStr">
        <is>
          <t>Jul. 27, 2021</t>
        </is>
      </c>
      <c r="C1" s="2" t="inlineStr">
        <is>
          <t>Sep. 30, 2021</t>
        </is>
      </c>
      <c r="D1" s="2" t="inlineStr">
        <is>
          <t>Jun. 30, 2021</t>
        </is>
      </c>
      <c r="E1" s="2" t="inlineStr">
        <is>
          <t>Mar. 31, 2021</t>
        </is>
      </c>
      <c r="F1" s="2" t="inlineStr">
        <is>
          <t>Sep. 30, 2021</t>
        </is>
      </c>
      <c r="G1" s="2" t="inlineStr">
        <is>
          <t>Dec. 31, 2020</t>
        </is>
      </c>
    </row>
    <row r="2">
      <c r="A2" s="5" t="inlineStr">
        <is>
          <t>Number of shares</t>
        </is>
      </c>
    </row>
    <row r="3">
      <c r="A3" s="3" t="inlineStr">
        <is>
          <t>Outstanding at the beginning</t>
        </is>
      </c>
      <c r="C3" s="4" t="n">
        <v>2919493</v>
      </c>
      <c r="E3" s="4" t="n">
        <v>2414303</v>
      </c>
      <c r="F3" s="4" t="n">
        <v>2414303</v>
      </c>
    </row>
    <row r="4">
      <c r="A4" s="3" t="inlineStr">
        <is>
          <t>Granted</t>
        </is>
      </c>
      <c r="E4" s="4" t="n">
        <v>210800</v>
      </c>
    </row>
    <row r="5">
      <c r="A5" s="3" t="inlineStr">
        <is>
          <t>Exercised</t>
        </is>
      </c>
      <c r="B5" s="4" t="n">
        <v>-1833596</v>
      </c>
    </row>
    <row r="6">
      <c r="A6" s="3" t="inlineStr">
        <is>
          <t>Forfeited</t>
        </is>
      </c>
      <c r="E6" s="4" t="n">
        <v>-198400</v>
      </c>
    </row>
    <row r="7">
      <c r="A7" s="3" t="inlineStr">
        <is>
          <t>Outstanding at the end</t>
        </is>
      </c>
      <c r="D7" s="4" t="n">
        <v>2919493</v>
      </c>
      <c r="G7" s="4" t="n">
        <v>2414303</v>
      </c>
    </row>
    <row r="8">
      <c r="A8" s="5" t="inlineStr">
        <is>
          <t>Weighted average exercise price</t>
        </is>
      </c>
    </row>
    <row r="9">
      <c r="A9" s="3" t="inlineStr">
        <is>
          <t>Outstanding at the beginning (in dollars per share)</t>
        </is>
      </c>
      <c r="C9" s="8" t="n">
        <v>5.25</v>
      </c>
      <c r="E9" s="8" t="n">
        <v>2.17</v>
      </c>
      <c r="F9" s="8" t="n">
        <v>2.17</v>
      </c>
    </row>
    <row r="10">
      <c r="A10" s="3" t="inlineStr">
        <is>
          <t>Granted (in dollars per share)</t>
        </is>
      </c>
      <c r="E10" s="9" t="n">
        <v>11.69</v>
      </c>
    </row>
    <row r="11">
      <c r="A11" s="3" t="inlineStr">
        <is>
          <t>Forfeited (in dollars per share)</t>
        </is>
      </c>
      <c r="E11" s="8" t="n">
        <v>-2.22</v>
      </c>
    </row>
    <row r="12">
      <c r="A12" s="3" t="inlineStr">
        <is>
          <t>Outstanding at the end (in dollars per share)</t>
        </is>
      </c>
      <c r="D12" s="8" t="n">
        <v>5.25</v>
      </c>
      <c r="G12" s="8" t="n">
        <v>2.17</v>
      </c>
    </row>
    <row r="13">
      <c r="A13" s="5" t="inlineStr">
        <is>
          <t>Weighted average remaining remaining term (in years)</t>
        </is>
      </c>
    </row>
    <row r="14">
      <c r="A14" s="3" t="inlineStr">
        <is>
          <t>Outstanding</t>
        </is>
      </c>
      <c r="D14" s="3" t="inlineStr">
        <is>
          <t>9 years</t>
        </is>
      </c>
      <c r="G14" s="3" t="inlineStr">
        <is>
          <t>8 years 2 months 12 days</t>
        </is>
      </c>
    </row>
    <row r="15">
      <c r="A15" s="3" t="inlineStr">
        <is>
          <t>Granted (in years)</t>
        </is>
      </c>
      <c r="E15" s="3" t="inlineStr">
        <is>
          <t>9 years 9 months 18 days</t>
        </is>
      </c>
    </row>
    <row r="16">
      <c r="A16" s="5" t="inlineStr">
        <is>
          <t>Aggregate intrinsic value</t>
        </is>
      </c>
    </row>
    <row r="17">
      <c r="A17" s="3" t="inlineStr">
        <is>
          <t>Outstanding at the beginning (in dollars)</t>
        </is>
      </c>
      <c r="C17" s="6" t="n">
        <v>20558299</v>
      </c>
      <c r="E17" s="6" t="n">
        <v>53659966</v>
      </c>
      <c r="F17" s="6" t="n">
        <v>53659966</v>
      </c>
    </row>
    <row r="18">
      <c r="A18" s="3" t="inlineStr">
        <is>
          <t>Granted (in dollars)</t>
        </is>
      </c>
      <c r="E18" s="4" t="n">
        <v>3825276</v>
      </c>
    </row>
    <row r="19">
      <c r="A19" s="3" t="inlineStr">
        <is>
          <t>Forfeited</t>
        </is>
      </c>
      <c r="E19" s="6" t="n">
        <v>-6587328</v>
      </c>
    </row>
    <row r="20">
      <c r="A20" s="3" t="inlineStr">
        <is>
          <t>Outstanding at the end (in dollars)</t>
        </is>
      </c>
      <c r="D20" s="6" t="n">
        <v>20558299</v>
      </c>
      <c r="G20" s="6" t="n">
        <v>53659966</v>
      </c>
    </row>
    <row r="21">
      <c r="A21" s="3" t="inlineStr">
        <is>
          <t>2016 Omnibus Inventive Plan [Member]</t>
        </is>
      </c>
    </row>
    <row r="22">
      <c r="A22" s="5" t="inlineStr">
        <is>
          <t>Number of shares</t>
        </is>
      </c>
    </row>
    <row r="23">
      <c r="A23" s="3" t="inlineStr">
        <is>
          <t>Outstanding at the beginning</t>
        </is>
      </c>
      <c r="D23" s="4" t="n">
        <v>2426703</v>
      </c>
    </row>
    <row r="24">
      <c r="A24" s="3" t="inlineStr">
        <is>
          <t>Granted</t>
        </is>
      </c>
      <c r="C24" s="4" t="n">
        <v>82890</v>
      </c>
      <c r="D24" s="4" t="n">
        <v>587030</v>
      </c>
    </row>
    <row r="25">
      <c r="A25" s="3" t="inlineStr">
        <is>
          <t>Exercised</t>
        </is>
      </c>
      <c r="C25" s="4" t="n">
        <v>-511065</v>
      </c>
      <c r="D25" s="4" t="n">
        <v>-4960</v>
      </c>
    </row>
    <row r="26">
      <c r="A26" s="3" t="inlineStr">
        <is>
          <t>Forfeited</t>
        </is>
      </c>
      <c r="C26" s="4" t="n">
        <v>-102507</v>
      </c>
      <c r="D26" s="4" t="n">
        <v>-89280</v>
      </c>
    </row>
    <row r="27">
      <c r="A27" s="3" t="inlineStr">
        <is>
          <t>Outstanding at the end</t>
        </is>
      </c>
      <c r="C27" s="4" t="n">
        <v>2388811</v>
      </c>
      <c r="E27" s="4" t="n">
        <v>2426703</v>
      </c>
      <c r="F27" s="4" t="n">
        <v>2388811</v>
      </c>
    </row>
    <row r="28">
      <c r="A28" s="5" t="inlineStr">
        <is>
          <t>Weighted average exercise price</t>
        </is>
      </c>
    </row>
    <row r="29">
      <c r="A29" s="3" t="inlineStr">
        <is>
          <t>Outstanding at the beginning (in dollars per share)</t>
        </is>
      </c>
      <c r="D29" s="8" t="n">
        <v>14.58</v>
      </c>
    </row>
    <row r="30">
      <c r="A30" s="3" t="inlineStr">
        <is>
          <t>Granted (in dollars per share)</t>
        </is>
      </c>
      <c r="C30" s="8" t="n">
        <v>13.68</v>
      </c>
      <c r="D30" s="9" t="n">
        <v>14.94</v>
      </c>
    </row>
    <row r="31">
      <c r="A31" s="3" t="inlineStr">
        <is>
          <t>Exercised (in dollars per share)</t>
        </is>
      </c>
      <c r="C31" s="9" t="n">
        <v>-2.22</v>
      </c>
      <c r="D31" s="9" t="n">
        <v>-3.07</v>
      </c>
    </row>
    <row r="32">
      <c r="A32" s="3" t="inlineStr">
        <is>
          <t>Forfeited (in dollars per share)</t>
        </is>
      </c>
      <c r="C32" s="9" t="n">
        <v>-3.07</v>
      </c>
      <c r="D32" s="8" t="n">
        <v>-7.86</v>
      </c>
    </row>
    <row r="33">
      <c r="A33" s="3" t="inlineStr">
        <is>
          <t>Outstanding at the end (in dollars per share)</t>
        </is>
      </c>
      <c r="C33" s="8" t="n">
        <v>6.04</v>
      </c>
      <c r="E33" s="8" t="n">
        <v>14.58</v>
      </c>
      <c r="F33" s="8" t="n">
        <v>6.04</v>
      </c>
    </row>
    <row r="34">
      <c r="A34" s="5" t="inlineStr">
        <is>
          <t>Weighted average remaining remaining term (in years)</t>
        </is>
      </c>
    </row>
    <row r="35">
      <c r="A35" s="3" t="inlineStr">
        <is>
          <t>Outstanding</t>
        </is>
      </c>
      <c r="C35" s="3" t="inlineStr">
        <is>
          <t>8 years 1 month 6 days</t>
        </is>
      </c>
      <c r="E35" s="3" t="inlineStr">
        <is>
          <t>8 years 8 months 12 days</t>
        </is>
      </c>
    </row>
    <row r="36">
      <c r="A36" s="3" t="inlineStr">
        <is>
          <t>Granted (in years)</t>
        </is>
      </c>
      <c r="C36" s="3" t="inlineStr">
        <is>
          <t>9 years 10 months 24 days</t>
        </is>
      </c>
      <c r="D36" s="3" t="inlineStr">
        <is>
          <t>9 years 10 months 24 days</t>
        </is>
      </c>
    </row>
    <row r="37">
      <c r="A37" s="3" t="inlineStr">
        <is>
          <t>Forfeited (in years)</t>
        </is>
      </c>
      <c r="C37" s="3" t="inlineStr">
        <is>
          <t>0 years</t>
        </is>
      </c>
    </row>
    <row r="38">
      <c r="A38" s="3" t="inlineStr">
        <is>
          <t>Exercised (in years)</t>
        </is>
      </c>
      <c r="C38" s="3" t="inlineStr">
        <is>
          <t>0 years</t>
        </is>
      </c>
    </row>
    <row r="39">
      <c r="A39" s="5" t="inlineStr">
        <is>
          <t>Aggregate intrinsic value</t>
        </is>
      </c>
    </row>
    <row r="40">
      <c r="A40" s="3" t="inlineStr">
        <is>
          <t>Outstanding at the beginning (in dollars)</t>
        </is>
      </c>
      <c r="D40" s="6" t="n">
        <v>30388510</v>
      </c>
    </row>
    <row r="41">
      <c r="A41" s="3" t="inlineStr">
        <is>
          <t>Exercised (in dollars)</t>
        </is>
      </c>
      <c r="C41" s="6" t="n">
        <v>-3602645</v>
      </c>
      <c r="D41" s="4" t="n">
        <v>-42385</v>
      </c>
    </row>
    <row r="42">
      <c r="A42" s="3" t="inlineStr">
        <is>
          <t>Forfeited</t>
        </is>
      </c>
      <c r="C42" s="4" t="n">
        <v>-635543</v>
      </c>
      <c r="D42" s="6" t="n">
        <v>-339082</v>
      </c>
    </row>
    <row r="43">
      <c r="A43" s="3" t="inlineStr">
        <is>
          <t>Outstanding at the end (in dollars)</t>
        </is>
      </c>
      <c r="C43" s="6" t="n">
        <v>12447723</v>
      </c>
      <c r="E43" s="6" t="n">
        <v>30388510</v>
      </c>
      <c r="F43" s="6" t="n">
        <v>12447723</v>
      </c>
    </row>
    <row r="44">
      <c r="A44" s="3" t="inlineStr">
        <is>
          <t>2021 Omnibus Incentive Plan</t>
        </is>
      </c>
    </row>
    <row r="45">
      <c r="A45" s="5" t="inlineStr">
        <is>
          <t>Number of shares</t>
        </is>
      </c>
    </row>
    <row r="46">
      <c r="A46" s="3" t="inlineStr">
        <is>
          <t>Options vested and exercisable</t>
        </is>
      </c>
      <c r="C46" s="4" t="n">
        <v>1250340</v>
      </c>
      <c r="F46" s="4" t="n">
        <v>1250340</v>
      </c>
    </row>
    <row r="47">
      <c r="A47" s="5" t="inlineStr">
        <is>
          <t>Weighted average exercise price</t>
        </is>
      </c>
    </row>
    <row r="48">
      <c r="A48" s="3" t="inlineStr">
        <is>
          <t>Options vested and exercisable</t>
        </is>
      </c>
      <c r="C48" s="8" t="n">
        <v>1.86</v>
      </c>
      <c r="F48" s="8" t="n">
        <v>1.86</v>
      </c>
    </row>
    <row r="49">
      <c r="A49" s="5" t="inlineStr">
        <is>
          <t>Weighted average remaining remaining term (in years)</t>
        </is>
      </c>
    </row>
    <row r="50">
      <c r="A50" s="3" t="inlineStr">
        <is>
          <t>Options vested and exercisable</t>
        </is>
      </c>
      <c r="C50" s="3" t="inlineStr">
        <is>
          <t>6 years 2 months 12 days</t>
        </is>
      </c>
    </row>
    <row r="51">
      <c r="A51" s="5" t="inlineStr">
        <is>
          <t>Aggregate intrinsic value</t>
        </is>
      </c>
    </row>
    <row r="52">
      <c r="A52" s="3" t="inlineStr">
        <is>
          <t>Options vested and exercisable</t>
        </is>
      </c>
      <c r="C52" s="6" t="n">
        <v>9418169</v>
      </c>
      <c r="F52" s="6" t="n">
        <v>9418169</v>
      </c>
    </row>
    <row r="53">
      <c r="A53" s="3" t="inlineStr">
        <is>
          <t>As previously reported</t>
        </is>
      </c>
    </row>
    <row r="54">
      <c r="A54" s="5" t="inlineStr">
        <is>
          <t>Number of shares</t>
        </is>
      </c>
    </row>
    <row r="55">
      <c r="A55" s="3" t="inlineStr">
        <is>
          <t>Outstanding at the beginning (as previously reported)</t>
        </is>
      </c>
      <c r="G55" s="4" t="n">
        <v>486755</v>
      </c>
    </row>
    <row r="56">
      <c r="A56" s="5" t="inlineStr">
        <is>
          <t>Weighted average exercise price</t>
        </is>
      </c>
    </row>
    <row r="57">
      <c r="A57" s="3" t="inlineStr">
        <is>
          <t>Outstanding at the beginning (as previously reported)</t>
        </is>
      </c>
      <c r="G57" s="8" t="n">
        <v>10.79</v>
      </c>
    </row>
    <row r="58">
      <c r="A58" s="5" t="inlineStr">
        <is>
          <t>Weighted average remaining remaining term (in years)</t>
        </is>
      </c>
    </row>
    <row r="59">
      <c r="A59" s="3" t="inlineStr">
        <is>
          <t>Outstanding at the beginning (as previously reported) (in years)</t>
        </is>
      </c>
      <c r="G59" s="3" t="inlineStr">
        <is>
          <t>8 years 9 months 18 days</t>
        </is>
      </c>
    </row>
    <row r="60">
      <c r="A60" s="5" t="inlineStr">
        <is>
          <t>Aggregate intrinsic value</t>
        </is>
      </c>
    </row>
    <row r="61">
      <c r="A61" s="3" t="inlineStr">
        <is>
          <t>Outstanding at the beginning (as previously reported) (in dollars)</t>
        </is>
      </c>
      <c r="G61" s="6" t="n">
        <v>19571655</v>
      </c>
    </row>
    <row r="62">
      <c r="A62" s="3" t="inlineStr">
        <is>
          <t>Retroactive application of reverse recapitalization</t>
        </is>
      </c>
    </row>
    <row r="63">
      <c r="A63" s="5" t="inlineStr">
        <is>
          <t>Number of shares</t>
        </is>
      </c>
    </row>
    <row r="64">
      <c r="A64" s="3" t="inlineStr">
        <is>
          <t>Retroactive application of reverse recapitalization</t>
        </is>
      </c>
      <c r="G64" s="4" t="n">
        <v>1927548</v>
      </c>
    </row>
    <row r="65">
      <c r="A65" s="5" t="inlineStr">
        <is>
          <t>Weighted average exercise price</t>
        </is>
      </c>
    </row>
    <row r="66">
      <c r="A66" s="3" t="inlineStr">
        <is>
          <t>Retroactive application of reverse recapitalization</t>
        </is>
      </c>
      <c r="G66" s="8" t="n">
        <v>-8.61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Recognition of 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Payment Arrangement, Expensed and Capitalized, Amount [Line Items]</t>
        </is>
      </c>
    </row>
    <row r="4">
      <c r="A4" s="3" t="inlineStr">
        <is>
          <t>Stock-based compensation expense allocated</t>
        </is>
      </c>
      <c r="B4" s="6" t="n">
        <v>1559825</v>
      </c>
      <c r="C4" s="6" t="n">
        <v>190750</v>
      </c>
      <c r="D4" s="6" t="n">
        <v>6214853</v>
      </c>
      <c r="E4" s="6" t="n">
        <v>373018</v>
      </c>
    </row>
    <row r="5">
      <c r="A5" s="3" t="inlineStr">
        <is>
          <t>Unrecognized compensation costs expected to be recognized</t>
        </is>
      </c>
      <c r="B5" s="4" t="n">
        <v>8152105</v>
      </c>
      <c r="D5" s="4" t="n">
        <v>8152105</v>
      </c>
    </row>
    <row r="6">
      <c r="A6" s="3" t="inlineStr">
        <is>
          <t>General and administrative</t>
        </is>
      </c>
    </row>
    <row r="7">
      <c r="A7" s="5" t="inlineStr">
        <is>
          <t>Share-based Payment Arrangement, Expensed and Capitalized, Amount [Line Items]</t>
        </is>
      </c>
    </row>
    <row r="8">
      <c r="A8" s="3" t="inlineStr">
        <is>
          <t>Stock-based compensation expense allocated</t>
        </is>
      </c>
      <c r="B8" s="4" t="n">
        <v>1340023</v>
      </c>
      <c r="C8" s="4" t="n">
        <v>64604</v>
      </c>
      <c r="D8" s="4" t="n">
        <v>5778606</v>
      </c>
      <c r="E8" s="4" t="n">
        <v>182073</v>
      </c>
    </row>
    <row r="9">
      <c r="A9" s="3" t="inlineStr">
        <is>
          <t>Research and development</t>
        </is>
      </c>
    </row>
    <row r="10">
      <c r="A10" s="5" t="inlineStr">
        <is>
          <t>Share-based Payment Arrangement, Expensed and Capitalized, Amount [Line Items]</t>
        </is>
      </c>
    </row>
    <row r="11">
      <c r="A11" s="3" t="inlineStr">
        <is>
          <t>Stock-based compensation expense allocated</t>
        </is>
      </c>
      <c r="B11" s="6" t="n">
        <v>219802</v>
      </c>
      <c r="C11" s="6" t="n">
        <v>126146</v>
      </c>
      <c r="D11" s="6" t="n">
        <v>436247</v>
      </c>
      <c r="E11" s="6" t="n">
        <v>1909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 Level 3 - USD ($)</t>
        </is>
      </c>
      <c r="B1" s="2" t="inlineStr">
        <is>
          <t>Sep. 30, 2021</t>
        </is>
      </c>
      <c r="C1" s="2" t="inlineStr">
        <is>
          <t>Dec. 31, 2020</t>
        </is>
      </c>
    </row>
    <row r="2">
      <c r="A2" s="5" t="inlineStr">
        <is>
          <t>Liabilities:</t>
        </is>
      </c>
    </row>
    <row r="3">
      <c r="A3" s="3" t="inlineStr">
        <is>
          <t>Warrant liabilities (Note 10)</t>
        </is>
      </c>
      <c r="B3" s="6" t="n">
        <v>775263</v>
      </c>
      <c r="C3" s="6" t="n">
        <v>0</v>
      </c>
    </row>
    <row r="4">
      <c r="A4" s="3" t="inlineStr">
        <is>
          <t>Earnout Cash liability (Note 4)</t>
        </is>
      </c>
      <c r="B4" s="6" t="n">
        <v>26283238</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 Significant unobservable inputs (Details) - $ / shares</t>
        </is>
      </c>
      <c r="B1" s="2" t="inlineStr">
        <is>
          <t>9 Months Ended</t>
        </is>
      </c>
      <c r="C1" s="2" t="inlineStr">
        <is>
          <t>12 Months Ended</t>
        </is>
      </c>
    </row>
    <row r="2">
      <c r="B2" s="2" t="inlineStr">
        <is>
          <t>Sep. 30, 2021</t>
        </is>
      </c>
      <c r="C2" s="2" t="inlineStr">
        <is>
          <t>Dec. 31, 2020</t>
        </is>
      </c>
    </row>
    <row r="3">
      <c r="A3" s="5" t="inlineStr">
        <is>
          <t>Fair Value Measurements</t>
        </is>
      </c>
    </row>
    <row r="4">
      <c r="A4" s="3" t="inlineStr">
        <is>
          <t>Stock price on valuation date</t>
        </is>
      </c>
      <c r="B4" s="8" t="n">
        <v>9.27</v>
      </c>
      <c r="C4" s="8" t="n">
        <v>11.62</v>
      </c>
    </row>
    <row r="5">
      <c r="A5" s="3" t="inlineStr">
        <is>
          <t>Exercise price per share</t>
        </is>
      </c>
      <c r="B5" s="8" t="n">
        <v>11.5</v>
      </c>
      <c r="C5" s="8" t="n">
        <v>11.5</v>
      </c>
    </row>
    <row r="6">
      <c r="A6" s="3" t="inlineStr">
        <is>
          <t>Expected life</t>
        </is>
      </c>
      <c r="B6" s="3" t="inlineStr">
        <is>
          <t>4 years 7 months 24 days</t>
        </is>
      </c>
      <c r="C6" s="3" t="inlineStr">
        <is>
          <t>4 years 10 months 24 days</t>
        </is>
      </c>
    </row>
    <row r="7">
      <c r="A7" s="3" t="inlineStr">
        <is>
          <t>Volatility</t>
        </is>
      </c>
      <c r="B7" s="3" t="inlineStr">
        <is>
          <t>85.90%</t>
        </is>
      </c>
      <c r="C7" s="3" t="inlineStr">
        <is>
          <t>35.70%</t>
        </is>
      </c>
    </row>
    <row r="8">
      <c r="A8" s="3" t="inlineStr">
        <is>
          <t>Risk-free rate</t>
        </is>
      </c>
      <c r="B8" s="3" t="inlineStr">
        <is>
          <t>0.90%</t>
        </is>
      </c>
      <c r="C8" s="3" t="inlineStr">
        <is>
          <t>0.85%</t>
        </is>
      </c>
    </row>
    <row r="9">
      <c r="A9" s="3" t="inlineStr">
        <is>
          <t>Fair value of warrants</t>
        </is>
      </c>
      <c r="B9" s="8" t="n">
        <v>5.69</v>
      </c>
      <c r="C9" s="8" t="n">
        <v>3.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warrant liabilities (Details) - Common stock warrants - USD ($)</t>
        </is>
      </c>
      <c r="B1" s="2" t="inlineStr">
        <is>
          <t>3 Months Ended</t>
        </is>
      </c>
      <c r="C1" s="2" t="inlineStr">
        <is>
          <t>6 Months Ended</t>
        </is>
      </c>
    </row>
    <row r="2">
      <c r="B2" s="2" t="inlineStr">
        <is>
          <t>Sep. 30, 2021</t>
        </is>
      </c>
      <c r="C2" s="2" t="inlineStr">
        <is>
          <t>Jun. 30, 2021</t>
        </is>
      </c>
    </row>
    <row r="3">
      <c r="A3" s="5" t="inlineStr">
        <is>
          <t>Fair Value, Liabilities Measured on Recurring Basis, Unobservable Input Reconciliation [Line Items]</t>
        </is>
      </c>
    </row>
    <row r="4">
      <c r="A4" s="3" t="inlineStr">
        <is>
          <t>Balance at the beginning balance</t>
        </is>
      </c>
      <c r="B4" s="6" t="n">
        <v>515025</v>
      </c>
    </row>
    <row r="5">
      <c r="A5" s="3" t="inlineStr">
        <is>
          <t>Additions pursuant to Merger</t>
        </is>
      </c>
      <c r="C5" s="6" t="n">
        <v>1983674</v>
      </c>
    </row>
    <row r="6">
      <c r="A6" s="3" t="inlineStr">
        <is>
          <t>(Gain) loss upon re-measurement</t>
        </is>
      </c>
      <c r="B6" s="4" t="n">
        <v>260238</v>
      </c>
      <c r="C6" s="4" t="n">
        <v>-1468649</v>
      </c>
    </row>
    <row r="7">
      <c r="A7" s="3" t="inlineStr">
        <is>
          <t>Balance at the ending balance</t>
        </is>
      </c>
      <c r="B7" s="6" t="n">
        <v>775263</v>
      </c>
      <c r="C7" s="6" t="n">
        <v>515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econciliation of Earnout Cash liability (Details) - Earnout Cash liability - USD ($)</t>
        </is>
      </c>
      <c r="B1" s="2" t="inlineStr">
        <is>
          <t>3 Months Ended</t>
        </is>
      </c>
      <c r="C1" s="2" t="inlineStr">
        <is>
          <t>6 Months Ended</t>
        </is>
      </c>
    </row>
    <row r="2">
      <c r="B2" s="2" t="inlineStr">
        <is>
          <t>Sep. 30, 2021</t>
        </is>
      </c>
      <c r="C2" s="2" t="inlineStr">
        <is>
          <t>Jun. 30, 2021</t>
        </is>
      </c>
    </row>
    <row r="3">
      <c r="A3" s="5" t="inlineStr">
        <is>
          <t>Fair Value, Liabilities Measured on Recurring Basis, Unobservable Input Reconciliation [Line Items]</t>
        </is>
      </c>
    </row>
    <row r="4">
      <c r="A4" s="3" t="inlineStr">
        <is>
          <t>Balance at the beginning balance</t>
        </is>
      </c>
      <c r="B4" s="6" t="n">
        <v>25874896</v>
      </c>
    </row>
    <row r="5">
      <c r="A5" s="3" t="inlineStr">
        <is>
          <t>Additions pursuant to Merger</t>
        </is>
      </c>
      <c r="C5" s="6" t="n">
        <v>25520195</v>
      </c>
    </row>
    <row r="6">
      <c r="A6" s="3" t="inlineStr">
        <is>
          <t>Loss upon re-measurement</t>
        </is>
      </c>
      <c r="B6" s="4" t="n">
        <v>408342</v>
      </c>
      <c r="C6" s="4" t="n">
        <v>354701</v>
      </c>
    </row>
    <row r="7">
      <c r="A7" s="3" t="inlineStr">
        <is>
          <t>Balance at the ending balance</t>
        </is>
      </c>
      <c r="B7" s="6" t="n">
        <v>26283238</v>
      </c>
      <c r="C7" s="6" t="n">
        <v>258748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Unaudited) (Parenthetical) - USD ($)</t>
        </is>
      </c>
      <c r="B1" s="2" t="inlineStr">
        <is>
          <t>3 Months Ended</t>
        </is>
      </c>
    </row>
    <row r="2">
      <c r="B2" s="2" t="inlineStr">
        <is>
          <t>Sep. 30, 2021</t>
        </is>
      </c>
      <c r="C2" s="2" t="inlineStr">
        <is>
          <t>Jun. 30, 2021</t>
        </is>
      </c>
    </row>
    <row r="3">
      <c r="A3" s="5" t="inlineStr">
        <is>
          <t>CONDENSED CONSOLIDATED STATEMENTS OF STOCKHOLDERS' EQUITY (DEFICIT) (Unaudited)</t>
        </is>
      </c>
    </row>
    <row r="4">
      <c r="A4" s="3" t="inlineStr">
        <is>
          <t>Merger and recapitalization, redemptions and issuance costs</t>
        </is>
      </c>
      <c r="C4" s="6" t="n">
        <v>1412846</v>
      </c>
    </row>
    <row r="5">
      <c r="A5" s="3" t="inlineStr">
        <is>
          <t>PIPE financing, issuance costs</t>
        </is>
      </c>
      <c r="C5" s="6" t="n">
        <v>1900000</v>
      </c>
    </row>
    <row r="6">
      <c r="A6" s="3" t="inlineStr">
        <is>
          <t>Common stock and warrants issued in private placement, issuance costs</t>
        </is>
      </c>
      <c r="B6" s="6" t="n">
        <v>36687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1" customWidth="1" min="2" max="2"/>
  </cols>
  <sheetData>
    <row r="1">
      <c r="A1" s="1" t="inlineStr">
        <is>
          <t>Fair Value Measurements - Fair value on a Recurring Basis (Details)</t>
        </is>
      </c>
      <c r="B1" s="2" t="inlineStr">
        <is>
          <t>9 Months Ended</t>
        </is>
      </c>
    </row>
    <row r="2">
      <c r="B2" s="2" t="inlineStr">
        <is>
          <t>Sep. 30, 2021USD ($)$ / shares</t>
        </is>
      </c>
    </row>
    <row r="3">
      <c r="A3" s="5" t="inlineStr">
        <is>
          <t>Fair Value Measurements</t>
        </is>
      </c>
    </row>
    <row r="4">
      <c r="A4" s="3" t="inlineStr">
        <is>
          <t>Trading price | $ / shares</t>
        </is>
      </c>
      <c r="B4" s="8" t="n">
        <v>24.25</v>
      </c>
    </row>
    <row r="5">
      <c r="A5" s="3" t="inlineStr">
        <is>
          <t>Deemed dividend - Earnout Shares</t>
        </is>
      </c>
      <c r="B5" s="6" t="n">
        <v>253130272</v>
      </c>
    </row>
    <row r="6">
      <c r="A6" s="3" t="inlineStr">
        <is>
          <t>Net impact to additional paid-in capital</t>
        </is>
      </c>
      <c r="B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Income Taxes (Details)</t>
        </is>
      </c>
      <c r="B1" s="2" t="inlineStr">
        <is>
          <t>9 Months Ended</t>
        </is>
      </c>
    </row>
    <row r="2">
      <c r="B2" s="2" t="inlineStr">
        <is>
          <t>Sep. 30, 2021USD ($)</t>
        </is>
      </c>
    </row>
    <row r="3">
      <c r="A3" s="5" t="inlineStr">
        <is>
          <t>Income Taxes</t>
        </is>
      </c>
    </row>
    <row r="4">
      <c r="A4" s="3" t="inlineStr">
        <is>
          <t>Provision or benefit for income tax expense</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Jul. 26, 2021</t>
        </is>
      </c>
      <c r="C1" s="2" t="inlineStr">
        <is>
          <t>Sep. 30, 2021</t>
        </is>
      </c>
      <c r="D1" s="2" t="inlineStr">
        <is>
          <t>Sep. 30, 2020</t>
        </is>
      </c>
      <c r="E1" s="2" t="inlineStr">
        <is>
          <t>Sep. 30, 2021</t>
        </is>
      </c>
      <c r="F1" s="2" t="inlineStr">
        <is>
          <t>Sep. 30, 2020</t>
        </is>
      </c>
      <c r="G1" s="2" t="inlineStr">
        <is>
          <t>Dec. 31, 2020</t>
        </is>
      </c>
    </row>
    <row r="2">
      <c r="A2" s="5" t="inlineStr">
        <is>
          <t>Related Party Transaction [Line Items]</t>
        </is>
      </c>
    </row>
    <row r="3">
      <c r="A3" s="3" t="inlineStr">
        <is>
          <t>Accounts payable due to related parties</t>
        </is>
      </c>
      <c r="C3" s="6" t="n">
        <v>138501</v>
      </c>
      <c r="E3" s="6" t="n">
        <v>138501</v>
      </c>
      <c r="G3" s="6" t="n">
        <v>149067</v>
      </c>
    </row>
    <row r="4">
      <c r="A4" s="3" t="inlineStr">
        <is>
          <t>CEO</t>
        </is>
      </c>
    </row>
    <row r="5">
      <c r="A5" s="5" t="inlineStr">
        <is>
          <t>Related Party Transaction [Line Items]</t>
        </is>
      </c>
    </row>
    <row r="6">
      <c r="A6" s="3" t="inlineStr">
        <is>
          <t>Compensation amount received related to related party transaction</t>
        </is>
      </c>
      <c r="C6" s="4" t="n">
        <v>68750</v>
      </c>
      <c r="D6" s="6" t="n">
        <v>128750</v>
      </c>
      <c r="E6" s="4" t="n">
        <v>355000</v>
      </c>
      <c r="F6" s="6" t="n">
        <v>250625</v>
      </c>
    </row>
    <row r="7">
      <c r="A7" s="3" t="inlineStr">
        <is>
          <t>PillTracker SOW</t>
        </is>
      </c>
    </row>
    <row r="8">
      <c r="A8" s="5" t="inlineStr">
        <is>
          <t>Related Party Transaction [Line Items]</t>
        </is>
      </c>
    </row>
    <row r="9">
      <c r="A9" s="3" t="inlineStr">
        <is>
          <t>Payment to related party</t>
        </is>
      </c>
      <c r="C9" s="4" t="n">
        <v>289308</v>
      </c>
      <c r="D9" s="4" t="n">
        <v>118642</v>
      </c>
      <c r="E9" s="4" t="n">
        <v>685066</v>
      </c>
      <c r="F9" s="4" t="n">
        <v>118642</v>
      </c>
    </row>
    <row r="10">
      <c r="A10" s="3" t="inlineStr">
        <is>
          <t>Total cost under SOW</t>
        </is>
      </c>
      <c r="B10" s="6" t="n">
        <v>157110</v>
      </c>
    </row>
    <row r="11">
      <c r="A11" s="3" t="inlineStr">
        <is>
          <t>Neuro Rx | Chief Commercial Officer</t>
        </is>
      </c>
    </row>
    <row r="12">
      <c r="A12" s="5" t="inlineStr">
        <is>
          <t>Related Party Transaction [Line Items]</t>
        </is>
      </c>
    </row>
    <row r="13">
      <c r="A13" s="3" t="inlineStr">
        <is>
          <t>Payment to related party</t>
        </is>
      </c>
      <c r="C13" s="4" t="n">
        <v>28580</v>
      </c>
      <c r="D13" s="4" t="n">
        <v>19585</v>
      </c>
      <c r="E13" s="4" t="n">
        <v>58320</v>
      </c>
      <c r="F13" s="4" t="n">
        <v>60355</v>
      </c>
    </row>
    <row r="14">
      <c r="A14" s="3" t="inlineStr">
        <is>
          <t>Neuro Rx | Glytech Agreement</t>
        </is>
      </c>
    </row>
    <row r="15">
      <c r="A15" s="5" t="inlineStr">
        <is>
          <t>Related Party Transaction [Line Items]</t>
        </is>
      </c>
    </row>
    <row r="16">
      <c r="A16" s="3" t="inlineStr">
        <is>
          <t>Continuing technology support services and reimbursed expenses</t>
        </is>
      </c>
      <c r="C16" s="6" t="n">
        <v>0</v>
      </c>
      <c r="D16" s="6" t="n">
        <v>0</v>
      </c>
      <c r="E16" s="6" t="n">
        <v>125000</v>
      </c>
      <c r="F16" s="6" t="n">
        <v>82569</v>
      </c>
    </row>
    <row r="17">
      <c r="A17" s="3" t="inlineStr">
        <is>
          <t>Related party transaction description</t>
        </is>
      </c>
      <c r="E17" s="3" t="inlineStr">
        <is>
          <t xml:space="preserve">The Excluded Technology will transfer to the Company for no additional consideration if aggregate the value of NRx Pharmaceuticals equity held by Glytech exceeds $50,000,000 on any date prior to August 6, 2022, based on the average daily value of the equity held by Glytech during a period of 20 consecutive days prior to such dat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hares</t>
        </is>
      </c>
      <c r="B1" s="2" t="inlineStr">
        <is>
          <t>Oct. 15, 2021</t>
        </is>
      </c>
      <c r="C1" s="2" t="inlineStr">
        <is>
          <t>Sep. 30, 2021</t>
        </is>
      </c>
    </row>
    <row r="2">
      <c r="A2" s="5" t="inlineStr">
        <is>
          <t>Subsequent Event [Line Items]</t>
        </is>
      </c>
    </row>
    <row r="3">
      <c r="A3" s="3" t="inlineStr">
        <is>
          <t>Common stock issued (in shares)</t>
        </is>
      </c>
      <c r="C3" s="4" t="n">
        <v>511065</v>
      </c>
    </row>
    <row r="4">
      <c r="A4" s="3" t="inlineStr">
        <is>
          <t>Subsequent Event | VaccineCo</t>
        </is>
      </c>
    </row>
    <row r="5">
      <c r="A5" s="5" t="inlineStr">
        <is>
          <t>Subsequent Event [Line Items]</t>
        </is>
      </c>
    </row>
    <row r="6">
      <c r="A6" s="3" t="inlineStr">
        <is>
          <t>Percentage of equity interest held by Company</t>
        </is>
      </c>
      <c r="B6" s="3" t="inlineStr">
        <is>
          <t>60.00%</t>
        </is>
      </c>
    </row>
    <row r="7">
      <c r="A7" s="3" t="inlineStr">
        <is>
          <t>Percentage of equity interest remaining with Shareholders</t>
        </is>
      </c>
      <c r="B7" s="3" t="inlineStr">
        <is>
          <t>40.00%</t>
        </is>
      </c>
    </row>
    <row r="8">
      <c r="A8" s="3" t="inlineStr">
        <is>
          <t>Percentage of development, marketing and sales costs the Company is responsible for</t>
        </is>
      </c>
      <c r="B8" s="3" t="inlineStr">
        <is>
          <t>40.00%</t>
        </is>
      </c>
    </row>
    <row r="9">
      <c r="A9" s="3" t="inlineStr">
        <is>
          <t>Common stock issued (in shares)</t>
        </is>
      </c>
      <c r="B9" s="4"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62269946</v>
      </c>
      <c r="C4" s="6" t="n">
        <v>-6649481</v>
      </c>
    </row>
    <row r="5">
      <c r="A5" s="5" t="inlineStr">
        <is>
          <t>Adjustments to reconcile net loss to net cash used in operating activities:</t>
        </is>
      </c>
    </row>
    <row r="6">
      <c r="A6" s="3" t="inlineStr">
        <is>
          <t>Depreciation expense</t>
        </is>
      </c>
      <c r="B6" s="4" t="n">
        <v>1605</v>
      </c>
      <c r="C6" s="4" t="n">
        <v>1110</v>
      </c>
    </row>
    <row r="7">
      <c r="A7" s="3" t="inlineStr">
        <is>
          <t>Stock-based compensation</t>
        </is>
      </c>
      <c r="B7" s="4" t="n">
        <v>6214853</v>
      </c>
      <c r="C7" s="4" t="n">
        <v>373018</v>
      </c>
    </row>
    <row r="8">
      <c r="A8" s="3" t="inlineStr">
        <is>
          <t>Warrant expense</t>
        </is>
      </c>
      <c r="C8" s="4" t="n">
        <v>2689684</v>
      </c>
    </row>
    <row r="9">
      <c r="A9" s="3" t="inlineStr">
        <is>
          <t>Gain on extinguishment of debt</t>
        </is>
      </c>
      <c r="B9" s="4" t="n">
        <v>-120810</v>
      </c>
    </row>
    <row r="10">
      <c r="A10" s="3" t="inlineStr">
        <is>
          <t>Change in fair value of warrant liabilities</t>
        </is>
      </c>
      <c r="B10" s="4" t="n">
        <v>-1208412</v>
      </c>
    </row>
    <row r="11">
      <c r="A11" s="3" t="inlineStr">
        <is>
          <t>Change in fair value of Earnout Cash liability</t>
        </is>
      </c>
      <c r="B11" s="4" t="n">
        <v>763043</v>
      </c>
    </row>
    <row r="12">
      <c r="A12" s="3" t="inlineStr">
        <is>
          <t>Change in fair value of embedded put</t>
        </is>
      </c>
      <c r="C12" s="4" t="n">
        <v>27160</v>
      </c>
    </row>
    <row r="13">
      <c r="A13" s="3" t="inlineStr">
        <is>
          <t>Amortization of debt discount</t>
        </is>
      </c>
      <c r="C13" s="4" t="n">
        <v>16475</v>
      </c>
    </row>
    <row r="14">
      <c r="A14" s="3" t="inlineStr">
        <is>
          <t>Non-cash interest expense</t>
        </is>
      </c>
      <c r="B14" s="4" t="n">
        <v>15655</v>
      </c>
      <c r="C14" s="4" t="n">
        <v>35198</v>
      </c>
    </row>
    <row r="15">
      <c r="A15" s="3" t="inlineStr">
        <is>
          <t>Non-cash settlement expense</t>
        </is>
      </c>
      <c r="B15" s="4" t="n">
        <v>21365641</v>
      </c>
    </row>
    <row r="16">
      <c r="A16" s="3" t="inlineStr">
        <is>
          <t>Non-cash consulting expense</t>
        </is>
      </c>
      <c r="B16" s="4" t="n">
        <v>12775511</v>
      </c>
    </row>
    <row r="17">
      <c r="A17" s="3" t="inlineStr">
        <is>
          <t>Loss on conversion of notes payable</t>
        </is>
      </c>
      <c r="C17" s="4" t="n">
        <v>306641</v>
      </c>
    </row>
    <row r="18">
      <c r="A18" s="5" t="inlineStr">
        <is>
          <t>Changes in operating assets and liabilities:</t>
        </is>
      </c>
    </row>
    <row r="19">
      <c r="A19" s="3" t="inlineStr">
        <is>
          <t>Accounts receivable</t>
        </is>
      </c>
      <c r="B19" s="4" t="n">
        <v>831390</v>
      </c>
      <c r="C19" s="4" t="n">
        <v>-1254090</v>
      </c>
    </row>
    <row r="20">
      <c r="A20" s="3" t="inlineStr">
        <is>
          <t>Prepaid expenses and other assets</t>
        </is>
      </c>
      <c r="B20" s="4" t="n">
        <v>-6051045</v>
      </c>
      <c r="C20" s="4" t="n">
        <v>-460586</v>
      </c>
    </row>
    <row r="21">
      <c r="A21" s="3" t="inlineStr">
        <is>
          <t>Accounts payable</t>
        </is>
      </c>
      <c r="B21" s="4" t="n">
        <v>1853855</v>
      </c>
      <c r="C21" s="4" t="n">
        <v>1330175</v>
      </c>
    </row>
    <row r="22">
      <c r="A22" s="3" t="inlineStr">
        <is>
          <t>Accrued expenses and other liabilities</t>
        </is>
      </c>
      <c r="B22" s="4" t="n">
        <v>-594437</v>
      </c>
      <c r="C22" s="4" t="n">
        <v>1726402</v>
      </c>
    </row>
    <row r="23">
      <c r="A23" s="3" t="inlineStr">
        <is>
          <t>Net cash used in operating activities</t>
        </is>
      </c>
      <c r="B23" s="4" t="n">
        <v>-26423097</v>
      </c>
      <c r="C23" s="4" t="n">
        <v>-1858294</v>
      </c>
    </row>
    <row r="24">
      <c r="A24" s="5" t="inlineStr">
        <is>
          <t>CASH FLOWS FROM INVESTING ACTIVITIES</t>
        </is>
      </c>
    </row>
    <row r="25">
      <c r="A25" s="3" t="inlineStr">
        <is>
          <t>Purchase of computer equipment</t>
        </is>
      </c>
      <c r="B25" s="4" t="n">
        <v>-6612</v>
      </c>
    </row>
    <row r="26">
      <c r="A26" s="3" t="inlineStr">
        <is>
          <t>Net cash used in investing activities</t>
        </is>
      </c>
      <c r="B26" s="4" t="n">
        <v>-6612</v>
      </c>
    </row>
    <row r="27">
      <c r="A27" s="5" t="inlineStr">
        <is>
          <t>CASH FLOWS FROM FINANCING ACTIVITIES</t>
        </is>
      </c>
    </row>
    <row r="28">
      <c r="A28" s="3" t="inlineStr">
        <is>
          <t>Proceeds from notes payable</t>
        </is>
      </c>
      <c r="C28" s="4" t="n">
        <v>629523</v>
      </c>
    </row>
    <row r="29">
      <c r="A29" s="3" t="inlineStr">
        <is>
          <t>Proceeds from issuance of series B-2 Preferred stock</t>
        </is>
      </c>
      <c r="C29" s="4" t="n">
        <v>50004</v>
      </c>
    </row>
    <row r="30">
      <c r="A30" s="3" t="inlineStr">
        <is>
          <t>Proceeds from issuance of common stock, net of transaction costs</t>
        </is>
      </c>
      <c r="B30" s="4" t="n">
        <v>9623899</v>
      </c>
      <c r="C30" s="4" t="n">
        <v>1589103</v>
      </c>
    </row>
    <row r="31">
      <c r="A31" s="3" t="inlineStr">
        <is>
          <t>Proceeds from issuance of common stock for exercise of warrant</t>
        </is>
      </c>
      <c r="B31" s="4" t="n">
        <v>16699489</v>
      </c>
    </row>
    <row r="32">
      <c r="A32" s="3" t="inlineStr">
        <is>
          <t>Proceeds from issuance of common stock and warrants issued in private placement, net of issuance costs</t>
        </is>
      </c>
      <c r="B32" s="4" t="n">
        <v>27358223</v>
      </c>
    </row>
    <row r="33">
      <c r="A33" s="3" t="inlineStr">
        <is>
          <t>Effect of Merger, net of transaction costs</t>
        </is>
      </c>
      <c r="B33" s="4" t="n">
        <v>11049628</v>
      </c>
    </row>
    <row r="34">
      <c r="A34" s="3" t="inlineStr">
        <is>
          <t>Repayment of notes payable assumed in Merger</t>
        </is>
      </c>
      <c r="B34" s="4" t="n">
        <v>-1100000</v>
      </c>
    </row>
    <row r="35">
      <c r="A35" s="3" t="inlineStr">
        <is>
          <t>Repayment of notes payable - related party</t>
        </is>
      </c>
      <c r="B35" s="4" t="n">
        <v>-176474</v>
      </c>
    </row>
    <row r="36">
      <c r="A36" s="3" t="inlineStr">
        <is>
          <t>Net cash provided by financing activities</t>
        </is>
      </c>
      <c r="B36" s="4" t="n">
        <v>63454765</v>
      </c>
      <c r="C36" s="4" t="n">
        <v>2268630</v>
      </c>
    </row>
    <row r="37">
      <c r="A37" s="3" t="inlineStr">
        <is>
          <t>Net increase in cash</t>
        </is>
      </c>
      <c r="B37" s="4" t="n">
        <v>37025056</v>
      </c>
      <c r="C37" s="4" t="n">
        <v>410336</v>
      </c>
    </row>
    <row r="38">
      <c r="A38" s="3" t="inlineStr">
        <is>
          <t>Cash at beginning of period</t>
        </is>
      </c>
      <c r="B38" s="4" t="n">
        <v>1858513</v>
      </c>
      <c r="C38" s="4" t="n">
        <v>877421</v>
      </c>
    </row>
    <row r="39">
      <c r="A39" s="3" t="inlineStr">
        <is>
          <t>Cash at end of period</t>
        </is>
      </c>
      <c r="B39" s="4" t="n">
        <v>38883569</v>
      </c>
      <c r="C39" s="4" t="n">
        <v>1287757</v>
      </c>
    </row>
    <row r="40">
      <c r="A40" s="5" t="inlineStr">
        <is>
          <t>Non-cash investing and financing activities</t>
        </is>
      </c>
    </row>
    <row r="41">
      <c r="A41" s="3" t="inlineStr">
        <is>
          <t>Reclassification of settlement liability upon issuance of warrant</t>
        </is>
      </c>
      <c r="B41" s="4" t="n">
        <v>60851779</v>
      </c>
    </row>
    <row r="42">
      <c r="A42" s="3" t="inlineStr">
        <is>
          <t>Extinguishment of Paycheck Protection Program Loan</t>
        </is>
      </c>
      <c r="B42" s="4" t="n">
        <v>120810</v>
      </c>
    </row>
    <row r="43">
      <c r="A43" s="3" t="inlineStr">
        <is>
          <t>Issuance of common stock warrants as offering costs</t>
        </is>
      </c>
      <c r="B43" s="6" t="n">
        <v>1026957</v>
      </c>
      <c r="C43" s="4" t="n">
        <v>30536</v>
      </c>
    </row>
    <row r="44">
      <c r="A44" s="3" t="inlineStr">
        <is>
          <t>Conversion of notes payable into common stock</t>
        </is>
      </c>
      <c r="C44" s="6" t="n">
        <v>36554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1</t>
        </is>
      </c>
    </row>
    <row r="3">
      <c r="A3" s="5" t="inlineStr">
        <is>
          <t>Organization</t>
        </is>
      </c>
    </row>
    <row r="4">
      <c r="A4" s="3" t="inlineStr">
        <is>
          <t>Organization</t>
        </is>
      </c>
      <c r="B4" s="3" t="inlineStr">
        <is>
          <t>1. Organization The Business On May 24, 2021 (“Effective Time”), we consummated the business combination (“Merger”) contemplated by the Agreement and Plan of Merger (as amended, the “Merger Agreement”), dated December 13, 2020, by and among our company (formerly known as Big Rock Partners Acquisition Corp. (“BRPA”)), NeuroRx, Inc., a Delaware corporation (“NeuroRx”), Big Rock Merger Corp., a Delaware corporation and wholly-owned, direct subsidiary of BRPA (“Merger Sub”), pursuant to which Merger Sub was merged with and into NeuroRx, with NeuroRx surviving the Merger. As a result of the Merger, and upon consummation of the Merger and other transactions contemplated by the Merger Agreement, NeuroRx became a wholly-owned, direct subsidiary of BRPA. Upon the closing of the Merger, we changed our name to NRX Pharmaceuticals, Inc., with the stockholders of NeuroRx becoming stockholders of NRX Pharmaceuticals. Unless the context suggests otherwises, references to “NRx Pharmaceuticals,” “NeuroRx”, “NRXP,” “we,” or the “Company” refer to NRX Pharmaceuticals, Inc. and, where appropriate, its subsidiaries. The Company is a clinical-stage pharmaceutical company that develops novel therapeutics for the treatment of central nervous system disorders and both the treatment and prevention of life-threatening pulmonary diseases through its wholly-owned operating subsidiary, NeuroRx. The Company's foundation product, NRX-101 (d-Cyloserine/Lurasidone), for the treatment of suicidal bipolar depression, has been awarded Fast Track designation, Breakthrough Therapy designation, a Special Protocol Agreement, and a Biomarker Letter of Support by the US Food and Drug Administration (FDA). NRX-101 is covered by multiple US and foreign patents, including a recently-issued Composition of Matter patent (U.S. Patent No. 10,583,138) that was transferred to NRx by Glytech, Inc. On September 18, 2020, the Company entered into a collaboration agreement with Relief Therapeutics Holding AG (“Relief”) for the clinical development and, if approved, the sale of Aviptadil. The collaboration agreement provides for funding by Relief of certain clinical trials, formulation and manufacturing of Aviptadil as well as establishing specified sales territories for each party and share of the profits in those territori but has subsequently declined to reimburse the Company for additional costs of the IV clinical trial, formulation and manufacture of Aviptadil (reformulated as ZYESAMI®). Relief has additionally declined to fund the costs of the inhaled ZYESAMI clinical trial. The Company advised Relief that the Company is funding those costs with other capital. See Note 9 “Commitments and Contingencies” for additional Information regarding the Company and Relief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5" t="inlineStr">
        <is>
          <t>Liquidity</t>
        </is>
      </c>
    </row>
    <row r="4">
      <c r="A4" s="3" t="inlineStr">
        <is>
          <t>Liquidity</t>
        </is>
      </c>
      <c r="B4" s="3" t="inlineStr">
        <is>
          <t>2. Liquidity As of September 30, 2021, the Company had $38,883,569 in cash. Since inception, the Company has experienced net losses and negative cash flows from operations each fiscal year. The Company has no revenues and expects to continue to incur operating losses for the foreseeable future, and may never become profitable. The Company is dependent on its ability to continue to raise equity and/or debt financing to continue operations. On August 23, 2021, the Company completed a private placement (the “Private Placement”) and issued 2,727,273 shares of common stock for a purchase price of $11.00 per share and Preferred Investment Options (the “Preferred Investment Options”, and, collectively with the shares of common stock issued under the Private Placement, the “Securities”) to purchase up to an aggregate of 2,727,273 shares of common stock for a purchase price of $12.00. The aggregate gross proceeds to the Company from the Private Placement were approximately $30,000,000, before deducting placement agent fees and other offering expenses. Accordingly, the Company believes that it currently has sufficient funds and, if necessary, the ability to reduce expenditures, to support operations through the next twelve months from the date the condensed consolidated financial statements are issued. The Company cannot make any assurances that additional financings will be available to it and, if available, on acceptable terms or at all. This could negatively impact the Company’s business and operations and could also lead to the reduction of the Company’s operations. COVID-19 Outbreak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side from our COVID-19 related trials, as a result of the COVID-19 Outbreak, most of our other trials have been halted. Except as otherwise discussed in the preceding sentence and otherwise in this Quarterly Report on Form 10-Q, there have been no material changes or impact of COVID-19 on our business. However, the full impact of the COVID-19 Outbreak continues to evolve as of the date hereof. If the COVID-19 Outbreak continues, it may have a material adverse effect on the Company’s financial condition, liquidity, and future results of operations. Management is actively monitoring the impact of the global pandemic on its financial condition, liquidity, operations, industry, and workfor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3:16Z</dcterms:created>
  <dcterms:modified xmlns:dcterms="http://purl.org/dc/terms/" xmlns:xsi="http://www.w3.org/2001/XMLSchema-instance" xsi:type="dcterms:W3CDTF">2021-11-15T21:03:16Z</dcterms:modified>
</cp:coreProperties>
</file>